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anufacturer Flooring Plans Pay" sheetId="14" state="visible" r:id="rId14"/>
    <sheet xmlns:r="http://schemas.openxmlformats.org/officeDocument/2006/relationships" name="Accrued Expenses Payable and Ot" sheetId="15" state="visible" r:id="rId15"/>
    <sheet xmlns:r="http://schemas.openxmlformats.org/officeDocument/2006/relationships" name="Senior Unsecured Notes" sheetId="16" state="visible" r:id="rId16"/>
    <sheet xmlns:r="http://schemas.openxmlformats.org/officeDocument/2006/relationships" name="Senior Secured Credit Facility" sheetId="17" state="visible" r:id="rId17"/>
    <sheet xmlns:r="http://schemas.openxmlformats.org/officeDocument/2006/relationships" name="Capital Lease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Deferred Compensation Plans" sheetId="22" state="visible" r:id="rId22"/>
    <sheet xmlns:r="http://schemas.openxmlformats.org/officeDocument/2006/relationships" name="Related Party Transactions" sheetId="23" state="visible" r:id="rId23"/>
    <sheet xmlns:r="http://schemas.openxmlformats.org/officeDocument/2006/relationships" name="Summarized Quarterly Financial " sheetId="24" state="visible" r:id="rId24"/>
    <sheet xmlns:r="http://schemas.openxmlformats.org/officeDocument/2006/relationships" name="Segment Information" sheetId="25" state="visible" r:id="rId25"/>
    <sheet xmlns:r="http://schemas.openxmlformats.org/officeDocument/2006/relationships" name="Consolidating Financial Informa" sheetId="26" state="visible" r:id="rId26"/>
    <sheet xmlns:r="http://schemas.openxmlformats.org/officeDocument/2006/relationships" name="Validation And Qualifying Accou"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Manufacturer Flooring Plans P_2" sheetId="34" state="visible" r:id="rId34"/>
    <sheet xmlns:r="http://schemas.openxmlformats.org/officeDocument/2006/relationships" name="Accrued Expenses Payable and _2" sheetId="35" state="visible" r:id="rId35"/>
    <sheet xmlns:r="http://schemas.openxmlformats.org/officeDocument/2006/relationships" name="Senior Unsecured Notes (Tables)" sheetId="36" state="visible" r:id="rId36"/>
    <sheet xmlns:r="http://schemas.openxmlformats.org/officeDocument/2006/relationships" name="Capital Lease Obligations (Tabl"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mmarized Quarterly Financia_2" sheetId="40" state="visible" r:id="rId40"/>
    <sheet xmlns:r="http://schemas.openxmlformats.org/officeDocument/2006/relationships" name="Segment Information (Tables)" sheetId="41" state="visible" r:id="rId41"/>
    <sheet xmlns:r="http://schemas.openxmlformats.org/officeDocument/2006/relationships" name="Consolidating Financial Info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Acquisitions - Additional Infor" sheetId="53" state="visible" r:id="rId53"/>
    <sheet xmlns:r="http://schemas.openxmlformats.org/officeDocument/2006/relationships" name="Acquisitions - Summary of Estim" sheetId="54" state="visible" r:id="rId54"/>
    <sheet xmlns:r="http://schemas.openxmlformats.org/officeDocument/2006/relationships" name="Acquisitions - Summary of Est_2" sheetId="55" state="visible" r:id="rId55"/>
    <sheet xmlns:r="http://schemas.openxmlformats.org/officeDocument/2006/relationships" name="Acquisitions - Unaudited Pro Fo" sheetId="56" state="visible" r:id="rId56"/>
    <sheet xmlns:r="http://schemas.openxmlformats.org/officeDocument/2006/relationships" name="Acquisitions - Unaudited Pro _2" sheetId="57" state="visible" r:id="rId57"/>
    <sheet xmlns:r="http://schemas.openxmlformats.org/officeDocument/2006/relationships" name="Receivables - Summary of Receiv"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Manufacturer Flooring Plans P_3" sheetId="63" state="visible" r:id="rId63"/>
    <sheet xmlns:r="http://schemas.openxmlformats.org/officeDocument/2006/relationships" name="Manufacturer Flooring Plans P_4" sheetId="64" state="visible" r:id="rId64"/>
    <sheet xmlns:r="http://schemas.openxmlformats.org/officeDocument/2006/relationships" name="Accrued Expenses Payable and _3" sheetId="65" state="visible" r:id="rId65"/>
    <sheet xmlns:r="http://schemas.openxmlformats.org/officeDocument/2006/relationships" name="Senior Unsecured Notes - Additi" sheetId="66" state="visible" r:id="rId66"/>
    <sheet xmlns:r="http://schemas.openxmlformats.org/officeDocument/2006/relationships" name="Senior Unsecured Notes - Reconc" sheetId="67" state="visible" r:id="rId67"/>
    <sheet xmlns:r="http://schemas.openxmlformats.org/officeDocument/2006/relationships" name="Senior Secured Credit Facility " sheetId="68" state="visible" r:id="rId68"/>
    <sheet xmlns:r="http://schemas.openxmlformats.org/officeDocument/2006/relationships" name="Capital Lease Obligations - Add" sheetId="69" state="visible" r:id="rId69"/>
    <sheet xmlns:r="http://schemas.openxmlformats.org/officeDocument/2006/relationships" name="Capital Lease Obligations - Fut" sheetId="70" state="visible" r:id="rId70"/>
    <sheet xmlns:r="http://schemas.openxmlformats.org/officeDocument/2006/relationships" name="Income Taxes - Additional Infor" sheetId="71" state="visible" r:id="rId71"/>
    <sheet xmlns:r="http://schemas.openxmlformats.org/officeDocument/2006/relationships" name="Income Taxes - Income Tax Provi" sheetId="72" state="visible" r:id="rId72"/>
    <sheet xmlns:r="http://schemas.openxmlformats.org/officeDocument/2006/relationships" name="Income Taxes - Deferred Income " sheetId="73" state="visible" r:id="rId73"/>
    <sheet xmlns:r="http://schemas.openxmlformats.org/officeDocument/2006/relationships" name="Income Taxes - Actual Income Ta" sheetId="74" state="visible" r:id="rId74"/>
    <sheet xmlns:r="http://schemas.openxmlformats.org/officeDocument/2006/relationships" name="Income Taxes - Amounts of Gros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Employee Benefit Plan - Additio" sheetId="78" state="visible" r:id="rId78"/>
    <sheet xmlns:r="http://schemas.openxmlformats.org/officeDocument/2006/relationships" name="Deferred Compensation Plans - A" sheetId="79" state="visible" r:id="rId79"/>
    <sheet xmlns:r="http://schemas.openxmlformats.org/officeDocument/2006/relationships" name="Related Party Transactions - Ad" sheetId="80" state="visible" r:id="rId80"/>
    <sheet xmlns:r="http://schemas.openxmlformats.org/officeDocument/2006/relationships" name="Summarized Quarterly Financia_3" sheetId="81" state="visible" r:id="rId81"/>
    <sheet xmlns:r="http://schemas.openxmlformats.org/officeDocument/2006/relationships" name="Summarized Quarterly Financia_4"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Consolidating Financial Infor_3" sheetId="85" state="visible" r:id="rId85"/>
    <sheet xmlns:r="http://schemas.openxmlformats.org/officeDocument/2006/relationships" name="Consolidating Financial Infor_4" sheetId="86" state="visible" r:id="rId86"/>
    <sheet xmlns:r="http://schemas.openxmlformats.org/officeDocument/2006/relationships" name="Consolidating Financial Infor_5" sheetId="87" state="visible" r:id="rId87"/>
    <sheet xmlns:r="http://schemas.openxmlformats.org/officeDocument/2006/relationships" name="Valuation and Qualifying Accoun" sheetId="88" state="visible" r:id="rId88"/>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EES</t>
  </si>
  <si>
    <t>Entity Registrant Name</t>
  </si>
  <si>
    <t>H&amp;E Equipment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t>
  </si>
  <si>
    <t>Receivables, net of allowance for doubtful accounts of $4,094 and $3,774, respectively</t>
  </si>
  <si>
    <t>Inventories, net of reserves for obsolescence of $368 and $947, respectively</t>
  </si>
  <si>
    <t>Prepaid expenses and other assets</t>
  </si>
  <si>
    <t>Rental equipment, net of accumulated depreciation of $582,520 and $495,940, respectively</t>
  </si>
  <si>
    <t>Property and equipment, net of accumulated depreciation and amortization of $142,662 and $131,500, respectively</t>
  </si>
  <si>
    <t>Deferred financing costs, net of accumulated amortization of $13,717 and $12,946, respectively</t>
  </si>
  <si>
    <t>Intangible assets, net of accumulated amortization of $3,320 at December 31, 2018</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3,168 and $3,644 and deferred financing costs of $2,052 and $2,268, respectively</t>
  </si>
  <si>
    <t>Capital leases payable</t>
  </si>
  <si>
    <t>Deferred income taxes</t>
  </si>
  <si>
    <t>Deferred compensation payable</t>
  </si>
  <si>
    <t>Total liabilities</t>
  </si>
  <si>
    <t>Commitments and Contingencies (Note 13)</t>
  </si>
  <si>
    <t xml:space="preserve"> </t>
  </si>
  <si>
    <t>Stockholders’ equity:</t>
  </si>
  <si>
    <t>Preferred stock, $0.01 par value, 25,000,000 shares authorized; no shares issued</t>
  </si>
  <si>
    <t>Common stock, $0.01 par value, 175,000,000 shares authorized; 39,748,562 and 39,623,773 shares issued at December 31, 2018 and 2017, respectively, and 35,733,569 and 35,646,585 shares outstanding at December 31, 2018 and 2017, respectively</t>
  </si>
  <si>
    <t>Additional paid-in capital</t>
  </si>
  <si>
    <t>Treasury stock at cost, 4,014,993 and 3,977,188 shares of common stock held at December 31, 2018 and 2017, respectively</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Accumulated amortization, intangible asse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8</t>
  </si>
  <si>
    <t>Jun. 30, 2018</t>
  </si>
  <si>
    <t>Mar. 31, 2018</t>
  </si>
  <si>
    <t>Sep. 30, 2017</t>
  </si>
  <si>
    <t>Jun. 30, 2017</t>
  </si>
  <si>
    <t>Mar. 31, 2017</t>
  </si>
  <si>
    <t>Dec. 31, 2016</t>
  </si>
  <si>
    <t>Revenues:</t>
  </si>
  <si>
    <t>Revenues</t>
  </si>
  <si>
    <t>Cost of revenues:</t>
  </si>
  <si>
    <t>Cost of revenues</t>
  </si>
  <si>
    <t>Gross profit</t>
  </si>
  <si>
    <t>Selling, general and administrative expenses</t>
  </si>
  <si>
    <t>Merger costs (net of merger breakup fee proceeds)</t>
  </si>
  <si>
    <t>Gain from sales of property and equipment, net</t>
  </si>
  <si>
    <t>Income from operations</t>
  </si>
  <si>
    <t>Other income (expense):</t>
  </si>
  <si>
    <t>Interest expense</t>
  </si>
  <si>
    <t>Loss on early extinguishment of debt</t>
  </si>
  <si>
    <t>Other, net</t>
  </si>
  <si>
    <t>Total other expense, net</t>
  </si>
  <si>
    <t>Income before provision (benefit) for income taxes</t>
  </si>
  <si>
    <t>Provision (benefit)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Equipment Rentals [Member]</t>
  </si>
  <si>
    <t>Equipment Rentals [Member] | Rental Depreciation [Member]</t>
  </si>
  <si>
    <t>Equipment Rentals [Member] | Rental Expense [Member]</t>
  </si>
  <si>
    <t>New Equipment Sales [Member]</t>
  </si>
  <si>
    <t>Used Equipment Sales [Member]</t>
  </si>
  <si>
    <t>Parts Sales [Member]</t>
  </si>
  <si>
    <t>Services Revenues [Member]</t>
  </si>
  <si>
    <t>Other [Member]</t>
  </si>
  <si>
    <t>Consolidated Statements of Stockholders' Equity - USD ($) $ in Thousands</t>
  </si>
  <si>
    <t>Total</t>
  </si>
  <si>
    <t>Common Stock [Member]</t>
  </si>
  <si>
    <t>Additional Paid-in Capital [Member]</t>
  </si>
  <si>
    <t>Treasury Stock [Member]</t>
  </si>
  <si>
    <t>Retained Earnings (Accumulated Deficit) [Member]</t>
  </si>
  <si>
    <t>Beginning balances at Dec. 31, 2015</t>
  </si>
  <si>
    <t>Beginning balances, shares at Dec. 31, 2015</t>
  </si>
  <si>
    <t>Stock-based compensation</t>
  </si>
  <si>
    <t>Cash dividends declared on common stock ($1.10 per share in 2016, $1.10 per share in 2017 and $1.10 per share in 2018)</t>
  </si>
  <si>
    <t>Tax deficiency associated with stock-based awards</t>
  </si>
  <si>
    <t>Issuance of non-vested restricted common stock</t>
  </si>
  <si>
    <t>Issuance of non-vested restricted common stock, shares</t>
  </si>
  <si>
    <t>Repurchases of 37,565, 37,565 and 37,805 shares of restricted common stock in 31 December 2016, 2017 and 2018 respectively</t>
  </si>
  <si>
    <t>Ending Balance at Dec. 31, 2016</t>
  </si>
  <si>
    <t>Balance, Shares at Dec. 31, 2016</t>
  </si>
  <si>
    <t>Cumulative effect adjustment for previously unrecognized excess tax benefits pursuant to the adoption of ASU 2016-09</t>
  </si>
  <si>
    <t>Ending Balance at Dec. 31, 2017</t>
  </si>
  <si>
    <t>Balance, Shares at Dec. 31, 2017</t>
  </si>
  <si>
    <t>Ending Balance at Dec. 31, 2018</t>
  </si>
  <si>
    <t>Balance, Shares at Dec. 31, 2018</t>
  </si>
  <si>
    <t>Consolidated Statements of Stockholders' Equity (Parenthetical) - $ / shares</t>
  </si>
  <si>
    <t>Repurchase of restricted common stock,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intangible assets</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Borrowings on senior secured credit facility</t>
  </si>
  <si>
    <t>Payments on senior secured credit facility</t>
  </si>
  <si>
    <t>Principal payments on senior unsecured notes due 2022</t>
  </si>
  <si>
    <t>Costs paid to tender and redeem senior unsecured notes due 2022</t>
  </si>
  <si>
    <t>Proceeds from issuance of senior unsecured notes due 2025</t>
  </si>
  <si>
    <t>Payments of deferred financing costs</t>
  </si>
  <si>
    <t>Dividends paid</t>
  </si>
  <si>
    <t>Payments of capital lease obligations</t>
  </si>
  <si>
    <t>Net cash provided by (used in) financing activities</t>
  </si>
  <si>
    <t>Net increase (decrease) in cash</t>
  </si>
  <si>
    <t>Cash, beginning of year</t>
  </si>
  <si>
    <t>Cash, end of year</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Cash paid during the year for:</t>
  </si>
  <si>
    <t>Interest</t>
  </si>
  <si>
    <t>Income taxes paid (refunds received), net</t>
  </si>
  <si>
    <t>Organization and Nature of Operations</t>
  </si>
  <si>
    <t>Organization Consolidation And Presentation Of Financial Statements [Abstract]</t>
  </si>
  <si>
    <t>(1)
Organization and Nature of Operations Organization Prior to our initial public offering in February 2006, our business was conducted through H&amp;E LLC. In connection with our initial public offering, we converted H&amp;E LLC into H&amp;E Equipment Services, Inc. In order to have an operating Delaware corporation as the issuer for our initial public offering, H&amp;E Equipment Services, Inc. was formed as a Delaware corporation and wholly-owned subsidiary of H&amp;E Holdings L.L.C. (“H&amp;E Holdings”), and immediately prior to the closing of our initial public offering, on February 3, 2006, H&amp;E LLC and H&amp;E Holdings merged with and into H&amp;E Equipment Services, Inc., which survived the reincorporation merger as the operating company. Effective February 3, 2006, H&amp;E LLC and H&amp;E Holdings no longer existed under operation of law pursuant to the reincorporation merger.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ummary of Significant Accounting Policies</t>
  </si>
  <si>
    <t>Accounting Policies [Abstract]</t>
  </si>
  <si>
    <t>(2)
Summary of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In May 2014, the Financial Accounting Standards Board (“FASB”) issued Accounting Standards Update (“ASU”)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Entities may use a full retrospective approach or report on the cumulative effect as of the date of adoption. We adopted this standard effective January 1, 2018 using the full retrospective transition method. As further discussed below, upon the adoption of Topic 606 on January 1, 2018, we recognize revenue in accordance with two different accounting standards: 1) Topic 606 and 2) Topic 840 (which addresses lease accounting). As discussed below in “Pronouncements Not Yet Adopted”, Topic 842 superseded Topic 840 effective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 our revenues as presented in our consolidated statements of income for the years ended December 31, 2018, 2017 and 2016 by revenue type and by the applicable accounting standard (amounts in thousands).
Year Ended December 31,
2018
2017
Topic 840
Topic 606
Total
Topic 840
Topic 606
Total
Rental revenues
$ 590,858
$ 1,335
$ 592,193
$ 476,978
$ 2,038
$ 479,016
New equipment sales
─
262,948
262,948
─
203,301
203,301
Used equipment sales
─
125,125
125,125
─
107,329
107,329
Parts sales
─
120,454
120,454
─
114,253
114,253
Service revenues
─
63,488
63,488
─
62,873
62,873
Other
21,693
53,060
74,753
17,791
45,456
63,247
Total revenues
$ 612,551
$ 626,410
$ 1,238,961
$ 494,769
$ 535,250
$ 1,030,019
Year Ended December 31, 2016
Topic 840
Topic 606
Total
Rental revenues
$ 443,148
$ 2,079
$ 445,227
New equipment sales
─
196,688
196,688
Used equipment sales
─
96,910
96,910
Parts sales
─
115,989
115,989
Service revenues
─
64,673
64,673
Other
16,199
42,451
58,650
Total revenues
$ 459,347
$ 518,790
$ 978,137
Revenues by reporting segment are presented in note 18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Lease revenues (Topic 840) Rental Revenue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environmental fees and damage waiver insurance. Fuel consumption charges are recognized upon return of the rental equipment when fuel consumption by the customer, if any, can be measured. Income from environmental fees and damage waiver insurance policies are recognized when earned over the period the equipment is rented. See discussion below in “Pending Accounting Pronouncements Not Yet Adopted” for the expected impact of adopting Topic 842, which became effective for us on January 1, 2019.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0.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0.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and equipment sold to and from the customer and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and Topic 840. We believe concentration of credit risk with respect to our receivables is limited because our customer base is comprised of a large number of geographically diverse customers. Our largest customer accounted for approximately 1.2% of total revenues for the year ended December 31, 2018 and for less than one percent of total revenues for the years ended December 31, 2017 and 2016. No single customer accounted for more than 10% of our revenues on an overall or segment basis for any of the periods presented in this Annual Report on Form 10-K.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years ended December 31, 2018, 2017 and 2016 were approximately 0.2%, 0.4% and 0.3%,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18, 2017 or 2016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18, 2017 and 2016 was not material. We also do not expect to recognize material revenue in the future related to performance obligations that are unsatisfied (or partially unsatisfied) as of December 31,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Inventories We measure inventory at the lower of cost or net realizable value; where net realizable value is considered to be estimated selling price in the ordinary course of business, less reasonably predictable cost of completion, disposal and transportation. For new and used equipment inventories, cost is determined by specific-identification. For inventories of parts and supplies, cost is determined by using average cost. Long-lived Assets and Goodwill Rental Equipment The rental equipment we purchase is stated at cost and is depreciated over the estimated useful life of the equipment using the straight-line method.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Costs associated with internally developed software are accounted for in accordance with FASB Accounting Standards Codification (“ASC”) 350-40, Internal-Use Softwar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Category
Estimated Useful Life
Transportation equipment
5 years
Buildings
39 years
Office equipment
5 years
Computer equipment
3 years
Machinery and equipment
7 years In accordance with ASC 360, Property, Plant and Equipment Goodwill We have made acquisitions in the past that included the recognition of goodwill, which was determined based upon previous accounting principles. Pursuant to ASC 350, Intangibles-Goodwill and Other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ASC 350 allows entities to first use a qualitative approach to test goodwill for impairment. ASC 350 permits an entity to first perform a qualitative assessment to determine whether it is more likely than not (a likelihood of greater than 50%) that the fair value of a reporting unit is less than its carrying value. If it is concluded that this is the case, the currently prescribed two-step goodwill test must be performed. Otherwise, the two-step goodwill impairment test is not required. Considerable judgment is required by management in using the qualitative approach under ASC 350 to determine whether it is more likely than not that the fair value of a reporting unit is less than its carrying value. We performed a qualitative assessment as of October 1, 2018 and 2017, and there was no goodwill impairment. ASC 350 suggests that a qualitative assessment may become less relevant over time. In other words, the longer it has been since the last quantitative assessment, the more difficult it could be for a company to conclude that it is not more likely than not that the fair value of a reporting unit is less than its carrying amount. Our last quantitative assessment of goodwill impairment was as of October 1, 2016. Step 1 of that test determined that the fair values of the goodwill reporting units exceeded their respective carrying values and, therefore, Step 2 of the goodwill test was not required, as there was no goodwill impairment at October 1, 2016. The changes in the carrying amount of goodwill for our reporting units for the years ended December 31, 2018 and 2017 were as follows (amounts in thousands):
Eq. Rental Comp. 1
Eq. Rental Comp. 2
New Eq. Sales
Used Eq. Sales
Parts Sales
Services Revenues
Total
Balance at December 31, 2016
$ ─
$ 18,700
$ ─
$ 6,137
$ 6,360
$ ─
$ 31,197
Increases (Decreases)
─
─
─
─
─
─
─
Balance at December 31, 2017
─
18,700
─
6,137
6,360
─
31,197
Increases (1)
34,297
23,836
10,434
2,324
2,550
1,205
74,646
Decreases
─
─
─
─
─
─
─
Balance at December 31, 2018
$ 34,297
$ 42,536
$ 10,434
$ 8,461
$ 8,910
$ 1,205
$105,843
(1) Increases are related to goodwill recognized in the CEC and Rental Inc. 2018 acquisitions. See footnote 3 for further information.
Closed Branch Facility Charges We continuously monitor and identify branch facilities with revenues and operating margins that consistently fall below Company performance standards. Once identified, we continue to monitor these branches to determine if operating performance can be improved or if the performance is attributable to economic factors unique to the particular market with unfavorable long-term prospects. If necessary, branches with unfavorable long-term prospects are closed and the rental fleet and new and used equipment inventories are deployed to more profitable branches within our geographic footprint where demand is higher. We closed one branch during each of the years ended December 31, 2018 and 2017 in markets where long-term prospects did not support continued operations. No branches were closed during 2016. Under ASC 420, Exit or Disposal Cost Obligations 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and independent third party actuarial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8, our claims reserves related to workers compensation, general liability and automobile liability, which are included in “Accrued expenses and other liabilities” in our consolidated balance sheets, totaled $4.8 million and our health insurance reserves totaled $1.3 million. At December 31, 2017, our claims reserves related to workers compensation, general liability and automobile liability totaled $4.6 million and our health insurance reserves totaled $1.2 million. Advertising Advertising costs are expensed as incurred and totaled $0.5 million, $0.5 million and $1.0 million for the years ended December 31, 2018, 2017 and 2016, respectively. 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in accordance with ASC 740. ASC 740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On December 22, 2017, the Tax Cuts and Jobs Act (the “Act”) was signed into law. Included in the Act is a reduction in the corporate statutory tax rate from 35% to 21%, effective for us on January 1, 2018. Under ASC 740, the effects of changes in tax rates and laws are recognized in the period in which the new legislation is enacted. In the case of US federal income taxes, the enactment date is the date the bill becomes law (i.e., upon presidential signature), and we recognized the impact of the Act in our consolidated financial statements for the year ended December 31, 2017. We have completed our accounting for all the tax effects of the enactment of the Act. In accordance with ASC 740,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December 31, 2018 and 2017 are presented in the table below (amounts in thousands) and have been calculated based upon market quotes and present value calculations based on market rates.
December 31, 2018
Carrying Amount
Fair Value
Manufacturer flooring plans payable with interest computed at 5.50% (Level 3)
$
23,666
$
19,870
Senior unsecured notes due 2025 with interest computed at 5.625% (Level 2)
944,780
871,625
Capital leases payable with interest computed at 5.929% to 9.55% (Level 3)
726
330
Letter of credit (Level 3)
—
116
December 31, 2017
Carrying Amount
Fair Value
Manufacturer flooring plans payable with interest computed at 4.50% (Level 3)
$
22,002
$
18,737
Senior unsecured notes due 2025 with interest computed at 5.625% (Level 3)
944,088
619,019
Capital leases payable with interest computed at 5.929% to 9.55% (Level 3)
1,486
1,114
Letter of credit (Level 3)
—
116
At December 31, 2018, the fair value of our senior unsecured notes due 2025 was based on quoted bond trading market prices for those notes. At December 31, 2017, the fair value of our senior unsecured notes due 2025 was based on our incremental borrowing rate as these notes were not available (registered) on a bond trading market as of December 31, 2017. Concentrations of Credit and Supplier Risk 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We purchase a significant amount of equipment from the same manufacturers with whom we have distribution agreements. During the year ended December 31, 2018, we purchased approximately 54% from five manufacturers (Grove/Manitowoc, Genie Industries (Terex), JCB, Komatsu, and Skyjack)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 Income per Share Income per common share for the years ended December 31, 2018, 2017 and 2016 is based on the weighted average number of common shares outstanding during the period. The effects of potentially dilutive securities that are anti-dilutive are not included in the computation of diluted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t>
  </si>
  <si>
    <t>Acquisitions</t>
  </si>
  <si>
    <t>Business Combinations [Abstract]</t>
  </si>
  <si>
    <t xml:space="preserve">(3)
Acquisitions 2018 Acquisitions Contractors Equipment Center (“CEC”) Effective January 1, 2018, we completed the acquisition of CEC, a non-residential construction focused equipment rental company with three branches located in the greater Denver, Colorado area.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estimated fair values of the assets acquired and liabilities assumed as of the acquisition date. We do not expect any further changes to these assigned values.
$’s in thousands
Cash
$ 1,244
Accounts receivable
7,583
Inventory
504
Prepaid expenses and other assets
324
Rental equipment
55,342
Property and equipment
2,700
Intangible assets (1)
21,500
Total identifiable assets acquired
89,197
Accounts payable
(1,023)
Accrued expenses payable and other liabilities
(876)
Total liabilities assumed
(1,899)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25,233
Rental Component 2
18,391
New Equipment
217
Used Equipment
632
Parts
379
Service
240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1.0 million, of which approximately $0.2 million was incurred in the year ended December 31, 2018. Total revenues attributable to CEC since the acquisition were $39.3 million for the year ended December 31, 2018. Estimated net income attributable to CEC since the acquisition was $5.1 million for the year ended December 31, 2018. It should be noted that since our acquisition of CEC, significant amounts of equipment rental fleet have been moved between H&amp;E locations and the acquired CEC locations, the impact of which is included in these CEC operating results above, as it is impractical to report CEC operating results on a pure stand-alone basis post-acquisition. Rental, LLC (dba “Rental Inc.”) Effective April 1, 2018, we completed the acquisition of Rental Inc., a non-residential equipment rental and distribution company with five branches located in Alabama, Florida and Western Georgia. The acquisition expands our presence in the surrounding market. The aggregate consideration paid to the owners of Rental Inc. was approximately $68.6 million. The acquisition and related fees and expenses were funded through available cash and from borrowings under our Credit Facility (as defined below). 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2,873
Inventory
5,324
Prepaid expenses and other assets
47
Rental equipment
22,578
Property and equipment
1,935
Intangible assets (1)
10,200
Total identifiable assets acquired
43,217
Accounts payable
(439)
Manufacturer flooring plans payable
(3,293)
Accrued expenses payable and other liabilities
(469)
Total liabilities assumed
(4,201)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9,064
Rental Component 2
5,445
New Equipment
10,217
Used Equipment
1,692
Parts
2,171
Service
964 Included in the total goodwill amount of $29.6 million is approximately $3.4 million of accrued purchase price consideration to be paid to the sellers pursuant to the terms of the purchase agreement among the parties named thereto.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0.3 million, substantially all of which was incurred in year ended December 31, 2018. Total revenues attributable to Rental Inc. since the April 1, 2018 acquisition were $25.3 million for the year ended December 31, 2018. Estimated net income attributable to Rental Inc. since the April 1, 2018 acquisition was $0.3 million, or $0.01 per share, for the year ended December 31, 2018. It should be noted that since our acquisition of Rental Inc., significant amounts of rental fleet have been moved between H&amp;E locations and the acquired Rental Inc. locations, the impact of which is included in these Rental Inc. operating results above, as it is impractical to report Rental Inc. operating results on a pure stand-alone basis post-acquisition. We-Rent-It (“WRI”) Effective February 1, 2019, we completed the acquisition of WRI, an equipment rental company with six branches located in central Texas. The acquisition expands our presence in the surrounding market. The aggregate consideration paid to the owners of WRI was approximately $108.5 million. The acquisition and related fees and expenses were funded from borrowings under our Credit Facility (defined below). As of February 21, 2019, a preliminary allocation of the fair value of the existing purchase price of WRI had yet to be completed. Accordingly, disclosure of the allocation of the purchase price to the WRI balance line items and the pro forma presentation reflecting the impact of the acquisition will be disclosed in subsequent filings. Pro forma financial information We completed the CEC acquisition effective January 1, 2018. Therefore, the operating results of CEC are included in our reported condensed consolidated statements of income for the full year ended December 31, 2018. We completed the Rental Inc. acquisition effective April 1, 2018. Therefore, our reported consolidated statements of income for the year ended December 31, 2018 do not include Rental Inc. for the period from January 1, 2018 through March 31, 2018. The pro forma information below gives effect to the CEC and Rental Inc. acquisitions as if they had been completed on January 1, 2017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e unaudited tables below present unaudited pro forma consolidated statements of income information for the year December 31, 2017 as if CEC and Rental Inc. were included in our consolidated results for the entire period presented.
(amounts in thousands, except per share data)
Year Ended December 31, 2017
H&amp;E
CEC
Rental Inc.
Total
Total revenues
$1,030,019
$36,790
$34,942
$1,101,751
Pretax income
59,344
3,043
7,267
69,654
Pro forma adjustments to pretax income:
Impact of fair value mark-ups/useful life changes on depreciation (1)
—
(3,575)
(2,794)
(6,369)
Intangible asset amortization (2)
—
(2,420)
(1,200)
(3,620)
Elimination of merger related costs
788
4,465
—
5,285
Interest expense (3)
—
—
(1,609)
(1,609)
Elimination of historic interest expense (4)
—
1,966
382
2,348
Pro forma pretax income
60,132
3,479
2,046
65,689
Pro forma income tax benefit
(50,511)
(2,922)
(1,719)
(55,179)
Pro forma net income
$ 110,643
$6,401
$3,765
$120,868
Pro forma net income per share – basic
$ 3.12
$ 0.18
$ 0.11
$ 3.40
Pro forma net income per share - diluted
$ 3.10
$ 0.18
$ 0.11
$ 3.39
(amounts in thousands, except per share data)
Year Ended December 31, 2018
H&amp;E(5)
Rental Inc.(6)
Total
Total revenues
$1,238,961
$7,408
$1,246,369
Pretax income
104,663
1,020
105,683
Pro forma adjustments to pretax income:
Impact of fair value mark-ups/useful life changes on depreciation (1)
─
(749)
(749)
Intangible asset amortization (2)
─
(300)
(300)
Interest expense (3)
─
(480)
(480)
Elimination of historic interest expense (4)
─
82
82
Pro forma pretax income (loss)
104,663
(427)
104,236
Pro forma income tax expense (benefit)
28,040
(114)
27,926
Pro forma net income (loss)
$ 76,623
$ (313)
$ 76,310
Pro forma net income (loss) per share – basic
$ 2.15
$(0.01)
$ 2.14
Pro forma net income (loss) per share - diluted
$ 2.13
$(0.01)
$ 2.1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Credit Facility. Interest expense was adjusted to reflect the additional debt resulting from such acquisition.
(4)
Represents the elimination of historic debt of CEC and Rental Inc. that is not part of the combined entity.
(5)
H&amp;E represents consolidated operating results as presented in this Annual Report on Form 10-K for the year ended December 31, 2018 and includes actual results for CEC for the full twelve months ended December 31, 2018 and actual results for Rental Inc. for the period April 1, 2018 through December 31, 2018.
(6)
Represents Rental Inc. pro forma operating results for the three month period ended March 31, 2018. We completed the Rental Inc. acquisition effective April 1, 2018. </t>
  </si>
  <si>
    <t>Receivables [Abstract]</t>
  </si>
  <si>
    <t xml:space="preserve">(4)
Receivables Receivables consisted of the following at December 31, (amounts in thousands):
2018
2017
Trade receivables
$
194,601
$
172,522
Unbilled rental revenue
8,833
6,291
Income tax receivables
2,181
997
Other
35
45
205,650
179,855
Less allowance for doubtful accounts
(4,094
)
(3,774
)
Total receivables, net
$
201,556
$
176,081
We charge off customer account balances when we have exhausted reasonable collection efforts and determined that the likelihood of collection is remote. </t>
  </si>
  <si>
    <t>Inventory Disclosure [Abstract]</t>
  </si>
  <si>
    <t xml:space="preserve">(5)
Inventories Inventories consisted of the following at December 31, (amounts in thousands):
2018
2017
New equipment
$
84,603
$
55,704
Used equipment
1,980
2,421
Parts, supplies and other
18,015
16,879
Total inventories, net
$
104,598
$
75,004
The above amounts are presented net of reserves for inventory obsolescence at December 31, 2018 and 2017 totaling approximately $0.4 million and $0.9 million, respectively. </t>
  </si>
  <si>
    <t>Property and Equipment</t>
  </si>
  <si>
    <t>Property Plant And Equipment [Abstract]</t>
  </si>
  <si>
    <t xml:space="preserve">(6)
Property and Equipment Net property and equipment consisted of the following at December 31, (amounts in thousands):
2018
2017
Land
$
7,597
$
7,165
Transportation equipment
106,011
93,550
Building and leasehold improvements
63,060
55,523
Office and computer equipment
51,758
53,256
Machinery and equipment
17,811
15,983
Property under capital leases
2,417
3,217
Construction in progress
9,129
4,595
257,783
233,289
Less accumulated depreciation and amortization
(142,662
)
(131,500
)
Total net property and equipment
$
115,121
$
101,789
Total depreciation and amortization on property and equipment was $24.6 million, $23.8 million and $27.3 million for the years ended December 31, 2018, 2017 and 2016, respectively. </t>
  </si>
  <si>
    <t>Manufacturer Flooring Plans Payable</t>
  </si>
  <si>
    <t>Text Block [Abstract]</t>
  </si>
  <si>
    <t>(7)
Manufacturer Flooring Plans Payable Manufacturer flooring plans payable are financing arrangements for inventory and rental equipment. The interest cost incurred on the manufacturer flooring plans ranged from 0% to the prime rate (5.50% at December 31, 2018) plus an applicable margin at December 31, 2018.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routinel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Maturities (based on original financing terms) of the manufacturer flooring plans payable as of December 31, 2018 for each of the next three years ending December 31 are as follows (amounts in thousands):
2019
$
12,605
2020
10,822
2021
239
Thereafter
—
Total
$
23,666</t>
  </si>
  <si>
    <t>Accrued Expenses Payable and Other Liabilities</t>
  </si>
  <si>
    <t>Payables And Accruals [Abstract]</t>
  </si>
  <si>
    <t>(8)
Accrued Expenses Payable and Other Liabilities Accrued expenses payable and other liabilities consisted of the following at December 31, (amounts in thousands):
2018
2017
Payroll and related liabilities
$
24,864
$
20,429
Sales, use and property taxes
10,069
9,635
Accrued interest
18,771
19,134
Accrued insurance
4,328
4,211
Deferred revenue
5,973
6,631
Other
9,366
5,055
Total accrued expenses payable and other liabilities
$
73,371
$
65,095</t>
  </si>
  <si>
    <t>Senior Unsecured Notes</t>
  </si>
  <si>
    <t>Senior Unsecured Notes [Member]</t>
  </si>
  <si>
    <t>Debt Instrument [Line Items]</t>
  </si>
  <si>
    <t>Senior Secured Credit Facility</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8,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as used to repay indebtedness outstanding under the Company’s existing senior secured credit facility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registration rights agreements entered into among us, the guarantors of the New Notes and the Add-On Notes, respectively, and the initial purchasers of the New Notes and the Add-On Notes, respectively, we agreed to make offers to exchange (collectively, the “Exchange Offer”) the New Notes and Add-On Notes and the respective guarantees for registered, publicly tradable notes and guarantees that have terms identical in all material respects to the New Notes and the Add-On Notes, respectively (except that the exchange notes do not contain any transfer restrictions) within a certain period of time following the completion of the respective note offerings. We completed the Exchange Offer for the New Notes and the Add-On Notes in March 2018. The following table reconciles our Senior Unsecured Notes to our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s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from August 24, 2017 through December 31, 2017
105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t>
  </si>
  <si>
    <t>Secured Debt [Member]</t>
  </si>
  <si>
    <t>(10)
Senior Secured Credit Facility We and our subsidiaries are parties to a $750.0 million Credit Facility with Wells Fargo Capital Finance, LLC (as successor to General Electric Capital Corporation) as administrative agent, and the lenders named therein. On December 22, 2017, we amended, extended and restated the Credit Facility by entering into the Fifth Amended and Restated Credit Agreement (the “Amended and Restated Credit Agree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from May 21, 2019 to December 22, 2022, (ii) increased the commitments under the senior secured asset based revolver provided for therein from $602.5 million to $750 million, (iii) increased the uncommitted incremental revolving capacity from $150 million to $250 million, (iv) provided that the unused line fee margin will be either 0.375% or 0.25%, depending on the Average Revolver Usage (as defined in the Amended and Restated Credit Agreement) of the borrowers, (v) lowered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ed the margin applicable to the letter of credit fee to between 1.50% and 2.00%,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and (ii) lowered the interest rate in the case of LIBOR revolving loans, to LIBOR plus an applicable margin of 1.25% to 1.75%, depending on the Average Availability and (iii) lowered the interest rate in the case of Base Rate loans, to the Base Rate (as defined in the Amended and Restated Credit Agreement) plus an applicable margin of 0.25% to 0.75%, depending on the Average Availability . As amended,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t December 31, 2018, we had $170.8 million in borrowings outstanding under the Credit Facility and could borrow up to $571.5 million and remain in compliance with the debt covenants under the Company’s credit facility. At February 14, 2019, we had $483.3 million of available borrowings under our Credit Facility, net of a $7.7 million outstanding letter of credit.</t>
  </si>
  <si>
    <t>Capital Lease Obligations</t>
  </si>
  <si>
    <t>Leases [Abstract]</t>
  </si>
  <si>
    <t xml:space="preserve">(11)
Capital Lease Obligations As of December 31, 2018, we had one capital lease obligation, expiring in 2022. Future minimum capital lease payments, in the aggregate, existing at December 31, 2018 for each of the next five years ending December 31 and thereafter are as follows (amounts in thousands):
2019
$
252
2020
252
2021
252
2022
42
Total minimum lease payments
798
Less: amount representing interest
(72
)
Present value of minimum lease payments
$
726
See also “Recent Accounting Pronouncements” in note 2 to these consolidated financial statements regarding the new lease accounting guidance, ASC 842, which became effective January 1, 2019. </t>
  </si>
  <si>
    <t>Income Taxes</t>
  </si>
  <si>
    <t>Income Tax Disclosure [Abstract]</t>
  </si>
  <si>
    <t>(12)
Income Taxes On December 22, 2017, the Tax Cuts and Jobs Act (the “Act”) was signed into law. Among other changes, the Act reduced the corporate federal income tax rate from 35% to 21%. As a result of the rate change, in 2017 we recorded a one-time decrease in income tax expense of $66.9 million from the re-measurement of our deferred tax assets and liabilities which is reflected in the tables below. Our accounting for the income tax effects of the Act is complete and there were no changes made to the enactment-date accounting during 2018. Our income tax provision (benefit) for the years ended December 31, 2018, 2017 and 2016, consists of the following (amounts in thousands):
Current
Deferred
Total
Year ended December 31, 2018:
U.S. Federal
$
(1,522
)
$
23,126
$
21,604
State
2,868
3,568
6,436
$
1,346
$
26,694
$
28,040
Year ended December 31, 2017:
U.S. Federal
$
—
$
(54,241
)
$
(54,241
)
State
220
3,707
3,927
$
220
$
(50,534
)
$
(50,314
)
Year ended December 31, 2016
U.S. Federal
$
—
$
21,516
$
21,516
State
280
62
342
$
280
$
21,578
$
21,858
Significant components of our deferred income tax assets and liabilities as of December 31 are as follows (amounts in thousands):
2018
2017
Deferred tax assets:
Accounts receivable
$
1,010
$
929
Inventories
93
239
Net operating losses
86,859
18,165
AMT and tax credits
2,110
3,565
Sec 263A costs
752
544
Accrued liabilities
2,869
2,767
Deferred compensation
1,561
1,132
Accrued interest
387
365
Stock-based compensation
146
181
Goodwill and intangible assets
346
—
Other assets
415
531
96,548
28,418
Valuation allowance
(609
)
(732
)
95,939
27,686
Deferred tax liabilities:
Property and equipment
(245,198
)
(152,235
)
Investments
(1,076
)
(1,066
)
Goodwill and intangible assets
(2,778
)
(804
)
(249,052
)
(154,105
)
Net deferred tax liabilities
$
(153,113
)
$
(126,419
) The reconciliation between income taxes computed using the statutory federal income tax rate (21% for the year ended December 31, 2018 and 35% for the years ended December 31, 2017 and 2016) to the actual income tax expense (benefit) is below for the years ended December 31 (amounts in thousands):
2018
2017
2016
Computed tax at statutory rates
$
21,979
$
20,770
$
20,660
Permanent items - other
1,021
911
904
Permanent items - excess of tax deductible goodwill
—
(2,130
)
—
State income tax, net of federal tax effect
5,246
2,563
2,115
Change in valuation allowance
(123
)
397
207
Change in uncertain tax positions
(83
)
(5,960
)
66
Other - change in deferred state rate
—
—
(2,094
)
Impact of the Act federal rate change
—
(66,865
)
—
$
28,040
$
(50,314
)
$
21,858
At December 31, 2018, we had available federal net operating loss carry forwards of approximately $86.2 million, which expire in varying amounts from 2030 through 2036 and $298.2 million, which does not expire. We also had federal alternative minimum tax credit carry forwards at December 31, 2018 of approximately $3.0 million which do not expire and $0.4 million general business credit carry forwards that expire in varying amounts from 2026 and 2037, and state income tax credits of $0.2 million that expire in varying amounts beginning in 2019. In accordance with changes made by the Act, our AMT credit became refundable between 2018 and 2022; therefore, we have reclassified $1.5 million from deferred income taxes to income tax receivable during the year ended December 31, 2018. The federal and state net operating loss carryforwards in the income tax returns filed included unrecognized tax benefits taken in prior years. These net operating losses for which a deferred tax asset is recognized for financial statement purposes in accordance with ASC 740 are presented net of these unrecognized tax benefits. Management has concluded that it is more likely than not that the federal deferred tax assets are fully realizable through future reversals of existing taxable temporary differences and future taxable income. Therefore, a valuation allowance is not required to reduce those deferred tax assets as of December 31, 2018. However, for the year ended December 31, 2018, we decreased our valuation allowance by $0.1 million for certain state net operating losses that were realized. A reconciliation of the beginning and ending balances of the total amounts of gross unrecognized tax benefits is as follows (in thousands):
2018
2017
Gross unrecognized tax benefits at January 1
$
106
$
6,119
Increases in tax positions taken in prior years
—
22
Decreases in tax positions taken in prior years
(106
)
(22
)
Lapse in statute of limitations
—
(6,013
)
Gross unrecognized tax benefits at December 31
$
—
$
106
As of December 31, 2018, we have no reserves established for the gross amount of unrecognized tax benefits. The statute of limitations lapsed during 2017 for approximately $6.0 million of unrecognized tax benefits. We recognized a reduction of $5.9 million in income tax expense in 2017 as a result. Consistent with our historical financial reporting, to the extent we incur interest income, interest expense, or penalties related to unrecognized income tax benefits, they are recorded in “Other net income or expense.” The amount of interest and penalties included in the table above are not material. We do not expect a material change in unrecognized tax benefits related to federal and state exposures will occur within the next twelve months. Our U.S. federal tax returns for 2015 and subsequent years remain subject to examination by tax authorities. We are also subject to examination in various state jurisdictions for 2013 and subsequent years.</t>
  </si>
  <si>
    <t>Commitments and Contingencies</t>
  </si>
  <si>
    <t>Commitments And Contingencies Disclosure [Abstract]</t>
  </si>
  <si>
    <t xml:space="preserve">(13)
Commitments and Contingencies Operating Leases As of December 31, 2018, we lease certain real estate related to our branch facilities as well as certain office equipment under non-cancelable operating lease agreements expiring at various dates through 2033. Our real estate leases provide for varying terms, including customary renewal options and base rental escalation clauses, for which the related rent expense is accounted for on a straight-line basis during the terms of the respective leases. Additionally, certain real estate leases may require us to pay maintenance, insurance, taxes and other expenses in addition to the stated rental payments. Rent expense on property leases and equipment leases under non-cancelable operating lease agreements for the years ended December 31, 2018, 2017 and 2016 amounted to approximately $23.1 million, $20.1 million and $18.7 million, respectively. Future minimum operating lease payments existing at December 31, 2018 for each of the next five years ending December 31 and thereafter are as follows (amounts in thousands):
2019
$
21,775
2020
21,965
2021
21,176
2022
19,854
2023
17,145
Thereafter
86,398
$
188,313
See also “Recent Accounting Pronouncements” in note 2 regarding the new lease accounting guidance, ASC 842, which became effective on January 1, 2019. Legal Matters We are also involved in various claims and legal actions arising in the ordinary course of business. In the opinion of management, after consultation with legal counsel, the ultimate disposition of these various matters will not have a material adverse effect on the Company’s consolidated financial position, results of operations or liquidity. Letters of Credit The Company had outstanding letters of credit issued under its Credit Facility totaling $7.7 million as of December 31, 2018 and 2017, respectively. The letters of credit expire in May 2019 and are expected to be renewed for similar one-year terms. </t>
  </si>
  <si>
    <t>Employee Benefit Plan</t>
  </si>
  <si>
    <t>Compensation And Retirement Disclosure [Abstract]</t>
  </si>
  <si>
    <t>(14)
Employee Benefit Plan We offer substantially all of our employees’ participation in a qualified 401(k)/profit-sharing plan in which we match employee contributions up to predetermined limits for qualified employees as defined by the plan. For the years ended December 31, 2018, 2017 and 2016, we contributed to the plan, net of employee forfeitures, $2.5 million, $2.2 million and $2.0 million, respectively.</t>
  </si>
  <si>
    <t>Deferred Compensation Plans</t>
  </si>
  <si>
    <t>Disclosure Of Compensation Related Costs Sharebased Payments [Abstract]</t>
  </si>
  <si>
    <t>(15)
Deferred Compensation Plans In 2001, we assumed, in a business combination, nonqualified employee deferred compensation plans under which certain employees had previously elected to defer a portion of their annual compensation. Upon assumption of the plans, the plans were amended to not allow further participant compensation deferrals. Compensation previously deferred under the plans is payable upon the termination, disability or death of the participants. At December 31, 2018, we have obligations remaining under one deferred compensation plan. All other plans have terminated pursuant to the provisions of each respective plan. The remaining plan accumulates interest each year at a bank’s prime rate in effect at the beginning of January of each year. This rate remains constant throughout the year. The effective rate for the 2018 calendar plan year was 4.50%. The aggregate deferred compensation payable at December 31, 2018 and December 31, 2017 was approximately $2.0 million and $1.9 million, respectively. Included in these amounts at December 31, 2018 and 2017 was accrued interest of $1.5 million and $1.4 million, respectively.</t>
  </si>
  <si>
    <t>Related Party Transactions</t>
  </si>
  <si>
    <t>Related Party Transactions [Abstract]</t>
  </si>
  <si>
    <t>(16)
Related Party Transactions Mr. John M. Engquist, who served as the Company’s Chief Executive Officer for the periods presented in these consolidated financial statements, has a 30.0% ownership interest in Perkins-McKenzie Insurance Agency, Inc. (“Perkins-McKenzie”), an insurance brokerage firm. Mr. Engquist’s mother’s estate and sister have a 12.0% and 6.0% interest, respectively, in Perkins-McKenzie.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0.8 million, $0.8 million and $0.9 million for the years ended December 31, 2018, 2017 and 2016, respectively. We purchase products and services from, and sell products and services to, B-C Equipment Sales, Inc., in which Mr. Engquist has a 50% ownership interest. In each of the years ended December 31, 2018, 2017 and 2016, our purchases totaled $0.1 million, $0.4 million and $0.4 million, respectively, and our sales to B-C Equipment Sales, Inc. totaled approximately $0.1 million, $0.1 million and $0.1 million, respectively.</t>
  </si>
  <si>
    <t>Summarized Quarterly Financial Data (Unaudited)</t>
  </si>
  <si>
    <t>Quarterly Financial Information Disclosure [Abstract]</t>
  </si>
  <si>
    <t xml:space="preserve">(17)
Summarized Quarterly Financial Data (Unaudited) The following is a summary of our unaudited quarterly financial results of operations for the years ended December 31, 2018 and 2017 (amounts in thousands, except per share amounts):
First Quarter
Second Quarter
Third Quarter
Fourth Quarter
2018:
Total revenues
$
260,482
$
310,364
$
322,141
$
345,974
Income from operations
27,326
43,103
45,318
50,899
Income before provision for income taxes
13,068
27,869
28,971
34,755
Net income
9,478
20,771
21,314
25,060
Basic net income per common share (1)
0.27
0.58
0.60
0.70
Diluted net income per common share (1)
0.26
0.58
0.59
0.70
First Quarter
Second Quarter
Third Quarter
Fourth Quarter
2017:
Total revenues
$
226,828
$
249,363
$
259,162
$
294,666
Income from operations (2)
21,325
28,668
47,654
40,268
Income before provision for income taxes (3)
8,530
15,668
7,577
27,569
Net income (4)
5,390
9,878
8,462
85,928
Basic net income per common share (1)
0.15
0.28
0.24
2.41
Diluted net income per common share (1)
0.15
0.28
0.24
2.40
(1)
Because of the method used in calculating per share data, the summation of quarterly per share data may not necessarily total to the per share data computed for the entire year due to rounding.
(2)
(3)
In addition to the amounts described in (2) above, the third quarter of 2017 includes a $25.4 million loss on the early extinguishment of debt.
(4)
During the third quarter of 2017, the statute of limitations lapsed for approximately $6.0 million of unrecognized tax benefits, for which we recognized a $5.9 million reduction in income tax expense for the third quarter of 2017. During the fourth quarter of 2017 and as further described in note 12 above, we recorded a one-time decrease in income tax expense of approximately $66.9 million related to the impact from the enactment of the Act legislation. </t>
  </si>
  <si>
    <t>Segment Information</t>
  </si>
  <si>
    <t>Segment Reporting [Abstract]</t>
  </si>
  <si>
    <t xml:space="preserve">(18)
Segment Information We have identified five reportable segments: equipment rentals, new equipment sales, used equipment sales, parts sales and service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our reportable segments. We do not compile discrete financial information by our segments other than the information presented below. The following table presents information about our reportable segments (amounts in thousands):
Years Ended December 31,
2018
2017
2016
Segment Revenues:
Equipment rentals
$
592,193
$
479,016
$
445,227
New equipment sales
262,948
203,301
196,688
Used equipment sales
125,125
107,329
96,910
Parts sales
120,454
114,253
115,989
Services revenues
63,488
62,873
64,673
Total segmented revenues
1,164,208
966,772
919,487
Non-Segmented revenues
74,753
63,247
58,650
Total revenues
$
1,238,961
$
1,030,019
$
978,137
Segment Gross Profit:
Equipment rentals
$
294,220
$
231,855
$
211,118
New equipment sales
30,891
22,599
21,132
Used equipment sales
39,073
33,197
30,172
Parts sales
32,191
31,118
31,662
Services revenues
42,160
41,762
42,834
Total gross profit from segmented revenues
438,535
360,531
336,918
Non-Segmented gross profit (loss)
(1
)
(623
)
(1,307
)
Total gross profit
$
438,534
$
359,908
$
335,611
December 31,
2018
2017
Segment identified assets:
Equipment sales
$
86,583
$
58,125
Equipment rentals
1,141,498
904,824
Parts and service
18,015
16,879
Total segment identified assets
1,246,096
979,828
Non-Segmented identified assets
481,085
487,889
Total assets
$
1,727,181
$
1,467,717
The Company operates primarily in the United States and our sales to international customers for the years ended December 31, 2018, 2017 and 2016 were 0.1%, 0.4% and 0.4%, respectively, of total revenues for the periods presented. No one customer accounted for more than 10% of our revenues on an overall or segmented basis for any of the periods presented. </t>
  </si>
  <si>
    <t>Consolidating Financial Information of Guarantor Subsidiaries</t>
  </si>
  <si>
    <t>(19)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December 31, 2018
H&amp;E Equipment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 due on senior secured credit facility
$
170,761
$
—
$
—
$
170,761
Accounts payable
95,866
5,974
—
101,840
Manufacturer flooring plans payable
23,178
488
—
23,666
Accrued expenses payable and other liabilities
76,798
(3,427
)
—
73,371
Dividends payable
185
(53
)
—
132
Senior unsecured notes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
CONDENSED CONSOLIDATING BALANCE SHEET
As of December 31, 2017
H&amp;E Equipment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mount due on senior secured credit facility
$
—
$
—
$
—
$
—
Accounts payable
78,811
10,970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
CONDENSED CONSOLIDATING STATEMENT OF INCOME
Year Ended December 31, 2018
H&amp;E Equipment Services
Guarantor Subsidiaries
Elimination
Consolidated
(Amounts in thousands)
Revenues:
Equipment rentals
$
506,620
$
85,573
$
—
$
592,193
New equipment sales
207,564
55,384
—
262,948
Used equipment sales
102,005
23,120
—
125,125
Parts sales
103,586
16,868
—
120,454
Services revenues
53,534
9,954
—
63,488
Other
62,633
12,120
—
74,753
Total revenues
1,035,942
203,019
—
1,238,961
Cost of revenues:
Rental depreciation
178,371
30,082
—
208,453
Rental expense
76,487
13,033
—
89,520
New equipment sales
183,164
48,893
—
232,057
Used equipment sales
69,960
16,092
—
86,052
Parts sales
76,425
11,838
—
88,263
Services revenues
18,100
3,228
—
21,328
Other
62,745
12,009
—
74,754
Total cost of revenues
665,252
135,175
—
800,427
Gross profit (loss):
Equipment rentals
251,762
42,458
—
294,220
New equipment sales
24,400
6,491
—
30,891
Used equipment sales
32,045
7,028
—
39,073
Parts sales
27,161
5,030
—
32,191
Services revenues
35,434
6,726
—
42,160
Other
(112
)
111
—
(1
)
Gross profit
370,690
67,844
—
438,534
Selling, general and administrative expenses
232,892
45,406
—
278,298
Equity in earnings of guarantor subsidiaries
13,247
—
(13,247
)
—
Merger costs
708
—
—
708
Gain from sales of property and equipment, net
6,475
643
—
7,118
Income from operations
156,812
23,081
(13,247
)
166,646
Other income (expense):
Interest expense
(53,681
)
(10,026
)
—
(63,707
)
Other, net
1,532
192
—
1,724
Total other expense, net
(52,149
)
(9,834
)
—
(61,983
)
Income before provision for income taxes
104,663
13,247
(13,247
)
104,663
Provision for income taxes
28,040
—
—
28,040
Net income
$
76,623
$
13,247
$
(13,247
)
$
76,623
CONDENSED CONSOLIDATING STATEMENT OF INCOME
Year Ended December 31, 2017
H&amp;E Equipment Services
Guarantor Subsidiaries
Elimination
Consolidated
(Amounts in thousands)
Revenues:
Equipment rentals
$
395,275
$
83,741
$
—
$
479,016
New equipment sales
166,730
36,571
—
203,301
Used equipment sales
84,741
22,588
—
107,329
Parts sales
97,852
16,401
—
114,253
Services revenues
52,807
10,066
—
62,873
Other
51,627
11,620
—
63,247
Total revenues
849,032
180,987
—
1,030,019
Cost of revenues:
Rental depreciation
140,489
28,966
—
169,455
Rental expense
64,598
13,108
—
77,706
New equipment sales
148,163
32,539
—
180,702
Used equipment sales
59,481
14,651
—
74,132
Parts sales
71,603
11,532
—
83,135
Services revenues
17,851
3,260
—
21,111
Other
52,068
11,802
—
63,870
Total cost of revenues
554,253
115,858
—
670,111
Gross profit (loss):
Equipment rentals
190,188
41,667
—
231,855
New equipment sales
18,567
4,032
—
22,599
Used equipment sales
25,260
7,937
—
33,197
Parts sales
26,249
4,869
—
31,118
Services revenues
34,956
6,806
—
41,762
Other
(441
)
(182
)
—
(623
)
Gross profit
294,779
65,129
—
359,908
Selling, general and administrative expenses
190,392
42,392
—
232,784
Equity in earnings of guarantor subsidiaries
16,136
—
(16,136
)
—
Merger breakup fees, net of merger costs
(5,782
)
—
—
(5,782
)
Gain from sales of property and equipment, net
2,435
2,574
—
5,009
Income from operations
128,740
25,311
(16,136
)
137,915
Other income (expense):
Interest expense
(45,480
)
(9,478
)
—
(54,958
)
Loss on early extinguishment of debt
(25,363
)
—
—
(25,363
)
Other, net
1,447
303
—
1,750
Total other expense, net
(69,396
)
(9,175
)
—
(78,571
)
Income before benefit for income taxes
59,344
16,136
(16,136
)
59,344
Benefit for income taxes
(50,314
)
—
—
(50,314
)
Net income
$
109,658
$
16,136
$
(16,136
)
$
109,658
CONDENSED CONSOLIDATING STATEMENT OF INCOME
Year Ended December 31, 2016
H&amp;E Equipment Services
Guarantor Subsidiaries
Elimination
Consolidated
(Amounts in thousands)
Revenues:
Equipment rentals
$
364,654
$
80,573
$
—
$
445,227
New equipment sales
158,291
38,397
—
196,688
Used equipment sales
78,956
17,954
—
96,910
Parts sales
100,920
15,069
—
115,989
Services revenues
55,391
9,282
—
64,673
Other
47,461
11,189
—
58,650
Total revenues
805,673
172,464
—
978,137
Cost of revenues:
Rental depreciation
134,484
27,931
—
162,415
Rental expense
59,263
12,431
—
71,694
New equipment sales
140,948
34,608
—
175,556
Used equipment sales
55,075
11,663
—
66,738
Parts sales
73,587
10,740
—
84,327
Services revenues
18,963
2,876
—
21,839
Other
48,273
11,684
—
59,957
Total cost of revenues
530,593
111,933
—
642,526
Gross profit (loss):
Equipment rentals
170,907
40,211
—
211,118
New equipment sales
17,343
3,789
—
21,132
Used equipment sales
23,881
6,291
—
30,172
Parts sales
27,333
4,329
—
31,662
Services revenues
36,428
6,406
—
42,834
Other
(812
)
(495
)
—
(1,307
)
Gross profit
275,080
60,531
—
335,611
Selling, general and administrative expenses
187,369
40,760
—
228,129
Equity in earnings of guarantor subsidiaries
11,416
—
(11,416
)
—
Gain from sales of property and equipment, net
2,789
496
—
3,285
Income from operations
101,916
20,267
(11,416
)
110,767
Other income (expense):
Interest expense
(44,503
)
(9,101
)
—
(53,604
)
Other, net
1,617
250
—
1,867
Total other expense, net
(42,886
)
(8,851
)
—
(51,737
)
Income before provision for income taxes
59,030
11,416
(11,416
)
59,030
Provision for income taxes
21,858
—
—
21,858
Net income
$
37,172
$
11,416
$
(11,416
)
$
37,172
CONDENSED CONSOLIDATING STATEMENT OF CASH FLOWS
Year Ended December 31, 2018
H&amp;E Equipment Services
Guarantor Subsidiaries
Elimination
Consolidated
(Amounts in thousands)
Cash flows from operating activities:
Net income
$
76,623
$
13,247
$
(13,247
)
$
76,623
Adjustments to reconcile net income to net cash provided by operating activities:
Depreciation and amortization on property and equipment
21,570
3,023
—
24,593
Depreciation on rental equipment
178,371
30,082
—
208,453
Amortization of intangible assets
3,320
—
—
3,320
Amortization of deferred financing costs
1,083
—
—
1,083
Accretion of note discount, net of premium amortization
477
—
—
477
Provision for losses on accounts receivable
2,065
676
—
2,741
Provision for inventory obsolescence
122
—
—
122
Change in deferred income taxes
26,695
—
—
26,695
Stock-based compensation expense
4,214
—
—
4,214
Gain from sales of property and equipment, net
(6,475
)
(643
)
—
(7,118
)
Gain from sales of rental equipment, net
(31,595
)
(6,757
)
—
(38,352
)
Equity in earnings of guarantor subsidiaries
(13,247
)
—
13,247
—
Changes in operating assets and liabilities, net of acquisitions:
Receivables
(19,346
)
1,585
—
(17,761
)
Inventories
(45,349
)
(2,881
)
—
(48,230
)
Prepaid expenses and other assets
(981
)
16
—
(965
)
Accounts payable
11,990
(4,996
)
—
6,994
Manufacturer flooring plans payable
2,878
(1,214
)
—
1,664
Accrued expenses payable and other liabilities
4,176
(1,604
)
—
2,572
Deferred compensation payable
86
—
—
86
Net cash provided by operating activities
216,677
30,534
—
247,211
Cash flows from investing activities:
Acquisition of business, net of cash acquired
(196,027
)
—
—
(196,027
)
Purchases of property and equipment
(26,903
)
(8,057
)
—
(34,960
)
Purchases of rental equipment
(362,780
)
(53,820
)
—
(416,600
)
Proceeds from sales of property and equipment
8,617
644
—
9,261
Proceeds from sales of rental equipment
92,014
20,072
—
112,086
Investment in subsidiaries
(10,845
)
—
10,845
—
Net cash used in investing activities
(495,924
)
(41,161
)
10,845
(526,240
)
Cash flows from financing activities:
Purchases of treasury stock
(1,350
)
—
—
(1,350
)
Borrowings on senior secured credit facility
1,436,849
—
—
1,436,849
Payments on senior secured credit facility
(1,266,088
)
—
—
(1,266,088
)
Dividends paid
(39,268
)
(6
)
—
(39,274
)
Payments of deferred financing costs
(97
)
—
—
(97
)
Payments of capital lease obligations
—
(212
)
—
(212
)
Capital contributions
—
10,845
(10,845
)
—
Net cash provided by financing activities
130,046
10,627
(10,845
)
129,828
Net decrease in cash
(149,201
)
—
—
(149,201
)
Cash, beginning of year
165,878
—
—
165,878
Cash, end of year
$
16,677
$
—
$
—
$
16,677
CONDENSED CONSOLIDATING STATEMENT OF CASH FLOWS
Year Ended December 31, 2017
H&amp;E Equipment Services
Guarantor Subsidiaries
Elimination
Consolidated
(Amounts in thousands)
Cash flows from operating activities:
Net income
$
109,658
$
16,136
$
(16,136
)
$
109,658
Adjustments to reconcile net income to net cash provided by operating activities:
Depreciation and amortization on property and equipment
20,742
3,048
—
23,790
Depreciation on rental equipment
140,489
28,966
—
169,455
Amortization of deferred financing costs
1,046
—
—
1,046
Accretion of note discount, net of premium amortization
274
—
—
274
Provision for losses on accounts receivable
3,148
784
—
3,932
Provision for inventory obsolescence
161
—
—
161
Change in deferred income taxes
(50,535
)
—
—
(50,535
)
Stock-based compensation expense
3,526
—
—
3,526
Loss on early extinguishment of debt
25,363
—
—
25,363
Gain from sales of property and equipment, net
(2,435
)
(2,574
)
—
(5,009
)
Gain from sales of rental equipment, net
(24,063
)
(7,819
)
—
(31,882
)
Equity in earnings of guarantor subsidiaries
(16,136
)
—
16,136
—
Changes in operating assets and liabilities:
Receivables
(29,083
)
(10,929
)
—
(40,012
)
Inventories
(23,221
)
(8,550
)
—
(31,771
)
Prepaid expenses and other assets
(1,687
)
28
—
(1,659
)
Accounts payable
42,623
7,726
—
50,349
Manufacturer flooring plans payable
(10,599
)
1,821
—
(8,778
)
Accrued expenses payable and other liabilities
8,660
(430
)
—
8,230
Deferred compensation payable
61
—
—
61
Net cash provided by operating activities
197,992
28,207
—
226,199
Cash flows from investing activities:
Purchases of property and equipment
(17,852
)
(4,663
)
—
(22,515
)
Purchases of rental equipment
(198,988
)
(35,221
)
—
(234,209
)
Proceeds from sales of property and equipment
3,528
3,978
—
7,506
Proceeds from sales of rental equipment
74,090
22,053
—
96,143
Investment in subsidiaries
14,128
—
(14,128
)
—
Net cash used in investing activities
(125,094
)
(13,853
)
(14,128
)
(153,075
)
Cash flows from financing activities:
Purchases of treasury stock
(783
)
—
—
(783
)
Borrowings on senior secured credit facility
1,193,544
—
—
1,193,544
Payments on senior secured credit facility
(1,356,186
)
—
—
(1,356,186
)
Dividends paid
(39,164
)
(8
)
—
(39,172
)
Principal payments on senior unsecured notes due 2023
(630,000
)
—
—
(630,000
)
Costs paid to tender and redeem senior unsecured notes due 2022
(23,336
)
—
—
(23,336
)
Proceeds from issuance of senior unsecured notes due 2025
958,500
—
—
958,500
Payments of deferred financing costs
(17,278
)
—
—
(17,278
)
Payments of capital lease obligations
—
(218
)
—
(218
)
Capital contributions
—
(14,128
)
14,128
—
Net cash provided by (used in) financing activities
85,297
(14,354
)
14,128
85,071
Net increase in cash
158,195
—
—
158,195
Cash, beginning of year
7,683
—
—
7,683
Cash, end of year
$
165,878
$
—
$
—
$
165,878
CONDENSED CONSOLIDATING STATEMENT OF CASH FLOWS
Year Ended December 31, 2016
H&amp;E Equipment Services
Guarantor Subsidiaries
Elimination
Consolidated
(Amounts in thousands)
Cash flows from operating activities:
Net income
$
37,172
$
11,416
$
(11,416
)
$
37,172
Adjustments to reconcile net income to net cash provided by operating activities:
Depreciation and amortization on property and equipment
24,194
3,088
—
27,282
Depreciation on rental equipment
134,484
27,931
—
162,415
Amortization of deferred financing costs
1,052
—
—
1,052
Accretion of note discount, net of premium amortization
168
—
—
168
Provision for losses on accounts receivable
2,616
521
—
3,137
Provision for inventory obsolescence
127
—
—
127
Change in deferred income taxes
21,578
—
—
21,578
Stock-based compensation expense
3,037
—
—
3,037
Gain from sales of property and equipment, net
(2,789
)
(496
)
—
(3,285
)
Gain from sales of rental equipment, net
(22,780
)
(6,223
)
—
(29,003
)
Equity in earnings of guarantor subsidiaries
(11,416
)
—
11,416
—
Changes in operating assets and liabilities:
Receivables
8,783
(4,629
)
—
4,154
Inventories
5,785
(1,518
)
—
4,267
Prepaid expenses and other assets
2,566
(25
)
—
2,541
Accounts payable
(27,771
)
426
—
(27,345
)
Manufacturer flooring plans payable
(31,534
)
(119
)
—
(31,653
)
Accrued expenses payable and other liabilities
2,263
(596
)
—
1,667
Deferred compensation payable
(332
)
—
—
(332
)
Net cash provided by operating activities
147,203
29,776
—
176,979
Cash flows from investing activities:
Purchases of property and equipment
(19,505
)
(3,390
)
—
(22,895
)
Purchases of rental equipment
(138,562
)
(41,147
)
—
(179,709
)
Proceeds from sales of property and equipment
3,190
615
—
3,805
Proceeds from sales of rental equipment
67,282
17,107
—
84,389
Investment in subsidiaries
2,749
—
(2,749
)
—
Net cash used in investing activities
(84,846
)
(26,815
)
(2,749
)
(114,410
)
Cash flows from financing activities:
Purchases of treasury stock
(561
)
—
—
(561
)
Borrowing on senior secured credit facility
966,146
—
—
966,146
Payments on senior secured credit facility
(988,361
)
—
—
(988,361
)
Dividends paid
(39,057
)
(9
)
—
(39,066
)
Payments of capital lease obligations
—
(203
)
—
(203
)
Capital contributions
—
(2,749
)
2,749
—
Net cash used in financing activities
(61,833
)
(2,961
)
2,749
(62,045
)
Net increase in cash
524
—
—
524
Cash, beginning of year
7,159
—
—
7,159
Cash, end of year
$
7,683
$
—
$
—
$
7,683</t>
  </si>
  <si>
    <t>Validation And Qualifying Accounts</t>
  </si>
  <si>
    <t>Valuation And Qualifying Accounts [Abstract]</t>
  </si>
  <si>
    <t>Valuation and Qualifying Accounts</t>
  </si>
  <si>
    <t>FOR THE YEARS ENDED DECEMBER 31, 2018, 2017 AND 2016 (Amounts in thousands)
Description
Balance at Beginning of Year
Additions Charged to Costs and Expenses
Deductions
Balance at End of Year
Year Ended December 31, 2018
Allowance for doubtful accounts receivable
$
3,774
$
2,741
$
(2,421
)
$
4,094
Allowance for inventory obsolescence
947
122
(701
)
368
$
4,721
$
2,863
$
(3,122
)
$
4,462
Year Ended December 31, 2017
Allowance for doubtful accounts receivable
$
3,769
$
3,932
$
(3,927
)
$
3,774
Allowance for inventory obsolescence
900
161
(114
)
947
$
4,669
$
4,093
$
(4,041
)
$
4,721
Year Ended December 31, 2016
Allowance for doubtful accounts receivable
$
4,729
$
3,137
$
(4,097
)
$
3,769
Allowance for inventory obsolescence
934
127
(161
)
900
$
5,663
$
3,264
$
(4,258
)
$
4,669</t>
  </si>
  <si>
    <t>Summary of Significant Accounting Policies (Policies)</t>
  </si>
  <si>
    <t>Principles of Consolidation and Basis of Presentation</t>
  </si>
  <si>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t>
  </si>
  <si>
    <t>Use of Estimates</t>
  </si>
  <si>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venue Recognition</t>
  </si>
  <si>
    <t>Revenue Recognition In May 2014, the Financial Accounting Standards Board (“FASB”) issued Accounting Standards Update (“ASU”)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Entities may use a full retrospective approach or report on the cumulative effect as of the date of adoption. We adopted this standard effective January 1, 2018 using the full retrospective transition method. As further discussed below, upon the adoption of Topic 606 on January 1, 2018, we recognize revenue in accordance with two different accounting standards: 1) Topic 606 and 2) Topic 840 (which addresses lease accounting). As discussed below in “Pronouncements Not Yet Adopted”, Topic 842 superseded Topic 840 effective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s below summarize our revenues as presented in our consolidated statements of income for the years ended December 31, 2018, 2017 and 2016 by revenue type and by the applicable accounting standard (amounts in thousands).
Year Ended December 31,
2018
2017
Topic 840
Topic 606
Total
Topic 840
Topic 606
Total
Rental revenues
$ 590,858
$ 1,335
$ 592,193
$ 476,978
$ 2,038
$ 479,016
New equipment sales
─
262,948
262,948
─
203,301
203,301
Used equipment sales
─
125,125
125,125
─
107,329
107,329
Parts sales
─
120,454
120,454
─
114,253
114,253
Service revenues
─
63,488
63,488
─
62,873
62,873
Other
21,693
53,060
74,753
17,791
45,456
63,247
Total revenues
$ 612,551
$ 626,410
$ 1,238,961
$ 494,769
$ 535,250
$ 1,030,019
Year Ended December 31, 2016
Topic 840
Topic 606
Total
Rental revenues
$ 443,148
$ 2,079
$ 445,227
New equipment sales
─
196,688
196,688
Used equipment sales
─
96,910
96,910
Parts sales
─
115,989
115,989
Service revenues
─
64,673
64,673
Other
16,199
42,451
58,650
Total revenues
$ 459,347
$ 518,790
$ 978,137
Revenues by reporting segment are presented in note 18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Lease revenues (Topic 840) Rental Revenue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environmental fees and damage waiver insurance. Fuel consumption charges are recognized upon return of the rental equipment when fuel consumption by the customer, if any, can be measured. Income from environmental fees and damage waiver insurance policies are recognized when earned over the period the equipment is rented. See discussion below in “Pending Accounting Pronouncements Not Yet Adopted” for the expected impact of adopting Topic 842, which became effective for us on January 1, 2019.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0.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0.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and equipment sold to and from the customer and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and Topic 840. We believe concentration of credit risk with respect to our receivables is limited because our customer base is comprised of a large number of geographically diverse customers. Our largest customer accounted for approximately 1.2% of total revenues for the year ended December 31, 2018 and for less than one percent of total revenues for the years ended December 31, 2017 and 2016. No single customer accounted for more than 10% of our revenues on an overall or segment basis for any of the periods presented in this Annual Report on Form 10-K.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years ended December 31, 2018, 2017 and 2016 were approximately 0.2%, 0.4% and 0.3%,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18, 2017 or 2016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18, 2017 and 2016 was not material. We also do not expect to recognize material revenue in the future related to performance obligations that are unsatisfied (or partially unsatisfied) as of December 31,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Inventories We measure inventory at the lower of cost or net realizable value; where net realizable value is considered to be estimated selling price in the ordinary course of business, less reasonably predictable cost of completion, disposal and transportation. For new and used equipment inventories, cost is determined by specific-identification. For inventories of parts and supplies, cost is determined by using average cost.</t>
  </si>
  <si>
    <t>Long-lived Assets and Goodwill</t>
  </si>
  <si>
    <t>Long-lived Assets and Goodwill Rental Equipment The rental equipment we purchase is stated at cost and is depreciated over the estimated useful life of the equipment using the straight-line method.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Costs associated with internally developed software are accounted for in accordance with FASB Accounting Standards Codification (“ASC”) 350-40, Internal-Use Softwar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Category
Estimated Useful Life
Transportation equipment
5 years
Buildings
39 years
Office equipment
5 years
Computer equipment
3 years
Machinery and equipment
7 years In accordance with ASC 360, Property, Plant and Equipment Goodwill We have made acquisitions in the past that included the recognition of goodwill, which was determined based upon previous accounting principles. Pursuant to ASC 350, Intangibles-Goodwill and Other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ASC 350 allows entities to first use a qualitative approach to test goodwill for impairment. ASC 350 permits an entity to first perform a qualitative assessment to determine whether it is more likely than not (a likelihood of greater than 50%) that the fair value of a reporting unit is less than its carrying value. If it is concluded that this is the case, the currently prescribed two-step goodwill test must be performed. Otherwise, the two-step goodwill impairment test is not required. Considerable judgment is required by management in using the qualitative approach under ASC 350 to determine whether it is more likely than not that the fair value of a reporting unit is less than its carrying value. We performed a qualitative assessment as of October 1, 2018 and 2017, and there was no goodwill impairment. ASC 350 suggests that a qualitative assessment may become less relevant over time. In other words, the longer it has been since the last quantitative assessment, the more difficult it could be for a company to conclude that it is not more likely than not that the fair value of a reporting unit is less than its carrying amount. Our last quantitative assessment of goodwill impairment was as of October 1, 2016. Step 1 of that test determined that the fair values of the goodwill reporting units exceeded their respective carrying values and, therefore, Step 2 of the goodwill test was not required, as there was no goodwill impairment at October 1, 2016. The changes in the carrying amount of goodwill for our reporting units for the years ended December 31, 2018 and 2017 were as follows (amounts in thousands):
Eq. Rental Comp. 1
Eq. Rental Comp. 2
New Eq. Sales
Used Eq. Sales
Parts Sales
Services Revenues
Total
Balance at December 31, 2016
$ ─
$ 18,700
$ ─
$ 6,137
$ 6,360
$ ─
$ 31,197
Increases (Decreases)
─
─
─
─
─
─
─
Balance at December 31, 2017
─
18,700
─
6,137
6,360
─
31,197
Increases (1)
34,297
23,836
10,434
2,324
2,550
1,205
74,646
Decreases
─
─
─
─
─
─
─
Balance at December 31, 2018
$ 34,297
$ 42,536
$ 10,434
$ 8,461
$ 8,910
$ 1,205
$105,843
(1) Increases are related to goodwill recognized in the CEC and Rental Inc. 2018 acquisitions. See footnote 3 for further information.</t>
  </si>
  <si>
    <t>Closed Branch Facility Charges</t>
  </si>
  <si>
    <t>Closed Branch Facility Charges We continuously monitor and identify branch facilities with revenues and operating margins that consistently fall below Company performance standards. Once identified, we continue to monitor these branches to determine if operating performance can be improved or if the performance is attributable to economic factors unique to the particular market with unfavorable long-term prospects. If necessary, branches with unfavorable long-term prospects are closed and the rental fleet and new and used equipment inventories are deployed to more profitable branches within our geographic footprint where demand is higher. We closed one branch during each of the years ended December 31, 2018 and 2017 in markets where long-term prospects did not support continued operations. No branches were closed during 2016. Under ASC 420, Exit or Disposal Cost Obligations</t>
  </si>
  <si>
    <t>Deferred Financing Costs and Initial Purchasers' Discounts</t>
  </si>
  <si>
    <t xml:space="preserve">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t>
  </si>
  <si>
    <t>Reserves for Claims</t>
  </si>
  <si>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and independent third party actuarial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8, our claims reserves related to workers compensation, general liability and automobile liability, which are included in “Accrued expenses and other liabilities” in our consolidated balance sheets, totaled $4.8 million and our health insurance reserves totaled $1.3 million. At December 31, 2017, our claims reserves related to workers compensation, general liability and automobile liability totaled $4.6 million and our health insurance reserves totaled $1.2 million.</t>
  </si>
  <si>
    <t>Advertising</t>
  </si>
  <si>
    <t xml:space="preserve">Advertising Advertising costs are expensed as incurred and totaled $0.5 million, $0.5 million and $1.0 million for the years ended December 31, 2018, 2017 and 2016, respectively. </t>
  </si>
  <si>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in accordance with ASC 740. ASC 740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On December 22, 2017, the Tax Cuts and Jobs Act (the “Act”) was signed into law. Included in the Act is a reduction in the corporate statutory tax rate from 35% to 21%, effective for us on January 1, 2018. Under ASC 740, the effects of changes in tax rates and laws are recognized in the period in which the new legislation is enacted. In the case of US federal income taxes, the enactment date is the date the bill becomes law (i.e., upon presidential signature), and we recognized the impact of the Act in our consolidated financial statements for the year ended December 31, 2017. We have completed our accounting for all the tax effects of the enactment of the Act. In accordance with ASC 740,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si>
  <si>
    <t>Fair Value of Financial Instruments</t>
  </si>
  <si>
    <t xml:space="preserve">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December 31, 2018 and 2017 are presented in the table below (amounts in thousands) and have been calculated based upon market quotes and present value calculations based on market rates.
December 31, 2018
Carrying Amount
Fair Value
Manufacturer flooring plans payable with interest computed at 5.50% (Level 3)
$
23,666
$
19,870
Senior unsecured notes due 2025 with interest computed at 5.625% (Level 2)
944,780
871,625
Capital leases payable with interest computed at 5.929% to 9.55% (Level 3)
726
330
Letter of credit (Level 3)
—
116
December 31, 2017
Carrying Amount
Fair Value
Manufacturer flooring plans payable with interest computed at 4.50% (Level 3)
$
22,002
$
18,737
Senior unsecured notes due 2025 with interest computed at 5.625% (Level 3)
944,088
619,019
Capital leases payable with interest computed at 5.929% to 9.55% (Level 3)
1,486
1,114
Letter of credit (Level 3)
—
116
At December 31, 2018, the fair value of our senior unsecured notes due 2025 was based on quoted bond trading market prices for those notes. At December 31, 2017, the fair value of our senior unsecured notes due 2025 was based on our incremental borrowing rate as these notes were not available (registered) on a bond trading market as of December 31, 2017. </t>
  </si>
  <si>
    <t>Concentrations of Credit and Supplier Risk</t>
  </si>
  <si>
    <t>Concentrations of Credit and Supplier Risk 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We purchase a significant amount of equipment from the same manufacturers with whom we have distribution agreements. During the year ended December 31, 2018, we purchased approximately 54% from five manufacturers (Grove/Manitowoc, Genie Industries (Terex), JCB, Komatsu, and Skyjack)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t>
  </si>
  <si>
    <t>Income per Share</t>
  </si>
  <si>
    <t>Income per Share Income per common share for the years ended December 31, 2018, 2017 and 2016 is based on the weighted average number of common shares outstanding during the period. The effects of potentially dilutive securities that are anti-dilutive are not included in the computation of diluted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years ended December 31, 2018, 2017 and 2016 were less than 1% of total outstanding shares for each of the years ended December 31, 2018, 2017 and 2016 and consequently, were immaterial to the basic and diluted EPS calculations. Therefore, use of the two-class method had no impact on our basic and diluted EPS calculations as presented for the years ended December 31, 2018, 2017 and 2016. The following table sets forth the computation of basic and diluted net income per common share for the years ended December 31, (amounts in thousands, except per share amounts):
2018
2017
2016
Basic net income per share:
Net income
$
76,623
$
109,658
$
37,172
Weighted average number of common shares outstanding
35,677
35,516
35,393
Net income per common share — basic
$
2.15
$
3.09
$
1.05
Diluted net income per share:
Net income
$
76,623
$
109,658
$
37,172
Weighted average number of common shares outstanding
35,677
35,516
35,393
Effect of dilutive securities:
Effect of dilutive stock options
—
—
—
Effect of dilutive non-vested stock
226
183
87
Weighted average number of common shares outstanding — diluted
35,903
35,699
35,480
Net income per common share — diluted
$
2.13
$
3.07
$
1.05
Common shares excluded from the denominator as anti-dilutive:
Stock options
—
—
4
Non-vested stock
43
—
3</t>
  </si>
  <si>
    <t>Stock-Based Compensation</t>
  </si>
  <si>
    <t>Stock-Based Compensation We adopted our 2006 Stock-Based Incentive Compensation Plan (as amended and restated from time to time, the “Prior Stock Plan”) and over the ten years prior to June 2016, we had been granting awards under our Prior Stock Plan. The Prior Stock Plan expired pursuant to its terms in June 2016, and the Company is no longer able to grant equity awards under the Prior Stock Plan. At our annual meeting of stockholders in May 2016, our stockholders approved our 2016 Stock-Based Incentive Compensation Plan (the “2016 Plan” and collectively with the Prior Stock Plan, the “Stock Plans”). To the extent that awards granted under the Prior Stock Plan are forfeited or otherwise terminate for any reason whatsoever without an actual distribution or issuance of shares, the plan limit will be increased by such number of shares. The Stock Plans are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Stock Incentive Plan, we may offer deferred shares or restricted shares of our common stock and grant options, including both incentive stock options and nonqualified stock options, to purchase shares of our common stock. Shares available for future stock-based payment awards under our Stock Incentive Plan were 1,734,986 shares of common stock as of December 31, 2018. We account for our stock-based compensation plans using the fair value recognition provisions of ASC 718, Stock Compensation Non-vested Stock From time to time, we issue shares of non-vested stock typically with vesting terms of three years. The following table summarizes our non-vested stock activity for the years ended December 31, 2018 and 2017:
Number of Shares
Weighted Average Grant Date Fair Value
Non-vested stock at January 1, 2017
400,801
$
18.86
Granted
190,134
$
22.94
Vested
(131,807
)
$
21.85
Forfeited
(13,164
)
$
19.50
Non-vested stock at December 31, 2017
445,964
$
19.70
Granted
143,121
$
37.10
Vested
(181,194
)
$
20.53
Forfeited
(28,332
)
$
19.61
Non-vested stock at December 31, 2018
379,559
$
25.87
As of December 31, 2018, we had unrecognized compensation expense of approximately $5.0 million related to non-vested stock award payments that we expect to be recognized over a weighted average period of 1.9 years. Stock compensation expense for the years ended December 31, 2018, 2017 and 2016 was $4.2 million, $3.5 million and $3.0 million, respectively. Stock Options No stock options were granted during 2018, 2017 or 2016. At December 31, 2018, we had no unrecognized compensation expense related to prior stock option awards. No stock compensation expense was recognized in 2018, 2017 or 2016 related to stock options. The following table represents stock option activity for the years ended December 31, 2018 and 2017:
Number of Shares
Weighted Average Exercise Price
Weighted Average Contractual Life In Years
Outstanding options at January 1, 2017
4,500
$
19.27
0.5
Granted
—
—
Exercised
—
—
Canceled, forfeited or expired
(4,500
)
19.27
Outstanding options at December 31, 2017
—
Granted
—
Exercised
—
Canceled, forfeited or expired
—
Outstanding options at December 31, 2018
—
Options exercisable at December 31, 2018
—</t>
  </si>
  <si>
    <t>Purchases of Company Common Stock</t>
  </si>
  <si>
    <t>Purchases of Company Common Stock Purchases of our common stock are accounted for as treasury stock in the accompanying consolidated balance sheets using the cost method. Repurchased stock is included in authorized shares, but is not included in shares outstanding.</t>
  </si>
  <si>
    <t>Segment Reporting</t>
  </si>
  <si>
    <t>Segment Reporting We have determined in accordance with ASC 280, Segment Reporting</t>
  </si>
  <si>
    <t>Recent Accounting Pronouncements</t>
  </si>
  <si>
    <t xml:space="preserve">Recent Accounting Pronouncements Pronouncements Not Yet Adopted In February 2016, the Financial Accounting Standards Board (“FASB”) issued Accounting Standards Update (“ASU”) 2016-02, Leases . Originally, Topic 842 required all entities to use a modified retrospective transition approach that is intended to maximize comparability and be less complex than a full retrospective approach. Under the modified retrospective approach, Topic 842 is effectively implemented as of the beginning of the earliest comparative period presented in an entity’s financial statements. ASU 2018-11 amended Topic 842 so that entities may elect not to recast their comparative periods in transition and allows entities to change their date of initial application to the beginning of the period of adoption. In doing so, the entity would (1) apply Topic 840 in the comparative periods; (2) provide the disclosures required by Topic 840 for all periods that continue to be presented in accordance with Topic 840; and (3) recognize the effects of applying Topic 842 as a cumulative-effect adjustment to retained earnings as of January 1, 2019. Subsequent ASU’s were issued that provided additional clarification and guidance on the application of Topic 842. We expect to use the package of practical expedients that will allow us to not reassess: (1) whether any expired or existing contracts are or contain leases; (2) lease classification for any expired or existing leases and (3) initial direct costs for any expired or existing leases. We also will use the practical expedient as described above to reflect the adoption of Topic 842 as of January 1, 2019 without recasting prior periods. We do not expect to recognize a material adjustment to retained earnings upon adoption. We are not expecting significant changes to our internal processes and controls over financial reporting with respect to the impact that the new lease standard will have on our lease administration and financial reporting activities. Presented below is our evaluation of Topic 842 from both the lessor and lessee perspectives. Lessee Accounting: We determine if an arrangement is a lease at inception. We lease real estate and equipment under operating leases. We lease 77 of our 89 branch locations as of December 31, 2018. Given the size of our operating lease portfolio, the new standard will have a material effect on our consolidated balance sheet as a result of recognizing new right-of-use (“ROU”) assets and lease liabilities for our existing operating leases. ROU assets represent our right to use the leased asset for the lease term and lease liabilities represent our obligation to make lease payments. Under Topic 842, operating lease ROU assets and liabilities are recognized at the lease commencement date (as defined in Topic 842)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will include options to extend the lease that we are reasonably certain to exercise. Operating lease expense under Topic 842 will be recognized on a straight-line basis over the lease term. We have lease agreements with lease and non-lease components, and we expect to elect the practical expedient allowing us to account for the lease and non-lease components as a single lease component under Topic 842 for all asset classes. The adoption of Topic 842 will have a material impact on our consolidated balance sheet due to the recognition of ROU assets and lease liabilities. We do not, however, expect our operating leases to have a material impact on our consolidated statements of income or consolidated statement of cash flows. See note 13 to the consolidated financial statements related to our operating leases and related rent expense for the years ended December 31, 2018, 2017 and 2016 and future lease commitments as of December 31, 2018, as determined pursuant to the lease accounting guidance (Topic 840) in effect for the periods presented. Our capital lease obligation addressed in note 11 to the consolidated financial statements is expected to be accounted for as a finance lease upon adoption of Topic 842, and we do not expect any significant impacts to our consolidated financial statements upon adoption related to this lease. Because of the transition method we will use to adopt Topic 842, Topic 842 will not be applied to periods prior to adoption and the adoption of Topic 842 will have no impact on our previously reported results. After the adoption of Topic 842, we will first report the ROU assets and lease liabilities for our operating leases as of March 31, 2019 in our Quarterly Report on Form 10-Q based on our lease portfolio as of that date. Lessor Accounting: Our equipment rental business involves rental contracts with customers whereby we are the lessor in the transaction and therefore, we believe that such transactions are subject to Topic 842. Based upon our analysis of Topic 842, we believe that certain ancillary fees that we charge our equipment rental customers will result in a different presentation within our consolidated statements of income upon adoption. Specifically, amounts we charge our customers for loss damage waiver fees, environmental fees and fuel recovery fees, upon adoption of Topic 842, are required to be included within our rental revenues segment rather than included in other revenues as we’ve historically presented. Likewise, we will present the related cost of goods sold for these items within our rental revenues cost of goods sold rather than included in other cost of goods sold as we’ve historically presented. While this change will not impact total consolidated revenues or total consolidated gross profit, the change will impact our rental revenues and other revenues gross margins compared to our historical gross margins. Because of the transition method we will use to adopt Topic 842, Topic 842 will not be applied to periods prior to adoption and the adoption of Topic 842 will have no impact on our previously reported results, but the comparability of our reported 2019 results compared to 2018 results will be impacted by the above-described statements of income presentation change. In June 2016, the FASB issued ASU 2016-13, “ Financial Instruments - Credit Losses (Topic 326): Measurement of Credit Losses on Financial Instruments In January 2017, the FASB issued ASU No. 2017-04, Intangibles—Goodwill and Other (Topic 350): Simplifying the Test for Goodwill Impairment In August 2018, the FASB issued ASU No. 2018-15, Intangibles—Goodwill and Other – Internal-Use Software Recent Accounting Pronouncements Adopted in 2018 In August 2016, the FASB issued ASU 2016-15, “ Classification of Certain Cash Receipts and Cash Payments” In January 2017, the FASB issued ASU No. 2017-01, Business Combinations (Topic 805): Clarifying the Definition of a Business In May 2014, the FASB issued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effective January 1, 2018 using the full retrospective transition method. While the adoption of the new standard did not have an impact on our reported net income for the periods presented in this Annual Report on Form 10-K, approximately $6.9 million and $6.8 million of revenues that were previously classified in Other Revenues have been reclassified to Parts Revenues for the years ended December 31, 2017 and 2016, respectively. These revenues relate to freight income associated with our parts transactions, and such income was not deemed to be a separate performance obligation under the new guidance. Accordingly, we also reclassified $5.4 million and $5.4 million of associated freight costs related to these parts transactions from Other Cost of Revenues to Parts Costs of Revenues for the years ended December 31, 2017 and 2016, respectively. We have recast our results for the prior years ended December 31, 2017 and 2016 as shown in the tables below (amounts in thousands) pursuant to the adoption of Topic 606 using the full retrospective transition method.
Year Ended December 31, 2017
Statement of Income:
As Previously Reported
Adjustments
Current Presentation
Revenues:
Equipment rentals
$ 479,016
$ ─
$ 479,016
New equipment sales
203,301
─
203,301
Used equipment sales
107,329
─
107,329
Parts sales
107,384
6,869
114,253
Services revenues
62,873
─
62,873
Other
70,116
(6,869)
63,247
Total revenues
1,030,019
─
1,030,019
Cost of revenues:
Rental depreciation
169,455
─
169,455
Rental expense
77,706
─
77,706
New equipment sales
180,702
─
180,702
Used equipment sales
74,132
─
74,132
Parts sales
77,713
5,422
83,135
Services revenues
21,111
─
21,111
Other
69,292
(5,422)
63,870
Total cost of revenues
670,111
─
670,111
Gross profit
$ 359,908
$ ─
$ 359,908
Year Ended December 31, 2016
Statement of Income:
As Previously Reported
Adjustments
Current Presentation
Revenues:
Equipment rentals
$ 445,227
$ ─
$ 445,227
New equipment sales
196,688
─
196,688
Used equipment sales
96,910
─
96,910
Parts sales
109,147
6,842
115,989
Services revenues
64,673
─
64,673
Other
65,492
(6,842)
58,650
Total revenues
978,137
─
978,137
Cost of revenues:
Rental depreciation
162,415
─
162,415
Rental expense
71,694
─
71,694
New equipment sales
175,556
─
175,556
Used equipment sales
66,738
─
66,738
Parts sales
78,966
5,361
84,327
Services revenues
21,839
─
21,839
Other
65,318
(5,361)
59,957
Total cost of revenues
642,526
─
642,526
Gross profit
$ 335,611
$ ─
$ 335,611 </t>
  </si>
  <si>
    <t>Summary of Significant Accounting Policies (Tables)</t>
  </si>
  <si>
    <t>Summary of Revenue by Type and by Applicable Accounting Standard</t>
  </si>
  <si>
    <t>The tables below summarize our revenues as presented in our consolidated statements of income for the years ended December 31, 2018, 2017 and 2016 by revenue type and by the applicable accounting standard (amounts in thousands).
Year Ended December 31,
2018
2017
Topic 840
Topic 606
Total
Topic 840
Topic 606
Total
Rental revenues
$ 590,858
$ 1,335
$ 592,193
$ 476,978
$ 2,038
$ 479,016
New equipment sales
─
262,948
262,948
─
203,301
203,301
Used equipment sales
─
125,125
125,125
─
107,329
107,329
Parts sales
─
120,454
120,454
─
114,253
114,253
Service revenues
─
63,488
63,488
─
62,873
62,873
Other
21,693
53,060
74,753
17,791
45,456
63,247
Total revenues
$ 612,551
$ 626,410
$ 1,238,961
$ 494,769
$ 535,250
$ 1,030,019
Year Ended December 31, 2016
Topic 840
Topic 606
Total
Rental revenues
$ 443,148
$ 2,079
$ 445,227
New equipment sales
─
196,688
196,688
Used equipment sales
─
96,910
96,910
Parts sales
─
115,989
115,989
Service revenues
─
64,673
64,673
Other
16,199
42,451
58,650
Total revenues
$ 459,347
$ 518,790
$ 978,137</t>
  </si>
  <si>
    <t>Estimated Useful Lives of Property Plant and Equipment</t>
  </si>
  <si>
    <t>Generally, we assign the following estimated useful lives to these categories:
Category
Estimated Useful Life
Transportation equipment
5 years
Buildings
39 years
Office equipment
5 years
Computer equipment
3 years
Machinery and equipment
7 years</t>
  </si>
  <si>
    <t>Schedule of Changes in Carrying Amount of Goodwill</t>
  </si>
  <si>
    <t>The changes in the carrying amount of goodwill for our reporting units for the years ended December 31, 2018 and 2017 were as follows (amounts in thousands):
Eq. Rental Comp. 1
Eq. Rental Comp. 2
New Eq. Sales
Used Eq. Sales
Parts Sales
Services Revenues
Total
Balance at December 31, 2016
$ ─
$ 18,700
$ ─
$ 6,137
$ 6,360
$ ─
$ 31,197
Increases (Decreases)
─
─
─
─
─
─
─
Balance at December 31, 2017
─
18,700
─
6,137
6,360
─
31,197
Increases (1)
34,297
23,836
10,434
2,324
2,550
1,205
74,646
Decreases
─
─
─
─
─
─
─
Balance at December 31, 2018
$ 34,297
$ 42,536
$ 10,434
$ 8,461
$ 8,910
$ 1,205
$105,843
(1) Increases are related to goodwill recognized in the CEC and Rental Inc. 2018 acquisitions. See footnote 3 for further information.</t>
  </si>
  <si>
    <t>Estimated Incremental Borrowing Rates for Similar Types of Borrowing Arrangements</t>
  </si>
  <si>
    <t>The carrying amounts and fair values of our other financial instruments subject to fair value disclosures as of December 31, 2018 and 2017 are presented in the table below (amounts in thousands) and have been calculated based upon market quotes and present value calculations based on market rates.
December 31, 2018
Carrying Amount
Fair Value
Manufacturer flooring plans payable with interest computed at 5.50% (Level 3)
$
23,666
$
19,870
Senior unsecured notes due 2025 with interest computed at 5.625% (Level 2)
944,780
871,625
Capital leases payable with interest computed at 5.929% to 9.55% (Level 3)
726
330
Letter of credit (Level 3)
—
116
December 31, 2017
Carrying Amount
Fair Value
Manufacturer flooring plans payable with interest computed at 4.50% (Level 3)
$
22,002
$
18,737
Senior unsecured notes due 2025 with interest computed at 5.625% (Level 3)
944,088
619,019
Capital leases payable with interest computed at 5.929% to 9.55% (Level 3)
1,486
1,114
Letter of credit (Level 3)
—
116</t>
  </si>
  <si>
    <t>Summary of Computation of Basic and Diluted Net Income Per Common Share</t>
  </si>
  <si>
    <t>The following table sets forth the computation of basic and diluted net income per common share for the years ended December 31, (amounts in thousands, except per share amounts):
2018
2017
2016
Basic net income per share:
Net income
$
76,623
$
109,658
$
37,172
Weighted average number of common shares outstanding
35,677
35,516
35,393
Net income per common share — basic
$
2.15
$
3.09
$
1.05
Diluted net income per share:
Net income
$
76,623
$
109,658
$
37,172
Weighted average number of common shares outstanding
35,677
35,516
35,393
Effect of dilutive securities:
Effect of dilutive stock options
—
—
—
Effect of dilutive non-vested stock
226
183
87
Weighted average number of common shares outstanding — diluted
35,903
35,699
35,480
Net income per common share — diluted
$
2.13
$
3.07
$
1.05
Common shares excluded from the denominator as anti-dilutive:
Stock options
—
—
4
Non-vested stock
43
—
3</t>
  </si>
  <si>
    <t>Schedule of Non-Vested Stock Activity</t>
  </si>
  <si>
    <t>The following table summarizes our non-vested stock activity for the years ended December 31, 2018 and 2017:
Number of Shares
Weighted Average Grant Date Fair Value
Non-vested stock at January 1, 2017
400,801
$
18.86
Granted
190,134
$
22.94
Vested
(131,807
)
$
21.85
Forfeited
(13,164
)
$
19.50
Non-vested stock at December 31, 2017
445,964
$
19.70
Granted
143,121
$
37.10
Vested
(181,194
)
$
20.53
Forfeited
(28,332
)
$
19.61
Non-vested stock at December 31, 2018
379,559
$
25.87</t>
  </si>
  <si>
    <t>Schedule of Share Based Compensation Stock Options Activity</t>
  </si>
  <si>
    <t>The following table represents stock option activity for the years ended December 31, 2018 and 2017:
Number of Shares
Weighted Average Exercise Price
Weighted Average Contractual Life In Years
Outstanding options at January 1, 2017
4,500
$
19.27
0.5
Granted
—
—
Exercised
—
—
Canceled, forfeited or expired
(4,500
)
19.27
Outstanding options at December 31, 2017
—
Granted
—
Exercised
—
Canceled, forfeited or expired
—
Outstanding options at December 31, 2018
—
Options exercisable at December 31, 2018
—</t>
  </si>
  <si>
    <t>Recast of Our Results for Prior Year</t>
  </si>
  <si>
    <t xml:space="preserve">Year Ended December 31, 2017
Statement of Income:
As Previously Reported
Adjustments
Current Presentation
Revenues:
Equipment rentals
$ 479,016
$ ─
$ 479,016
New equipment sales
203,301
─
203,301
Used equipment sales
107,329
─
107,329
Parts sales
107,384
6,869
114,253
Services revenues
62,873
─
62,873
Other
70,116
(6,869)
63,247
Total revenues
1,030,019
─
1,030,019
Cost of revenues:
Rental depreciation
169,455
─
169,455
Rental expense
77,706
─
77,706
New equipment sales
180,702
─
180,702
Used equipment sales
74,132
─
74,132
Parts sales
77,713
5,422
83,135
Services revenues
21,111
─
21,111
Other
69,292
(5,422)
63,870
Total cost of revenues
670,111
─
670,111
Gross profit
$ 359,908
$ ─
$ 359,908
Year Ended December 31, 2016
Statement of Income:
As Previously Reported
Adjustments
Current Presentation
Revenues:
Equipment rentals
$ 445,227
$ ─
$ 445,227
New equipment sales
196,688
─
196,688
Used equipment sales
96,910
─
96,910
Parts sales
109,147
6,842
115,989
Services revenues
64,673
─
64,673
Other
65,492
(6,842)
58,650
Total revenues
978,137
─
978,137
Cost of revenues:
Rental depreciation
162,415
─
162,415
Rental expense
71,694
─
71,694
New equipment sales
175,556
─
175,556
Used equipment sales
66,738
─
66,738
Parts sales
78,966
5,361
84,327
Services revenues
21,839
─
21,839
Other
65,318
(5,361)
59,957
Total cost of revenues
642,526
─
642,526
Gross profit
$ 335,611
$ ─
$ 335,611 </t>
  </si>
  <si>
    <t>Acquisitions (Tables)</t>
  </si>
  <si>
    <t>Business Acquisition [Line Items]</t>
  </si>
  <si>
    <t>Unaudited Pro Forma Consolidated Statements of Income Information</t>
  </si>
  <si>
    <t>The unaudited tables below present unaudited pro forma consolidated statements of income information for the year December 31, 2017 as if CEC and Rental Inc. were included in our consolidated results for the entire period presented.
(amounts in thousands, except per share data)
Year Ended December 31, 2017
H&amp;E
CEC
Rental Inc.
Total
Total revenues
$1,030,019
$36,790
$34,942
$1,101,751
Pretax income
59,344
3,043
7,267
69,654
Pro forma adjustments to pretax income:
Impact of fair value mark-ups/useful life changes on depreciation (1)
—
(3,575)
(2,794)
(6,369)
Intangible asset amortization (2)
—
(2,420)
(1,200)
(3,620)
Elimination of merger related costs
788
4,465
—
5,285
Interest expense (3)
—
—
(1,609)
(1,609)
Elimination of historic interest expense (4)
—
1,966
382
2,348
Pro forma pretax income
60,132
3,479
2,046
65,689
Pro forma income tax benefit
(50,511)
(2,922)
(1,719)
(55,179)
Pro forma net income
$ 110,643
$6,401
$3,765
$120,868
Pro forma net income per share – basic
$ 3.12
$ 0.18
$ 0.11
$ 3.40
Pro forma net income per share - diluted
$ 3.10
$ 0.18
$ 0.11
$ 3.39
(amounts in thousands, except per share data)
Year Ended December 31, 2018
H&amp;E(5)
Rental Inc.(6)
Total
Total revenues
$1,238,961
$7,408
$1,246,369
Pretax income
104,663
1,020
105,683
Pro forma adjustments to pretax income:
Impact of fair value mark-ups/useful life changes on depreciation (1)
─
(749)
(749)
Intangible asset amortization (2)
─
(300)
(300)
Interest expense (3)
─
(480)
(480)
Elimination of historic interest expense (4)
─
82
82
Pro forma pretax income (loss)
104,663
(427)
104,236
Pro forma income tax expense (benefit)
28,040
(114)
27,926
Pro forma net income (loss)
$ 76,623
$ (313)
$ 76,310
Pro forma net income (loss) per share – basic
$ 2.15
$(0.01)
$ 2.14
Pro forma net income (loss) per share - diluted
$ 2.13
$(0.01)
$ 2.13
(1)
Depreciation of rental equipment and non-rental equipment were adjusted for the fair value markups, and the changes in useful lives and salvage values of the equipment acquired in the acquisitions.
(2)
Represents the amortization of the intangible assets acquired in the acquisitions.
(3)
A portion of the consideration paid for Rental Inc. was funded with borrowings from our Credit Facility. Interest expense was adjusted to reflect the additional debt resulting from such acquisition.
(4)
Represents the elimination of historic debt of CEC and Rental Inc. that is not part of the combined entity.
(5)
H&amp;E represents consolidated operating results as presented in this Annual Report on Form 10-K for the year ended December 31, 2018 and includes actual results for CEC for the full twelve months ended December 31, 2018 and actual results for Rental Inc. for the period April 1, 2018 through December 31, 2018.
(6)
Represents Rental Inc. pro forma operating results for the three month period ended March 31, 2018. We completed the Rental Inc. acquisition effective April 1, 2018.</t>
  </si>
  <si>
    <t>CEC [Member]</t>
  </si>
  <si>
    <t>Summary of Estimated Fair Values of Assets Acquired and Liabilities Assumed</t>
  </si>
  <si>
    <t>The following table summarizes the estimated fair values of the assets acquired and liabilities assumed as of the acquisition date. We do not expect any further changes to these assigned values.
$’s in thousands
Cash
$ 1,244
Accounts receivable
7,583
Inventory
504
Prepaid expenses and other assets
324
Rental equipment
55,342
Property and equipment
2,700
Intangible assets (1)
21,500
Total identifiable assets acquired
89,197
Accounts payable
(1,023)
Accrued expenses payable and other liabilities
(876)
Total liabilities assumed
(1,899)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25,233
Rental Component 2
18,391
New Equipment
217
Used Equipment
632
Parts
379
Service
240</t>
  </si>
  <si>
    <t>Rental Inc [Member]</t>
  </si>
  <si>
    <t>The following table summarizes the estimated fair value of the assets acquired and liabilities assumed as of the acquisition date. The amounts presented here are preliminary and are subject to change. However, we do not expect material changes to these assigned values.
$’s in thousands
Cash
$ 260
Accounts receivable
2,873
Inventory
5,324
Prepaid expenses and other assets
47
Rental equipment
22,578
Property and equipment
1,935
Intangible assets (1)
10,200
Total identifiable assets acquired
43,217
Accounts payable
(439)
Manufacturer flooring plans payable
(3,293)
Accrued expenses payable and other liabilities
(469)
Total liabilities assumed
(4,201)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9,064
Rental Component 2
5,445
New Equipment
10,217
Used Equipment
1,692
Parts
2,171
Service
964</t>
  </si>
  <si>
    <t>Receivables (Tables)</t>
  </si>
  <si>
    <t>Summary of Receivables</t>
  </si>
  <si>
    <t>Receivables consisted of the following at December 31, (amounts in thousands):
2018
2017
Trade receivables
$
194,601
$
172,522
Unbilled rental revenue
8,833
6,291
Income tax receivables
2,181
997
Other
35
45
205,650
179,855
Less allowance for doubtful accounts
(4,094
)
(3,774
)
Total receivables, net
$
201,556
$
176,081</t>
  </si>
  <si>
    <t>Inventories (Tables)</t>
  </si>
  <si>
    <t>Summary of Inventories</t>
  </si>
  <si>
    <t>Inventories consisted of the following at December 31, (amounts in thousands):
2018
2017
New equipment
$
84,603
$
55,704
Used equipment
1,980
2,421
Parts, supplies and other
18,015
16,879
Total inventories, net
$
104,598
$
75,004</t>
  </si>
  <si>
    <t>Property and Equipment (Tables)</t>
  </si>
  <si>
    <t>Summary of Net Property and Equipment</t>
  </si>
  <si>
    <t>Net property and equipment consisted of the following at December 31, (amounts in thousands):
2018
2017
Land
$
7,597
$
7,165
Transportation equipment
106,011
93,550
Building and leasehold improvements
63,060
55,523
Office and computer equipment
51,758
53,256
Machinery and equipment
17,811
15,983
Property under capital leases
2,417
3,217
Construction in progress
9,129
4,595
257,783
233,289
Less accumulated depreciation and amortization
(142,662
)
(131,500
)
Total net property and equipment
$
115,121
$
101,789</t>
  </si>
  <si>
    <t>Manufacturer Flooring Plans Payable (Tables)</t>
  </si>
  <si>
    <t>Maturities of Manufacturer Flooring Plans Payable</t>
  </si>
  <si>
    <t>Maturities (based on original financing terms) of the manufacturer flooring plans payable as of December 31, 2018 for each of the next three years ending December 31 are as follows (amounts in thousands):
2019
$
12,605
2020
10,822
2021
239
Thereafter
—
Total
$
23,666</t>
  </si>
  <si>
    <t>Accrued Expenses Payable and Other Liabilities (Tables)</t>
  </si>
  <si>
    <t>Summary of Accrued Expenses Payable and Other Liabilities</t>
  </si>
  <si>
    <t>Accrued expenses payable and other liabilities consisted of the following at December 31, (amounts in thousands):
2018
2017
Payroll and related liabilities
$
24,864
$
20,429
Sales, use and property taxes
10,069
9,635
Accrued interest
18,771
19,134
Accrued insurance
4,328
4,211
Deferred revenue
5,973
6,631
Other
9,366
5,055
Total accrued expenses payable and other liabilities
$
73,371
$
65,095</t>
  </si>
  <si>
    <t>Senior Unsecured Notes (Tables)</t>
  </si>
  <si>
    <t>Reconciliation of Senior Unsecured Notes to Condensed Consolidated Balance Sheets</t>
  </si>
  <si>
    <t>The following table reconciles our Senior Unsecured Notes to our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s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from August 24, 2017 through December 31, 2017
105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t>
  </si>
  <si>
    <t>Capital Lease Obligations (Tables)</t>
  </si>
  <si>
    <t>Future Minimum Capital Lease Payments</t>
  </si>
  <si>
    <t>Future minimum capital lease payments, in the aggregate, existing at December 31, 2018 for each of the next five years ending December 31 and thereafter are as follows (amounts in thousands):
2019
$
252
2020
252
2021
252
2022
42
Total minimum lease payments
798
Less: amount representing interest
(72
)
Present value of minimum lease payments
$
726</t>
  </si>
  <si>
    <t>Income Taxes (Tables)</t>
  </si>
  <si>
    <t>Income Tax Provision (Benefit)</t>
  </si>
  <si>
    <t>Our income tax provision (benefit) for the years ended December 31, 2018, 2017 and 2016, consists of the following (amounts in thousands):
Current
Deferred
Total
Year ended December 31, 2018:
U.S. Federal
$
(1,522
)
$
23,126
$
21,604
State
2,868
3,568
6,436
$
1,346
$
26,694
$
28,040
Year ended December 31, 2017:
U.S. Federal
$
—
$
(54,241
)
$
(54,241
)
State
220
3,707
3,927
$
220
$
(50,534
)
$
(50,314
)
Year ended December 31, 2016
U.S. Federal
$
—
$
21,516
$
21,516
State
280
62
342
$
280
$
21,578
$
21,858</t>
  </si>
  <si>
    <t>Deferred Income Tax Assets and Liabilities</t>
  </si>
  <si>
    <t>Significant components of our deferred income tax assets and liabilities as of December 31 are as follows (amounts in thousands):
2018
2017
Deferred tax assets:
Accounts receivable
$
1,010
$
929
Inventories
93
239
Net operating losses
86,859
18,165
AMT and tax credits
2,110
3,565
Sec 263A costs
752
544
Accrued liabilities
2,869
2,767
Deferred compensation
1,561
1,132
Accrued interest
387
365
Stock-based compensation
146
181
Goodwill and intangible assets
346
—
Other assets
415
531
96,548
28,418
Valuation allowance
(609
)
(732
)
95,939
27,686
Deferred tax liabilities:
Property and equipment
(245,198
)
(152,235
)
Investments
(1,076
)
(1,066
)
Goodwill and intangible assets
(2,778
)
(804
)
(249,052
)
(154,105
)
Net deferred tax liabilities
$
(153,113
)
$
(126,419
)</t>
  </si>
  <si>
    <t>Actual Income Tax Expense (Benefit)</t>
  </si>
  <si>
    <t>The reconciliation between income taxes computed using the statutory federal income tax rate (21% for the year ended December 31, 2018 and 35% for the years ended December 31, 2017 and 2016) to the actual income tax expense (benefit) is below for the years ended December 31 (amounts in thousands):
2018
2017
2016
Computed tax at statutory rates
$
21,979
$
20,770
$
20,660
Permanent items - other
1,021
911
904
Permanent items - excess of tax deductible goodwill
—
(2,130
)
—
State income tax, net of federal tax effect
5,246
2,563
2,115
Change in valuation allowance
(123
)
397
207
Change in uncertain tax positions
(83
)
(5,960
)
66
Other - change in deferred state rate
—
—
(2,094
)
Impact of the Act federal rate change
—
(66,865
)
—
$
28,040
$
(50,314
)
$
21,858</t>
  </si>
  <si>
    <t>Amounts of Gross Unrecognized Tax Benefits</t>
  </si>
  <si>
    <t>A reconciliation of the beginning and ending balances of the total amounts of gross unrecognized tax benefits is as follows (in thousands):
2018
2017
Gross unrecognized tax benefits at January 1
$
106
$
6,119
Increases in tax positions taken in prior years
—
22
Decreases in tax positions taken in prior years
(106
)
(22
)
Lapse in statute of limitations
—
(6,013
)
Gross unrecognized tax benefits at December 31
$
—
$
106</t>
  </si>
  <si>
    <t>Commitments and Contingencies (Tables)</t>
  </si>
  <si>
    <t>Future Minimum Operating Lease Payments</t>
  </si>
  <si>
    <t>Future minimum operating lease payments existing at December 31, 2018 for each of the next five years ending December 31 and thereafter are as follows (amounts in thousands):
2019
$
21,775
2020
21,965
2021
21,176
2022
19,854
2023
17,145
Thereafter
86,398
$
188,313</t>
  </si>
  <si>
    <t>Summarized Quarterly Financial Data (Unaudited) (Tables)</t>
  </si>
  <si>
    <t>Summary of Unaudited Quarterly Financial Results of Operations</t>
  </si>
  <si>
    <t xml:space="preserve">The following is a summary of our unaudited quarterly financial results of operations for the years ended December 31, 2018 and 2017 (amounts in thousands, except per share amounts):
First Quarter
Second Quarter
Third Quarter
Fourth Quarter
2018:
Total revenues
$
260,482
$
310,364
$
322,141
$
345,974
Income from operations
27,326
43,103
45,318
50,899
Income before provision for income taxes
13,068
27,869
28,971
34,755
Net income
9,478
20,771
21,314
25,060
Basic net income per common share (1)
0.27
0.58
0.60
0.70
Diluted net income per common share (1)
0.26
0.58
0.59
0.70
First Quarter
Second Quarter
Third Quarter
Fourth Quarter
2017:
Total revenues
$
226,828
$
249,363
$
259,162
$
294,666
Income from operations (2)
21,325
28,668
47,654
40,268
Income before provision for income taxes (3)
8,530
15,668
7,577
27,569
Net income (4)
5,390
9,878
8,462
85,928
Basic net income per common share (1)
0.15
0.28
0.24
2.41
Diluted net income per common share (1)
0.15
0.28
0.24
2.40
(1)
Because of the method used in calculating per share data, the summation of quarterly per share data may not necessarily total to the per share data computed for the entire year due to rounding.
(2)
(3)
In addition to the amounts described in (2) above, the third quarter of 2017 includes a $25.4 million loss on the early extinguishment of debt.
(4)
During the third quarter of 2017, the statute of limitations lapsed for approximately $6.0 million of unrecognized tax benefits, for which we recognized a $5.9 million reduction in income tax expense for the third quarter of 2017. During the fourth quarter of 2017 and as further described in note 12 above, we recorded a one-time decrease in income tax expense of approximately $66.9 million related to the impact from the enactment of the Act legislation. </t>
  </si>
  <si>
    <t>Segment Information (Tables)</t>
  </si>
  <si>
    <t>Schedule of Information about Reportable Segments</t>
  </si>
  <si>
    <t>. The following table presents information about our reportable segments (amounts in thousands):
Years Ended December 31,
2018
2017
2016
Segment Revenues:
Equipment rentals
$
592,193
$
479,016
$
445,227
New equipment sales
262,948
203,301
196,688
Used equipment sales
125,125
107,329
96,910
Parts sales
120,454
114,253
115,989
Services revenues
63,488
62,873
64,673
Total segmented revenues
1,164,208
966,772
919,487
Non-Segmented revenues
74,753
63,247
58,650
Total revenues
$
1,238,961
$
1,030,019
$
978,137
Segment Gross Profit:
Equipment rentals
$
294,220
$
231,855
$
211,118
New equipment sales
30,891
22,599
21,132
Used equipment sales
39,073
33,197
30,172
Parts sales
32,191
31,118
31,662
Services revenues
42,160
41,762
42,834
Total gross profit from segmented revenues
438,535
360,531
336,918
Non-Segmented gross profit (loss)
(1
)
(623
)
(1,307
)
Total gross profit
$
438,534
$
359,908
$
335,611
December 31,
2018
2017
Segment identified assets:
Equipment sales
$
86,583
$
58,125
Equipment rentals
1,141,498
904,824
Parts and service
18,015
16,879
Total segment identified assets
1,246,096
979,828
Non-Segmented identified assets
481,085
487,889
Total assets
$
1,727,181
$
1,467,717</t>
  </si>
  <si>
    <t>Consolidating Financial Information of Guarantor Subsidiaries (Tables)</t>
  </si>
  <si>
    <t>Condensed Consolidating Balance Sheet</t>
  </si>
  <si>
    <t>CONDENSED CONSOLIDATING BALANCE SHEET
As of December 31, 2018
H&amp;E Equipment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 due on senior secured credit facility
$
170,761
$
—
$
—
$
170,761
Accounts payable
95,866
5,974
—
101,840
Manufacturer flooring plans payable
23,178
488
—
23,666
Accrued expenses payable and other liabilities
76,798
(3,427
)
—
73,371
Dividends payable
185
(53
)
—
132
Senior unsecured notes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
CONDENSED CONSOLIDATING BALANCE SHEET
As of December 31, 2017
H&amp;E Equipment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mount due on senior secured credit facility
$
—
$
—
$
—
$
—
Accounts payable
78,811
10,970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t>
  </si>
  <si>
    <t>Condensed Consolidating Statement of Income</t>
  </si>
  <si>
    <t>CONDENSED CONSOLIDATING STATEMENT OF INCOME
Year Ended December 31, 2018
H&amp;E Equipment Services
Guarantor Subsidiaries
Elimination
Consolidated
(Amounts in thousands)
Revenues:
Equipment rentals
$
506,620
$
85,573
$
—
$
592,193
New equipment sales
207,564
55,384
—
262,948
Used equipment sales
102,005
23,120
—
125,125
Parts sales
103,586
16,868
—
120,454
Services revenues
53,534
9,954
—
63,488
Other
62,633
12,120
—
74,753
Total revenues
1,035,942
203,019
—
1,238,961
Cost of revenues:
Rental depreciation
178,371
30,082
—
208,453
Rental expense
76,487
13,033
—
89,520
New equipment sales
183,164
48,893
—
232,057
Used equipment sales
69,960
16,092
—
86,052
Parts sales
76,425
11,838
—
88,263
Services revenues
18,100
3,228
—
21,328
Other
62,745
12,009
—
74,754
Total cost of revenues
665,252
135,175
—
800,427
Gross profit (loss):
Equipment rentals
251,762
42,458
—
294,220
New equipment sales
24,400
6,491
—
30,891
Used equipment sales
32,045
7,028
—
39,073
Parts sales
27,161
5,030
—
32,191
Services revenues
35,434
6,726
—
42,160
Other
(112
)
111
—
(1
)
Gross profit
370,690
67,844
—
438,534
Selling, general and administrative expenses
232,892
45,406
—
278,298
Equity in earnings of guarantor subsidiaries
13,247
—
(13,247
)
—
Merger costs
708
—
—
708
Gain from sales of property and equipment, net
6,475
643
—
7,118
Income from operations
156,812
23,081
(13,247
)
166,646
Other income (expense):
Interest expense
(53,681
)
(10,026
)
—
(63,707
)
Other, net
1,532
192
—
1,724
Total other expense, net
(52,149
)
(9,834
)
—
(61,983
)
Income before provision for income taxes
104,663
13,247
(13,247
)
104,663
Provision for income taxes
28,040
—
—
28,040
Net income
$
76,623
$
13,247
$
(13,247
)
$
76,623
CONDENSED CONSOLIDATING STATEMENT OF INCOME
Year Ended December 31, 2017
H&amp;E Equipment Services
Guarantor Subsidiaries
Elimination
Consolidated
(Amounts in thousands)
Revenues:
Equipment rentals
$
395,275
$
83,741
$
—
$
479,016
New equipment sales
166,730
36,571
—
203,301
Used equipment sales
84,741
22,588
—
107,329
Parts sales
97,852
16,401
—
114,253
Services revenues
52,807
10,066
—
62,873
Other
51,627
11,620
—
63,247
Total revenues
849,032
180,987
—
1,030,019
Cost of revenues:
Rental depreciation
140,489
28,966
—
169,455
Rental expense
64,598
13,108
—
77,706
New equipment sales
148,163
32,539
—
180,702
Used equipment sales
59,481
14,651
—
74,132
Parts sales
71,603
11,532
—
83,135
Services revenues
17,851
3,260
—
21,111
Other
52,068
11,802
—
63,870
Total cost of revenues
554,253
115,858
—
670,111
Gross profit (loss):
Equipment rentals
190,188
41,667
—
231,855
New equipment sales
18,567
4,032
—
22,599
Used equipment sales
25,260
7,937
—
33,197
Parts sales
26,249
4,869
—
31,118
Services revenues
34,956
6,806
—
41,762
Other
(441
)
(182
)
—
(623
)
Gross profit
294,779
65,129
—
359,908
Selling, general and administrative expenses
190,392
42,392
—
232,784
Equity in earnings of guarantor subsidiaries
16,136
—
(16,136
)
—
Merger breakup fees, net of merger costs
(5,782
)
—
—
(5,782
)
Gain from sales of property and equipment, net
2,435
2,574
—
5,009
Income from operations
128,740
25,311
(16,136
)
137,915
Other income (expense):
Interest expense
(45,480
)
(9,478
)
—
(54,958
)
Loss on early extinguishment of debt
(25,363
)
—
—
(25,363
)
Other, net
1,447
303
—
1,750
Total other expense, net
(69,396
)
(9,175
)
—
(78,571
)
Income before benefit for income taxes
59,344
16,136
(16,136
)
59,344
Benefit for income taxes
(50,314
)
—
—
(50,314
)
Net income
$
109,658
$
16,136
$
(16,136
)
$
109,658
CONDENSED CONSOLIDATING STATEMENT OF INCOME
Year Ended December 31, 2016
H&amp;E Equipment Services
Guarantor Subsidiaries
Elimination
Consolidated
(Amounts in thousands)
Revenues:
Equipment rentals
$
364,654
$
80,573
$
—
$
445,227
New equipment sales
158,291
38,397
—
196,688
Used equipment sales
78,956
17,954
—
96,910
Parts sales
100,920
15,069
—
115,989
Services revenues
55,391
9,282
—
64,673
Other
47,461
11,189
—
58,650
Total revenues
805,673
172,464
—
978,137
Cost of revenues:
Rental depreciation
134,484
27,931
—
162,415
Rental expense
59,263
12,431
—
71,694
New equipment sales
140,948
34,608
—
175,556
Used equipment sales
55,075
11,663
—
66,738
Parts sales
73,587
10,740
—
84,327
Services revenues
18,963
2,876
—
21,839
Other
48,273
11,684
—
59,957
Total cost of revenues
530,593
111,933
—
642,526
Gross profit (loss):
Equipment rentals
170,907
40,211
—
211,118
New equipment sales
17,343
3,789
—
21,132
Used equipment sales
23,881
6,291
—
30,172
Parts sales
27,333
4,329
—
31,662
Services revenues
36,428
6,406
—
42,834
Other
(812
)
(495
)
—
(1,307
)
Gross profit
275,080
60,531
—
335,611
Selling, general and administrative expenses
187,369
40,760
—
228,129
Equity in earnings of guarantor subsidiaries
11,416
—
(11,416
)
—
Gain from sales of property and equipment, net
2,789
496
—
3,285
Income from operations
101,916
20,267
(11,416
)
110,767
Other income (expense):
Interest expense
(44,503
)
(9,101
)
—
(53,604
)
Other, net
1,617
250
—
1,867
Total other expense, net
(42,886
)
(8,851
)
—
(51,737
)
Income before provision for income taxes
59,030
11,416
(11,416
)
59,030
Provision for income taxes
21,858
—
—
21,858
Net income
$
37,172
$
11,416
$
(11,416
)
$
37,172</t>
  </si>
  <si>
    <t>Condensed Consolidating Statement of Cash Flows</t>
  </si>
  <si>
    <t>CONDENSED CONSOLIDATING STATEMENT OF CASH FLOWS
Year Ended December 31, 2018
H&amp;E Equipment Services
Guarantor Subsidiaries
Elimination
Consolidated
(Amounts in thousands)
Cash flows from operating activities:
Net income
$
76,623
$
13,247
$
(13,247
)
$
76,623
Adjustments to reconcile net income to net cash provided by operating activities:
Depreciation and amortization on property and equipment
21,570
3,023
—
24,593
Depreciation on rental equipment
178,371
30,082
—
208,453
Amortization of intangible assets
3,320
—
—
3,320
Amortization of deferred financing costs
1,083
—
—
1,083
Accretion of note discount, net of premium amortization
477
—
—
477
Provision for losses on accounts receivable
2,065
676
—
2,741
Provision for inventory obsolescence
122
—
—
122
Change in deferred income taxes
26,695
—
—
26,695
Stock-based compensation expense
4,214
—
—
4,214
Gain from sales of property and equipment, net
(6,475
)
(643
)
—
(7,118
)
Gain from sales of rental equipment, net
(31,595
)
(6,757
)
—
(38,352
)
Equity in earnings of guarantor subsidiaries
(13,247
)
—
13,247
—
Changes in operating assets and liabilities, net of acquisitions:
Receivables
(19,346
)
1,585
—
(17,761
)
Inventories
(45,349
)
(2,881
)
—
(48,230
)
Prepaid expenses and other assets
(981
)
16
—
(965
)
Accounts payable
11,990
(4,996
)
—
6,994
Manufacturer flooring plans payable
2,878
(1,214
)
—
1,664
Accrued expenses payable and other liabilities
4,176
(1,604
)
—
2,572
Deferred compensation payable
86
—
—
86
Net cash provided by operating activities
216,677
30,534
—
247,211
Cash flows from investing activities:
Acquisition of business, net of cash acquired
(196,027
)
—
—
(196,027
)
Purchases of property and equipment
(26,903
)
(8,057
)
—
(34,960
)
Purchases of rental equipment
(362,780
)
(53,820
)
—
(416,600
)
Proceeds from sales of property and equipment
8,617
644
—
9,261
Proceeds from sales of rental equipment
92,014
20,072
—
112,086
Investment in subsidiaries
(10,845
)
—
10,845
—
Net cash used in investing activities
(495,924
)
(41,161
)
10,845
(526,240
)
Cash flows from financing activities:
Purchases of treasury stock
(1,350
)
—
—
(1,350
)
Borrowings on senior secured credit facility
1,436,849
—
—
1,436,849
Payments on senior secured credit facility
(1,266,088
)
—
—
(1,266,088
)
Dividends paid
(39,268
)
(6
)
—
(39,274
)
Payments of deferred financing costs
(97
)
—
—
(97
)
Payments of capital lease obligations
—
(212
)
—
(212
)
Capital contributions
—
10,845
(10,845
)
—
Net cash provided by financing activities
130,046
10,627
(10,845
)
129,828
Net decrease in cash
(149,201
)
—
—
(149,201
)
Cash, beginning of year
165,878
—
—
165,878
Cash, end of year
$
16,677
$
—
$
—
$
16,677
CONDENSED CONSOLIDATING STATEMENT OF CASH FLOWS
Year Ended December 31, 2017
H&amp;E Equipment Services
Guarantor Subsidiaries
Elimination
Consolidated
(Amounts in thousands)
Cash flows from operating activities:
Net income
$
109,658
$
16,136
$
(16,136
)
$
109,658
Adjustments to reconcile net income to net cash provided by operating activities:
Depreciation and amortization on property and equipment
20,742
3,048
—
23,790
Depreciation on rental equipment
140,489
28,966
—
169,455
Amortization of deferred financing costs
1,046
—
—
1,046
Accretion of note discount, net of premium amortization
274
—
—
274
Provision for losses on accounts receivable
3,148
784
—
3,932
Provision for inventory obsolescence
161
—
—
161
Change in deferred income taxes
(50,535
)
—
—
(50,535
)
Stock-based compensation expense
3,526
—
—
3,526
Loss on early extinguishment of debt
25,363
—
—
25,363
Gain from sales of property and equipment, net
(2,435
)
(2,574
)
—
(5,009
)
Gain from sales of rental equipment, net
(24,063
)
(7,819
)
—
(31,882
)
Equity in earnings of guarantor subsidiaries
(16,136
)
—
16,136
—
Changes in operating assets and liabilities:
Receivables
(29,083
)
(10,929
)
—
(40,012
)
Inventories
(23,221
)
(8,550
)
—
(31,771
)
Prepaid expenses and other assets
(1,687
)
28
—
(1,659
)
Accounts payable
42,623
7,726
—
50,349
Manufacturer flooring plans payable
(10,599
)
1,821
—
(8,778
)
Accrued expenses payable and other liabilities
8,660
(430
)
—
8,230
Deferred compensation payable
61
—
—
61
Net cash provided by operating activities
197,992
28,207
—
226,199
Cash flows from investing activities:
Purchases of property and equipment
(17,852
)
(4,663
)
—
(22,515
)
Purchases of rental equipment
(198,988
)
(35,221
)
—
(234,209
)
Proceeds from sales of property and equipment
3,528
3,978
—
7,506
Proceeds from sales of rental equipment
74,090
22,053
—
96,143
Investment in subsidiaries
14,128
—
(14,128
)
—
Net cash used in investing activities
(125,094
)
(13,853
)
(14,128
)
(153,075
)
Cash flows from financing activities:
Purchases of treasury stock
(783
)
—
—
(783
)
Borrowings on senior secured credit facility
1,193,544
—
—
1,193,544
Payments on senior secured credit facility
(1,356,186
)
—
—
(1,356,186
)
Dividends paid
(39,164
)
(8
)
—
(39,172
)
Principal payments on senior unsecured notes due 2023
(630,000
)
—
—
(630,000
)
Costs paid to tender and redeem senior unsecured notes due 2022
(23,336
)
—
—
(23,336
)
Proceeds from issuance of senior unsecured notes due 2025
958,500
—
—
958,500
Payments of deferred financing costs
(17,278
)
—
—
(17,278
)
Payments of capital lease obligations
—
(218
)
—
(218
)
Capital contributions
—
(14,128
)
14,128
—
Net cash provided by (used in) financing activities
85,297
(14,354
)
14,128
85,071
Net increase in cash
158,195
—
—
158,195
Cash, beginning of year
7,683
—
—
7,683
Cash, end of year
$
165,878
$
—
$
—
$
165,878
CONDENSED CONSOLIDATING STATEMENT OF CASH FLOWS
Year Ended December 31, 2016
H&amp;E Equipment Services
Guarantor Subsidiaries
Elimination
Consolidated
(Amounts in thousands)
Cash flows from operating activities:
Net income
$
37,172
$
11,416
$
(11,416
)
$
37,172
Adjustments to reconcile net income to net cash provided by operating activities:
Depreciation and amortization on property and equipment
24,194
3,088
—
27,282
Depreciation on rental equipment
134,484
27,931
—
162,415
Amortization of deferred financing costs
1,052
—
—
1,052
Accretion of note discount, net of premium amortization
168
—
—
168
Provision for losses on accounts receivable
2,616
521
—
3,137
Provision for inventory obsolescence
127
—
—
127
Change in deferred income taxes
21,578
—
—
21,578
Stock-based compensation expense
3,037
—
—
3,037
Gain from sales of property and equipment, net
(2,789
)
(496
)
—
(3,285
)
Gain from sales of rental equipment, net
(22,780
)
(6,223
)
—
(29,003
)
Equity in earnings of guarantor subsidiaries
(11,416
)
—
11,416
—
Changes in operating assets and liabilities:
Receivables
8,783
(4,629
)
—
4,154
Inventories
5,785
(1,518
)
—
4,267
Prepaid expenses and other assets
2,566
(25
)
—
2,541
Accounts payable
(27,771
)
426
—
(27,345
)
Manufacturer flooring plans payable
(31,534
)
(119
)
—
(31,653
)
Accrued expenses payable and other liabilities
2,263
(596
)
—
1,667
Deferred compensation payable
(332
)
—
—
(332
)
Net cash provided by operating activities
147,203
29,776
—
176,979
Cash flows from investing activities:
Purchases of property and equipment
(19,505
)
(3,390
)
—
(22,895
)
Purchases of rental equipment
(138,562
)
(41,147
)
—
(179,709
)
Proceeds from sales of property and equipment
3,190
615
—
3,805
Proceeds from sales of rental equipment
67,282
17,107
—
84,389
Investment in subsidiaries
2,749
—
(2,749
)
—
Net cash used in investing activities
(84,846
)
(26,815
)
(2,749
)
(114,410
)
Cash flows from financing activities:
Purchases of treasury stock
(561
)
—
—
(561
)
Borrowing on senior secured credit facility
966,146
—
—
966,146
Payments on senior secured credit facility
(988,361
)
—
—
(988,361
)
Dividends paid
(39,057
)
(9
)
—
(39,066
)
Payments of capital lease obligations
—
(203
)
—
(203
)
Capital contributions
—
(2,749
)
2,749
—
Net cash used in financing activities
(61,833
)
(2,961
)
2,749
(62,045
)
Net increase in cash
524
—
—
524
Cash, beginning of year
7,159
—
—
7,159
Cash, end of year
$
7,683
$
—
$
—
$
7,683</t>
  </si>
  <si>
    <t>Summary of Significant Accounting Policies - Summary of Revenue by Type and by Applicable Accounting Standard (Detail) - USD ($) $ in Thousands</t>
  </si>
  <si>
    <t>Effect Before Topic 606 [Member]</t>
  </si>
  <si>
    <t>Topic 840 [Member]</t>
  </si>
  <si>
    <t>Topic 606 [Member]</t>
  </si>
  <si>
    <t>Topic 606 [Member] | Effect Before Topic 606 [Member]</t>
  </si>
  <si>
    <t>Equipment Rentals [Member] | Effect Before Topic 606 [Member]</t>
  </si>
  <si>
    <t>Equipment Rentals [Member] | Topic 840 [Member]</t>
  </si>
  <si>
    <t>Equipment Rentals [Member] | Topic 606 [Member]</t>
  </si>
  <si>
    <t>Equipment Rentals [Member] | Topic 606 [Member] | Effect Before Topic 606 [Member]</t>
  </si>
  <si>
    <t>New Equipment Sales [Member] | Effect Before Topic 606 [Member]</t>
  </si>
  <si>
    <t>New Equipment Sales [Member] | Topic 606 [Member]</t>
  </si>
  <si>
    <t>New Equipment Sales [Member] | Topic 606 [Member] | Effect Before Topic 606 [Member]</t>
  </si>
  <si>
    <t>Used Equipment Sales [Member] | Effect Before Topic 606 [Member]</t>
  </si>
  <si>
    <t>Used Equipment Sales [Member] | Topic 606 [Member]</t>
  </si>
  <si>
    <t>Used Equipment Sales [Member] | Topic 606 [Member] | Effect Before Topic 606 [Member]</t>
  </si>
  <si>
    <t>Parts Sales [Member] | Effect Before Topic 606 [Member]</t>
  </si>
  <si>
    <t>Parts Sales [Member] | Topic 606 [Member]</t>
  </si>
  <si>
    <t>Parts Sales [Member] | Topic 606 [Member] | Effect Before Topic 606 [Member]</t>
  </si>
  <si>
    <t>Parts and Services [Member]</t>
  </si>
  <si>
    <t>Parts and Services [Member] | Effect Before Topic 606 [Member]</t>
  </si>
  <si>
    <t>Parts and Services [Member] | Topic 606 [Member]</t>
  </si>
  <si>
    <t>Other [Member] | Effect Before Topic 606 [Member]</t>
  </si>
  <si>
    <t>Other [Member] | Topic 840 [Member]</t>
  </si>
  <si>
    <t>Other [Member] | Topic 606 [Member]</t>
  </si>
  <si>
    <t>Other [Member] | Topic 606 [Member] | Effect Before Topic 606 [Member]</t>
  </si>
  <si>
    <t>Summary of Significant Accounting Policies - Additional Information (Detail)</t>
  </si>
  <si>
    <t>Oct. 01, 2018USD ($)</t>
  </si>
  <si>
    <t>Oct. 02, 2017USD ($)</t>
  </si>
  <si>
    <t>Oct. 01, 2016USD ($)</t>
  </si>
  <si>
    <t>Dec. 31, 2018USD ($)BranchManufacturerLocationshares</t>
  </si>
  <si>
    <t>Sep. 30, 2018USD ($)</t>
  </si>
  <si>
    <t>Jun. 30, 2018USD ($)</t>
  </si>
  <si>
    <t>Mar. 31, 2018USD ($)</t>
  </si>
  <si>
    <t>Dec. 31, 2017USD ($)Branch</t>
  </si>
  <si>
    <t>Sep. 30, 2017USD ($)</t>
  </si>
  <si>
    <t>Jun. 30, 2017USD ($)</t>
  </si>
  <si>
    <t>Mar. 31, 2017USD ($)</t>
  </si>
  <si>
    <t>Dec. 31, 2018USD ($)CustomerSegmentBranchManufacturerBusinessLocationshares</t>
  </si>
  <si>
    <t>Dec. 31, 2017USD ($)CustomerBranchshares</t>
  </si>
  <si>
    <t>Dec. 31, 2016USD ($)CustomerBranchshares</t>
  </si>
  <si>
    <t>Summary Of Significant Accounting Policy [Line Items]</t>
  </si>
  <si>
    <t>Customer accounted for more than 10% of revenue | Customer</t>
  </si>
  <si>
    <t>Bad debt expense as a percentage of total revenues</t>
  </si>
  <si>
    <t>0.20%</t>
  </si>
  <si>
    <t>0.40%</t>
  </si>
  <si>
    <t>0.30%</t>
  </si>
  <si>
    <t>Salvage value</t>
  </si>
  <si>
    <t>25.00%</t>
  </si>
  <si>
    <t>Impairment loss related to property and equipment</t>
  </si>
  <si>
    <t>Number of operating segments | Segment</t>
  </si>
  <si>
    <t>Goodwill impairment</t>
  </si>
  <si>
    <t>Number of branches closed | Branch</t>
  </si>
  <si>
    <t>Workers' compensation, general liability and automobile liability</t>
  </si>
  <si>
    <t>Health insurance reserves</t>
  </si>
  <si>
    <t>Advertising costs</t>
  </si>
  <si>
    <t>Statutory federal income tax rate</t>
  </si>
  <si>
    <t>21.00%</t>
  </si>
  <si>
    <t>35.00%</t>
  </si>
  <si>
    <t>Recognized income tax provisions</t>
  </si>
  <si>
    <t>50.00%</t>
  </si>
  <si>
    <t>No. of manufacturers | Manufacturer</t>
  </si>
  <si>
    <t>Issue of shares of non-vested period</t>
  </si>
  <si>
    <t>3 years</t>
  </si>
  <si>
    <t>Unrecognized compensation expense related to non-vested stock</t>
  </si>
  <si>
    <t>Expected non-vested stock recognized over a weighted-average period</t>
  </si>
  <si>
    <t>1 year 10 months 24 days</t>
  </si>
  <si>
    <t>Share compensation expense</t>
  </si>
  <si>
    <t>Stock options, granted | shares</t>
  </si>
  <si>
    <t>Unrecognized compensation expense related to stock option awards</t>
  </si>
  <si>
    <t>Number of reportable segment | Segment</t>
  </si>
  <si>
    <t>Number of principal activities | Business</t>
  </si>
  <si>
    <t>Number of branch locations | Location</t>
  </si>
  <si>
    <t>Operating leases include real estate and equipment, number of branch location located | Location</t>
  </si>
  <si>
    <t>Freight costs related to parts transactions</t>
  </si>
  <si>
    <t>Accounting Standards Update 2014-09 [Member] | Adjustments [Member]</t>
  </si>
  <si>
    <t>Type of Revenue [Extensible List]</t>
  </si>
  <si>
    <t>hees:PartsMember</t>
  </si>
  <si>
    <t>Type of Cost, Good or Service [Extensible List]</t>
  </si>
  <si>
    <t>Stock Options [Member]</t>
  </si>
  <si>
    <t>2016 Stock-Based Incentive Compensation Plan [Member]</t>
  </si>
  <si>
    <t>Stock-Based incentive compensation plan | shares</t>
  </si>
  <si>
    <t>Fair Value [Member] | Level 1 [Member] | Senior Unsecured Notes Due 2022 [Member]</t>
  </si>
  <si>
    <t>Senior unsecured notes, due year</t>
  </si>
  <si>
    <t>Fair Value [Member] | Level 3 [Member] | Senior Unsecured Notes Due 2025 [Member]</t>
  </si>
  <si>
    <t>Cranes and Aerial Work Platform [Member]</t>
  </si>
  <si>
    <t>Estimated useful life</t>
  </si>
  <si>
    <t>10 years</t>
  </si>
  <si>
    <t>Earthmoving Equipment [Member]</t>
  </si>
  <si>
    <t>5 years</t>
  </si>
  <si>
    <t>Industrial Lift Trucks [Member]</t>
  </si>
  <si>
    <t>7 years</t>
  </si>
  <si>
    <t>Attachments and Other Equipment [Member]</t>
  </si>
  <si>
    <t>Customer Concentration Risk [Member] | Revenues [Member]</t>
  </si>
  <si>
    <t>Percentage of revenue/purchase</t>
  </si>
  <si>
    <t>1.20%</t>
  </si>
  <si>
    <t>Rental and Sales Equipment Manufacturers [Member] | Property, Plant and Equipment [Member]</t>
  </si>
  <si>
    <t>54.00%</t>
  </si>
  <si>
    <t>Maximum [Member]</t>
  </si>
  <si>
    <t>Lease Term</t>
  </si>
  <si>
    <t>12 months</t>
  </si>
  <si>
    <t>Maximum [Member] | Customer Concentration Risk [Member] | Revenues [Member]</t>
  </si>
  <si>
    <t>1.00%</t>
  </si>
  <si>
    <t>Minimum [Member]</t>
  </si>
  <si>
    <t>Restricted common shares, percentage</t>
  </si>
  <si>
    <t>Summary of Significant Accounting Policies - Estimated Useful Lives of Property Plant and Equipment (Detail)</t>
  </si>
  <si>
    <t>Transportation Equipment [Member]</t>
  </si>
  <si>
    <t>Property, Plant and Equipment [Line Items]</t>
  </si>
  <si>
    <t>Buildings [Member]</t>
  </si>
  <si>
    <t>39 years</t>
  </si>
  <si>
    <t>Office Equipment [Member]</t>
  </si>
  <si>
    <t>Computer Equipment [Member]</t>
  </si>
  <si>
    <t>Machinery and Equipment [Member]</t>
  </si>
  <si>
    <t>Summary of Significant Accounting Policies - Schedule of Changes in Carrying Amount of Goodwill (Detail) - USD ($) $ in Thousands</t>
  </si>
  <si>
    <t>Goodwill [Line Items]</t>
  </si>
  <si>
    <t>Beginning balance</t>
  </si>
  <si>
    <t>Increases (Decreases)</t>
  </si>
  <si>
    <t>Ending balance</t>
  </si>
  <si>
    <t>CEC and Rental Inc [Member]</t>
  </si>
  <si>
    <t>Equipment Rental Component 1 [Member]</t>
  </si>
  <si>
    <t>Equipment Rental Component 1 [Member] | CEC and Rental Inc [Member]</t>
  </si>
  <si>
    <t>Equipment Rental Component 2 [Member]</t>
  </si>
  <si>
    <t>Equipment Rental Component 2 [Member] | CEC and Rental Inc [Member]</t>
  </si>
  <si>
    <t>New Equipment Sales [Member] | CEC and Rental Inc [Member]</t>
  </si>
  <si>
    <t>Used Equipment Sales [Member] | CEC and Rental Inc [Member]</t>
  </si>
  <si>
    <t>Parts Sales [Member] | CEC and Rental Inc [Member]</t>
  </si>
  <si>
    <t>Parts and Services [Member] | CEC and Rental Inc [Member]</t>
  </si>
  <si>
    <t>Summary of Significant Accounting Policie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5.50% and 4.50%, respectively (Level 3)</t>
  </si>
  <si>
    <t>Capital leases payable with interest computed at 5.929% to 9.55% (Level 3)</t>
  </si>
  <si>
    <t>Level 3 [Member] | Carrying Amount [Member] | Senior Unsecured Notes Due 2025 [Member]</t>
  </si>
  <si>
    <t>Senior unsecured notes due 2025 with interest computed at (5.625%) (Level 2) and (Level 3)</t>
  </si>
  <si>
    <t>Level 3 [Member] | Fair Value [Member]</t>
  </si>
  <si>
    <t>Letter of credit (Level 3)</t>
  </si>
  <si>
    <t>Level 3 [Member] | Fair Value [Member] | Senior Unsecured Notes Due 2025 [Member]</t>
  </si>
  <si>
    <t>Level 2 [Member] | Carrying Amount [Member] | Senior Unsecured Notes Due 2025 [Member]</t>
  </si>
  <si>
    <t>Level 2 [Member] | Fair Value [Member] | Senior Unsecured Notes Due 2025 [Member]</t>
  </si>
  <si>
    <t>Summary of Significant Accounting Policies - Estimated Incremental Borrowing Rates for Similar Types of Borrowing Arrangements (Parenthetical) (Detail)</t>
  </si>
  <si>
    <t>Carrying Amount [Member] | Level 3 [Member]</t>
  </si>
  <si>
    <t>Manufacturer flooring plans payable, interest rate</t>
  </si>
  <si>
    <t>5.50%</t>
  </si>
  <si>
    <t>4.50%</t>
  </si>
  <si>
    <t>Capital lease payable, interest rate, minimum</t>
  </si>
  <si>
    <t>5.929%</t>
  </si>
  <si>
    <t>Capital lease payable interest rate, maximum</t>
  </si>
  <si>
    <t>9.55%</t>
  </si>
  <si>
    <t>Fair Value [Member] | Level 3 [Member]</t>
  </si>
  <si>
    <t>Senior Unsecured Notes Due 2025 [Member] | Carrying Amount [Member] | Level 3 [Member]</t>
  </si>
  <si>
    <t>Senior unsecured notes, interest rate</t>
  </si>
  <si>
    <t>5.625%</t>
  </si>
  <si>
    <t>Senior Unsecured Notes Due 2025 [Member] | Carrying Amount [Member] | Level 2 [Member]</t>
  </si>
  <si>
    <t>Senior Unsecured Notes Due 2025 [Member] | Fair Value [Member] | Level 3 [Member]</t>
  </si>
  <si>
    <t>Senior Unsecured Notes Due 2025 [Member] | Fair Value [Member] | Level 2 [Member]</t>
  </si>
  <si>
    <t>Summary of Significant Accounting Policies - Summary of Computation of Basic and Diluted Net Income Per Common Share (Detail) - USD ($) $ / shares in Units, shares in Thousands, $ in Thousands</t>
  </si>
  <si>
    <t>Basic net income per share:</t>
  </si>
  <si>
    <t>Weighted average number of common shares outstanding</t>
  </si>
  <si>
    <t>Net income per common share — basic</t>
  </si>
  <si>
    <t>Diluted net income per share:</t>
  </si>
  <si>
    <t>Effect of dilutive securities:</t>
  </si>
  <si>
    <t>Weighted average number of common shares outstanding — diluted</t>
  </si>
  <si>
    <t>Net income per common share — diluted</t>
  </si>
  <si>
    <t>Common shares excluded from the denominator as anti-dilutive:</t>
  </si>
  <si>
    <t>Common shares excluded from the denominator as anti-dilutive</t>
  </si>
  <si>
    <t>Non-vested restricted stock [Member]</t>
  </si>
  <si>
    <t>Effect of dilutive stock options and non-vested stock</t>
  </si>
  <si>
    <t>Summary of Significant Accounting Policies - Schedule of Non-Vested Stock Activity (Detail) - 2006 Stock-Based Incentive Compensation Plan [Member] - $ / shares</t>
  </si>
  <si>
    <t>Share Based Compensation Arrangement By Share Based Payment Award [Line Items]</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Summary of Significant Accounting Policies - Schedule of Share Based Compensation Stock Options Activity (Detail) - $ / shares</t>
  </si>
  <si>
    <t>Stock Options, Granted, Number of Shares</t>
  </si>
  <si>
    <t>2006 Stock-Based Incentive Compensation Plan [Member]</t>
  </si>
  <si>
    <t>Stock Options, Outstanding, Number of Shares, Beginning Balance</t>
  </si>
  <si>
    <t>Stock Options, Canceled, forfeited or expired, Number of Shares</t>
  </si>
  <si>
    <t>Stock Options, Outstanding, Number of Shares, Ending Balance</t>
  </si>
  <si>
    <t>Stock Options, Outstanding, Weighted Average Exercise Price, Beginning Balance</t>
  </si>
  <si>
    <t>Stock Options, Canceled, forfeited or expired, Weighted Average Exercise Price</t>
  </si>
  <si>
    <t>Stock Options, Outstanding, Weighted Average Exercise Price, Ending Balance</t>
  </si>
  <si>
    <t>Stock Options, Outstanding, Weighted Average Contractual Life In Years</t>
  </si>
  <si>
    <t>6 months</t>
  </si>
  <si>
    <t>Summary of Significant Accounting Policies - Recast of Our Results for Prior Year (Detail) - USD ($) $ in Thousands</t>
  </si>
  <si>
    <t>As Previously Reported [Member]</t>
  </si>
  <si>
    <t>Accounting Standards Update 2014-09 [Member] | As Previously Reported [Member]</t>
  </si>
  <si>
    <t>Accounting Standards Update 2014-09 [Member] | Rental Depreciation [Member] | As Previously Reported [Member]</t>
  </si>
  <si>
    <t>Accounting Standards Update 2014-09 [Member] | Rental Expense [Member] | As Previously Reported [Member]</t>
  </si>
  <si>
    <t>Equipment Rentals [Member] | As Previously Reported [Member]</t>
  </si>
  <si>
    <t>Equipment Rentals [Member] | Accounting Standards Update 2014-09 [Member] | As Previously Reported [Member]</t>
  </si>
  <si>
    <t>New Equipment Sales [Member] | As Previously Reported [Member]</t>
  </si>
  <si>
    <t>New Equipment Sales [Member] | Accounting Standards Update 2014-09 [Member] | As Previously Reported [Member]</t>
  </si>
  <si>
    <t>Used Equipment Sales [Member] | As Previously Reported [Member]</t>
  </si>
  <si>
    <t>Used Equipment Sales [Member] | Accounting Standards Update 2014-09 [Member] | As Previously Reported [Member]</t>
  </si>
  <si>
    <t>Parts Sales [Member] | As Previously Reported [Member]</t>
  </si>
  <si>
    <t>Parts Sales [Member] | Accounting Standards Update 2014-09 [Member] | As Previously Reported [Member]</t>
  </si>
  <si>
    <t>Parts Sales [Member] | Accounting Standards Update 2014-09 [Member] | Adjustments [Member]</t>
  </si>
  <si>
    <t>Services Revenues [Member] | Accounting Standards Update 2014-09 [Member] | As Previously Reported [Member]</t>
  </si>
  <si>
    <t>Other [Member] | As Previously Reported [Member]</t>
  </si>
  <si>
    <t>Other [Member] | Accounting Standards Update 2014-09 [Member] | As Previously Reported [Member]</t>
  </si>
  <si>
    <t>Other [Member] | Accounting Standards Update 2014-09 [Member] | Adjustments [Member]</t>
  </si>
  <si>
    <t>Acquisitions - Additional Information (Detail) $ / shares in Units, $ in Thousands</t>
  </si>
  <si>
    <t>Feb. 01, 2019USD ($)Branch</t>
  </si>
  <si>
    <t>Apr. 01, 2018USD ($)Branch</t>
  </si>
  <si>
    <t>Jan. 01, 2018USD ($)Branch</t>
  </si>
  <si>
    <t>Dec. 31, 2018USD ($)Location</t>
  </si>
  <si>
    <t>Dec. 31, 2017USD ($)</t>
  </si>
  <si>
    <t>Dec. 31, 2018USD ($)Location$ / shares</t>
  </si>
  <si>
    <t>Dec. 31, 2016USD ($)</t>
  </si>
  <si>
    <t>Number of branches located | Location</t>
  </si>
  <si>
    <t>Total revenues</t>
  </si>
  <si>
    <t>Business acquisition, completion date</t>
  </si>
  <si>
    <t>Jan. 1,
		2018</t>
  </si>
  <si>
    <t>Number of branches located | Branch</t>
  </si>
  <si>
    <t>Aggregate consideration paid to the owners</t>
  </si>
  <si>
    <t>Percentage of goodwill deductible for income tax purposes</t>
  </si>
  <si>
    <t>100.00%</t>
  </si>
  <si>
    <t>Acquisition costs</t>
  </si>
  <si>
    <t>Apr. 1,
		2018</t>
  </si>
  <si>
    <t>Net income per share | $ / shares</t>
  </si>
  <si>
    <t>Rental Inc [Member] | Purchase Agreement [Member]</t>
  </si>
  <si>
    <t>Accrued purchase price consideration included in goodwill</t>
  </si>
  <si>
    <t>WRI [Member] | Subsequent Event [Member]</t>
  </si>
  <si>
    <t>Feb. 1,
		2019</t>
  </si>
  <si>
    <t>Acquisitions - Summary of Estimated Fair Values of Assets Acquired and Liabilities Assumed (Detail) - USD ($) $ in Thousands</t>
  </si>
  <si>
    <t>Apr. 01, 2018</t>
  </si>
  <si>
    <t>Jan. 01, 2018</t>
  </si>
  <si>
    <t>Accounts receivable</t>
  </si>
  <si>
    <t>Inventory</t>
  </si>
  <si>
    <t>Rental equipment</t>
  </si>
  <si>
    <t>Property and equipment</t>
  </si>
  <si>
    <t>Intangible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Apr. 01, 2018USD ($)ReportingUnit</t>
  </si>
  <si>
    <t>Jan. 01, 2018USD ($)ReportingUnit</t>
  </si>
  <si>
    <t>Dec. 31, 2018USD ($)</t>
  </si>
  <si>
    <t>Fair Value (amounts in thousands)</t>
  </si>
  <si>
    <t>Number of goodwill reporting units | ReportingUnit</t>
  </si>
  <si>
    <t>CEC [Member] | Rental Component 1 [Member]</t>
  </si>
  <si>
    <t>CEC [Member] | Rental Component 2 [Member]</t>
  </si>
  <si>
    <t>CEC [Member] | New Equipment [Member]</t>
  </si>
  <si>
    <t>CEC [Member] | Used Equipment [Member]</t>
  </si>
  <si>
    <t>CEC [Member] | Parts [Member]</t>
  </si>
  <si>
    <t>CEC [Member] | Service [Member]</t>
  </si>
  <si>
    <t>Rental Inc [Member] | Rental Component 1 [Member]</t>
  </si>
  <si>
    <t>Rental Inc [Member] | Rental Component 2 [Member]</t>
  </si>
  <si>
    <t>Rental Inc [Member] | New Equipment [Member]</t>
  </si>
  <si>
    <t>Rental Inc [Member] | Used Equipment [Member]</t>
  </si>
  <si>
    <t>Rental Inc [Member] | Parts [Member]</t>
  </si>
  <si>
    <t>Rental Inc [Member] | Service [Member]</t>
  </si>
  <si>
    <t>Customer Relationships [Member] | CEC [Member]</t>
  </si>
  <si>
    <t>Life (years)</t>
  </si>
  <si>
    <t>Customer Relationships [Member] | Rental Inc [Member]</t>
  </si>
  <si>
    <t>Tradenames [Member] | CEC [Member]</t>
  </si>
  <si>
    <t>1 year</t>
  </si>
  <si>
    <t>Tradenames [Member] | Rental Inc [Member]</t>
  </si>
  <si>
    <t>Leasehold Interests [Member] | CEC [Member]</t>
  </si>
  <si>
    <t>Acquisitions - Unaudited Pro Forma Consolidated Statements of Income Information (Detail) - USD ($) $ / shares in Units, $ in Thousands</t>
  </si>
  <si>
    <t>Pretax income</t>
  </si>
  <si>
    <t>Elimination of merger related costs</t>
  </si>
  <si>
    <t>Pro forma pretax income (loss)</t>
  </si>
  <si>
    <t>Pro forma income tax expense (benefit)</t>
  </si>
  <si>
    <t>Pro forma net income (loss)</t>
  </si>
  <si>
    <t>Pro forma net income (loss) per share – basic</t>
  </si>
  <si>
    <t>Pro forma net income (loss) per share - diluted</t>
  </si>
  <si>
    <t>Pro forma adjustments to pretax income:</t>
  </si>
  <si>
    <t>Impact of fair value mark-ups/useful life changes on depreciation</t>
  </si>
  <si>
    <t>Intangible asset amortization</t>
  </si>
  <si>
    <t>Elimination of historic interest expense</t>
  </si>
  <si>
    <t>Acquisitions - Unaudited Pro Forma Consolidated Statements of Income Information (Detail) (Parenthetical)</t>
  </si>
  <si>
    <t>Receivables - Summary of Receivables (Detail) - USD ($) $ in Thousands</t>
  </si>
  <si>
    <t>Trade receivables</t>
  </si>
  <si>
    <t>Unbilled rental revenue</t>
  </si>
  <si>
    <t>Income tax receivables</t>
  </si>
  <si>
    <t>Other</t>
  </si>
  <si>
    <t>Total receivables</t>
  </si>
  <si>
    <t>Less allowance for doubtful accounts</t>
  </si>
  <si>
    <t>Total receivables, net</t>
  </si>
  <si>
    <t>Inventories - Summary of Inventories (Detail) - USD ($) $ in Thousands</t>
  </si>
  <si>
    <t>Inventory [Line Items]</t>
  </si>
  <si>
    <t>Total inventories, net</t>
  </si>
  <si>
    <t>Parts, Supplies and Other [Member]</t>
  </si>
  <si>
    <t>Inventories - Additional Information (Detail) - USD ($) $ in Thousands</t>
  </si>
  <si>
    <t>Net of reserves for inventory obsolescence</t>
  </si>
  <si>
    <t>Property and Equipment - Summary of Net Property and Equipment (Detail) - USD ($) $ in Thousands</t>
  </si>
  <si>
    <t>Total property and equipment</t>
  </si>
  <si>
    <t>Less accumulated depreciation and amortization</t>
  </si>
  <si>
    <t>Total net property and equipment</t>
  </si>
  <si>
    <t>Land [Member]</t>
  </si>
  <si>
    <t>Building and Leasehold Improvements [Member]</t>
  </si>
  <si>
    <t>Office and Computer Equipment [Member]</t>
  </si>
  <si>
    <t>Property under Capital Leases [Member]</t>
  </si>
  <si>
    <t>Construction in Progress [Member]</t>
  </si>
  <si>
    <t>Property and Equipment - Additional Information (Detail) - USD ($) $ in Millions</t>
  </si>
  <si>
    <t>Manufacturer Flooring Plans Payable - Additional Information (Detail) - Manufacturer Flooring Plans Payable [Member]</t>
  </si>
  <si>
    <t>Schedule Of Long Term Debt [Line Items]</t>
  </si>
  <si>
    <t>Debt instrument interest rate, minimum</t>
  </si>
  <si>
    <t>0.00%</t>
  </si>
  <si>
    <t>Debt instrument interest rate, maximum</t>
  </si>
  <si>
    <t>Manufacturer Flooring Plans Payable - Maturities of Manufacturer Flooring Plans Payable (Detail) - USD ($) $ in Thousands</t>
  </si>
  <si>
    <t>Manufacturer Flooring Plans Payable [Member]</t>
  </si>
  <si>
    <t>Accrued Expenses Payable and Other Liabilities - Accrued Expenses Payable and Other Liabilities (Detail) - USD ($) $ in Thousands</t>
  </si>
  <si>
    <t>Accounts Payable And Accrued Liabilities Current And Noncurrent [Abstract]</t>
  </si>
  <si>
    <t>Payroll and related liabilities</t>
  </si>
  <si>
    <t>Sales, use and property taxes</t>
  </si>
  <si>
    <t>Accrued interest</t>
  </si>
  <si>
    <t>Accrued insurance</t>
  </si>
  <si>
    <t>Deferred revenue</t>
  </si>
  <si>
    <t>Total accrued expenses payable and other liabilities</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Debt instrument, Payment terms</t>
  </si>
  <si>
    <t>The New Notes were issued at par and require semiannual interest payments on March 1st and September 1st of each year, commencing on March 1, 2018. No principal payments are due until maturity (September 1, 2025).</t>
  </si>
  <si>
    <t>Debt Instrument, Redemption description</t>
  </si>
  <si>
    <t>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t>
  </si>
  <si>
    <t>5.6250% Senior Notes [Member] | Maximum [Member] | Before September 1, 2020 [Member]</t>
  </si>
  <si>
    <t>Percentage of principal amount of new notes may be redeemed</t>
  </si>
  <si>
    <t>40.00%</t>
  </si>
  <si>
    <t>7% Senior Notes [Member]</t>
  </si>
  <si>
    <t>7.00%</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4 Months Ended</t>
  </si>
  <si>
    <t>8 Months Ended</t>
  </si>
  <si>
    <t>Senior unsecured notes, beginning balance</t>
  </si>
  <si>
    <t>Senior unsecured notes, ending balance</t>
  </si>
  <si>
    <t>Accretion of discount</t>
  </si>
  <si>
    <t>Amortization of note premium</t>
  </si>
  <si>
    <t>Senior Unsecured Notes [Member] | 7% Senior Notes [Member]</t>
  </si>
  <si>
    <t>Aggregate principal amount paid</t>
  </si>
  <si>
    <t>Writeoff of unaccreted discount</t>
  </si>
  <si>
    <t>Writeoff of unamortized premium</t>
  </si>
  <si>
    <t>Writeoff of deferred financing costs</t>
  </si>
  <si>
    <t>Senior Unsecured Notes [Member] | 5.6250% Senior Notes [Member]</t>
  </si>
  <si>
    <t>Additional deferred financing costs</t>
  </si>
  <si>
    <t>Senior Secured Credit Facility - Additional Information (Detail) - USD ($)</t>
  </si>
  <si>
    <t>Feb. 01, 2019</t>
  </si>
  <si>
    <t>Dec. 22, 2017</t>
  </si>
  <si>
    <t>Dec. 21, 2017</t>
  </si>
  <si>
    <t>Outstanding letters of credit</t>
  </si>
  <si>
    <t>Wells Fargo Capital Finance, LLC [Member] | Credit Facility [Member]</t>
  </si>
  <si>
    <t>Existing credit facility with its lenders</t>
  </si>
  <si>
    <t>Revolving Credit Facility [Member]</t>
  </si>
  <si>
    <t>Debt instrument maturity date description</t>
  </si>
  <si>
    <t>extended the maturity date of the credit facility from May 21, 2019 to December 22, 2022</t>
  </si>
  <si>
    <t>Debt instrument maturity date</t>
  </si>
  <si>
    <t>Dec. 22,
		2022</t>
  </si>
  <si>
    <t>May 21,
		2019</t>
  </si>
  <si>
    <t>Uncommitted incremental revolving capacity</t>
  </si>
  <si>
    <t>Available borrowings under our senior secured credit facility</t>
  </si>
  <si>
    <t>Revolving Credit Facility [Member] | Subsequent Event [Member]</t>
  </si>
  <si>
    <t>extended the maturity date of the credit facility from December 22, 2022 to January 31, 2024</t>
  </si>
  <si>
    <t>Jan. 31,
		2024</t>
  </si>
  <si>
    <t>Revolving Credit Facility [Member] | Maximum [Member]</t>
  </si>
  <si>
    <t>Unused commitment fee margin percentage</t>
  </si>
  <si>
    <t>0.375%</t>
  </si>
  <si>
    <t>Revolving Credit Facility [Member] | Maximum [Member] | Letter of Credit [Member]</t>
  </si>
  <si>
    <t>Margin rate lowered in applicable to Letter of Credit</t>
  </si>
  <si>
    <t>2.00%</t>
  </si>
  <si>
    <t>Revolving Credit Facility [Member] | Maximum [Member] | Base Rate [Member]</t>
  </si>
  <si>
    <t>Applicable margin Percentage</t>
  </si>
  <si>
    <t>Revolving Credit Facility [Member] | Maximum [Member] | Base Rate [Member] | Subsequent Event [Member]</t>
  </si>
  <si>
    <t>0.75%</t>
  </si>
  <si>
    <t>Revolving Credit Facility [Member] | Maximum [Member] | London Interbank Offered Rate (LIBOR) [Member]</t>
  </si>
  <si>
    <t>Revolving Credit Facility [Member] | Maximum [Member] | London Interbank Offered Rate (LIBOR) [Member] | Subsequent Event [Member]</t>
  </si>
  <si>
    <t>1.75%</t>
  </si>
  <si>
    <t>Revolving Credit Facility [Member] | Minimum [Member]</t>
  </si>
  <si>
    <t>0.25%</t>
  </si>
  <si>
    <t>Revolving Credit Facility [Member] | Minimum [Member] | Letter of Credit [Member]</t>
  </si>
  <si>
    <t>1.50%</t>
  </si>
  <si>
    <t>Revolving Credit Facility [Member] | Minimum [Member] | Base Rate [Member]</t>
  </si>
  <si>
    <t>0.50%</t>
  </si>
  <si>
    <t>Revolving Credit Facility [Member] | Minimum [Member] | Base Rate [Member] | Subsequent Event [Member]</t>
  </si>
  <si>
    <t>Revolving Credit Facility [Member] | Minimum [Member] | London Interbank Offered Rate (LIBOR) [Member]</t>
  </si>
  <si>
    <t>Revolving Credit Facility [Member] | Minimum [Member] | London Interbank Offered Rate (LIBOR) [Member] | Subsequent Event [Member]</t>
  </si>
  <si>
    <t>1.25%</t>
  </si>
  <si>
    <t>Letter of Credit Sub-Facility, and Guaranty [Member] | Subsequent Event [Member]</t>
  </si>
  <si>
    <t>Capital Lease Obligations - Additional Information (Detail)</t>
  </si>
  <si>
    <t>Dec. 31, 2018Lease_Agreement</t>
  </si>
  <si>
    <t>Debt Disclosure [Abstract]</t>
  </si>
  <si>
    <t>Number of capital lease obligation</t>
  </si>
  <si>
    <t>Capital lease obligation expiring</t>
  </si>
  <si>
    <t>Capital Lease Obligations - Future Minimum Capital Lease Payments (Detail) - USD ($) $ in Thousands</t>
  </si>
  <si>
    <t>Capital Leases Future Minimum Payments Net Present Value [Abstract]</t>
  </si>
  <si>
    <t>Total minimum lease payments</t>
  </si>
  <si>
    <t>Less: amount representing interest</t>
  </si>
  <si>
    <t>Present value of minimum lease payments</t>
  </si>
  <si>
    <t>Income Taxes - Additional Information (Detail) - USD ($)</t>
  </si>
  <si>
    <t>One-time decrease in income tax expense from re-measurement of deferred tax assets and liabilities</t>
  </si>
  <si>
    <t>Federal net operating loss carry forwards</t>
  </si>
  <si>
    <t>Expire in varying amounts for federal net operating loss carry forwards</t>
  </si>
  <si>
    <t>2030 through 2036</t>
  </si>
  <si>
    <t>Federal net operating loss carry forwards does not expire</t>
  </si>
  <si>
    <t>Federal alternative minimum tax credit carry forwards</t>
  </si>
  <si>
    <t>General business credit carry forwards</t>
  </si>
  <si>
    <t>Expire in varying amounts for business credit carry forwards</t>
  </si>
  <si>
    <t>2026 and 2037</t>
  </si>
  <si>
    <t>State income tax credits expiration date</t>
  </si>
  <si>
    <t>State income tax credits carry forward</t>
  </si>
  <si>
    <t>Tax Cuts and Jobs Act, AMT credit refundable period</t>
  </si>
  <si>
    <t>2018 and 2022</t>
  </si>
  <si>
    <t>Tax Cuts and Jobs Act, Reclassification of deferred income taxes to income tax receivable</t>
  </si>
  <si>
    <t>Decreased in valuation allowance for state net operating losses that were realized</t>
  </si>
  <si>
    <t>Unrecognized tax benefits</t>
  </si>
  <si>
    <t>Lapse in statute of limitations related to unrecognized tax benefits</t>
  </si>
  <si>
    <t>Decrease in income tax expense resulting from lapse of statute limitations in unrecognized tax benefits</t>
  </si>
  <si>
    <t>Income Taxes - Income Tax Provision (Benefit) (Detail) - USD ($) $ in Thousands</t>
  </si>
  <si>
    <t>U.S. Federal, Current</t>
  </si>
  <si>
    <t>U.S. Federal, Deferred</t>
  </si>
  <si>
    <t>U.S. Federal, Total</t>
  </si>
  <si>
    <t>State, Current</t>
  </si>
  <si>
    <t>State, Deferred</t>
  </si>
  <si>
    <t>State, Total</t>
  </si>
  <si>
    <t>Current, Total</t>
  </si>
  <si>
    <t>Deferred, Total</t>
  </si>
  <si>
    <t>Income Taxes - Deferred Income Tax Assets and Liabilities (Detail) - USD ($) $ in Thousands</t>
  </si>
  <si>
    <t>Deferred tax assets:</t>
  </si>
  <si>
    <t>Net operating losses</t>
  </si>
  <si>
    <t>AMT and tax credits</t>
  </si>
  <si>
    <t>Sec 263A costs</t>
  </si>
  <si>
    <t>Accrued liabilities</t>
  </si>
  <si>
    <t>Deferred compensation</t>
  </si>
  <si>
    <t>Goodwill and intangible assets</t>
  </si>
  <si>
    <t>Other assets</t>
  </si>
  <si>
    <t>Deferred tax assets, Total</t>
  </si>
  <si>
    <t>Valuation allowance</t>
  </si>
  <si>
    <t>Deferred tax assets, net of valuation allowance, Total</t>
  </si>
  <si>
    <t>Deferred tax liabilities:</t>
  </si>
  <si>
    <t>Investments</t>
  </si>
  <si>
    <t>Deferred tax liabilities, Total</t>
  </si>
  <si>
    <t>Net deferred tax liabilities</t>
  </si>
  <si>
    <t>Income Taxes - Actual Income Tax Expense (benefit) (Detail) - USD ($) $ in Thousands</t>
  </si>
  <si>
    <t>Computed tax at statutory rates</t>
  </si>
  <si>
    <t>Permanent items - other</t>
  </si>
  <si>
    <t>Permanent items - excess of tax deductible goodwill</t>
  </si>
  <si>
    <t>State income tax, net of federal tax effect</t>
  </si>
  <si>
    <t>Change in valuation allowance</t>
  </si>
  <si>
    <t>Change in uncertain tax positions</t>
  </si>
  <si>
    <t>Other - change in deferred state rate</t>
  </si>
  <si>
    <t>Impact of the Act federal rate change</t>
  </si>
  <si>
    <t>Income Taxes - Amounts of Gross Unrecognized Tax Benefits (Detail) - USD ($)</t>
  </si>
  <si>
    <t>Gross unrecognized tax benefits at January 1</t>
  </si>
  <si>
    <t>Increases in tax positions taken in prior years</t>
  </si>
  <si>
    <t>Decreases in tax positions taken in prior years</t>
  </si>
  <si>
    <t>Lapse in statute of limitations</t>
  </si>
  <si>
    <t>Gross unrecognized tax benefits at December 31</t>
  </si>
  <si>
    <t>Commitments and Contingencies - Additional Information (Detail) - USD ($) $ in Millions</t>
  </si>
  <si>
    <t>Commitments And Contingencies Disclosure [Line Items]</t>
  </si>
  <si>
    <t>Rent expense on property leases and equipment leases</t>
  </si>
  <si>
    <t>Letter of Credit [Member]</t>
  </si>
  <si>
    <t>Expiration date of letter of credit</t>
  </si>
  <si>
    <t>May 31,
		2019</t>
  </si>
  <si>
    <t>Line of credit renewed terms</t>
  </si>
  <si>
    <t>Commitments and Contingencies - Future Minimum Operating Lease Payments (Detail) $ in Thousands</t>
  </si>
  <si>
    <t>Operating Leases Future Minimum Payments Due [Abstract]</t>
  </si>
  <si>
    <t>Thereafter</t>
  </si>
  <si>
    <t>Employee Benefit Plan - Additional Information (Detail) - USD ($) $ in Millions</t>
  </si>
  <si>
    <t>Amount of contributions in profit - sharing plan net of employee forfeitures</t>
  </si>
  <si>
    <t>Deferred Compensation Plans - Additional Information (Detail) $ in Thousands</t>
  </si>
  <si>
    <t>Dec. 31, 2018USD ($)CompensationPlan</t>
  </si>
  <si>
    <t>Postemployment Benefits [Abstract]</t>
  </si>
  <si>
    <t>Number of deferred compensation plan | CompensationPlan</t>
  </si>
  <si>
    <t>Effective rate</t>
  </si>
  <si>
    <t>Aggregate deferred compensation payable</t>
  </si>
  <si>
    <t>Related Party Transactions - Additional Information (Detail) - USD ($) $ in Millions</t>
  </si>
  <si>
    <t>Perkins-McKenzie Insurance Agency Inc. [Member]</t>
  </si>
  <si>
    <t>Related Party Transaction [Line Items]</t>
  </si>
  <si>
    <t>Commissions paid</t>
  </si>
  <si>
    <t>John M. Engquist [Member] | B-C Equipment Sales Inc [Member]</t>
  </si>
  <si>
    <t>Percentage of ownership interest in equity</t>
  </si>
  <si>
    <t>Products and services purchased</t>
  </si>
  <si>
    <t>Sales to related party</t>
  </si>
  <si>
    <t>John M. Engquist [Member] | Perkins-McKenzie Insurance Agency Inc. [Member]</t>
  </si>
  <si>
    <t>30.00%</t>
  </si>
  <si>
    <t>John M. Engquist Mother's Estate [Member] | Perkins-McKenzie Insurance Agency Inc. [Member]</t>
  </si>
  <si>
    <t>12.00%</t>
  </si>
  <si>
    <t>John M Engquist Sister [Member] | Perkins-McKenzie Insurance Agency Inc. [Member]</t>
  </si>
  <si>
    <t>6.00%</t>
  </si>
  <si>
    <t>Summarized Quarterly Financial Data (Unaudited) - Summary of Unaudited Quarterly Financial Results of Operations (Detail) - USD ($) $ / shares in Units, $ in Thousands</t>
  </si>
  <si>
    <t>Income before provision for income taxes</t>
  </si>
  <si>
    <t>Basic net income per common share</t>
  </si>
  <si>
    <t>Diluted net income per common share</t>
  </si>
  <si>
    <t>Summarized Quarterly Financial Data (Unaudited) - Summary of Unaudited Quarterly Financial Results of Operations (Parenthetical) (Detail) - USD ($)</t>
  </si>
  <si>
    <t>Merger breakup fee proceeds (net of merger costs)</t>
  </si>
  <si>
    <t>Income tax expense (benefit)</t>
  </si>
  <si>
    <t>One-time decrease in income tax expense related to impact from enactment</t>
  </si>
  <si>
    <t>Segment Information - Additional Information (Detail)</t>
  </si>
  <si>
    <t>Dec. 31, 2018CustomerSegment</t>
  </si>
  <si>
    <t>Dec. 31, 2017Customer</t>
  </si>
  <si>
    <t>Dec. 31, 2016Customer</t>
  </si>
  <si>
    <t>Sales to international customers</t>
  </si>
  <si>
    <t>0.10%</t>
  </si>
  <si>
    <t>Segment Information - Schedule of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solidating Financial Information of Guarantor Subsidiaries - Condensed Consolidating Balance Sheet (Detail) - USD ($) $ in Thousands</t>
  </si>
  <si>
    <t>Dec. 31, 2015</t>
  </si>
  <si>
    <t>Assets:</t>
  </si>
  <si>
    <t>Receivables, net</t>
  </si>
  <si>
    <t>Inventories, net</t>
  </si>
  <si>
    <t>Rental equipment, net</t>
  </si>
  <si>
    <t>Property and equipment, net</t>
  </si>
  <si>
    <t>Deferred financing costs, net</t>
  </si>
  <si>
    <t>Intangible assets, net</t>
  </si>
  <si>
    <t>Liabilities and Stockholders’ Equity:</t>
  </si>
  <si>
    <t>Amount due on senior secured credit facility</t>
  </si>
  <si>
    <t>Senior unsecured notes</t>
  </si>
  <si>
    <t>Stockholders’ equity</t>
  </si>
  <si>
    <t>Reportable Legal Entities [Member] | H &amp; E Equipment Services [Member]</t>
  </si>
  <si>
    <t>Investment in guarantor subsidiaries</t>
  </si>
  <si>
    <t>Reportable Legal Entities [Member] | Guarantor Subsidiaries [Member]</t>
  </si>
  <si>
    <t>Elimination [Member]</t>
  </si>
  <si>
    <t>Consolidating Financial Information of Guarantor Subsidiaries - Condensed Consolidating Statement of Income (Detail) - USD ($) $ in Thousands</t>
  </si>
  <si>
    <t>Gross profit (loss):</t>
  </si>
  <si>
    <t>Equity in earnings of guarantor subsidiaries</t>
  </si>
  <si>
    <t>Equipment Rentals [Member] | Reportable Legal Entities [Member] | H &amp; E Equipment Services [Member]</t>
  </si>
  <si>
    <t>Equipment Rentals [Member] | Reportable Legal Entities [Member] | Guarantor Subsidiaries [Member]</t>
  </si>
  <si>
    <t>Equipment Rentals [Member] | Reportable Legal Entities [Member] | Rental Depreciation [Member] | H &amp; E Equipment Services [Member]</t>
  </si>
  <si>
    <t>Equipment Rentals [Member] | Reportable Legal Entities [Member] | Rental Depreciation [Member] | Guarantor Subsidiaries [Member]</t>
  </si>
  <si>
    <t>Equipment Rentals [Member] | Reportable Legal Entities [Member] | Rental Expense [Member] | H &amp; E Equipment Services [Member]</t>
  </si>
  <si>
    <t>Equipment Rentals [Member] | Reportable Legal Entities [Member] | Rental Expense [Member] | Guarantor Subsidiaries [Member]</t>
  </si>
  <si>
    <t>New Equipment Sales [Member] | Reportable Legal Entities [Member] | H &amp; E Equipment Services [Member]</t>
  </si>
  <si>
    <t>New Equipment Sales [Member] | Reportable Legal Entities [Member] | Guarantor Subsidiaries [Member]</t>
  </si>
  <si>
    <t>Used Equipment Sales [Member] | Reportable Legal Entities [Member] | H &amp; E Equipment Services [Member]</t>
  </si>
  <si>
    <t>Used Equipment Sales [Member] | Reportable Legal Entities [Member] | Guarantor Subsidiaries [Member]</t>
  </si>
  <si>
    <t>Parts Sales [Member] | Reportable Legal Entities [Member] | H &amp; E Equipment Services [Member]</t>
  </si>
  <si>
    <t>Parts Sales [Member] | Reportable Legal Entities [Member] | Guarantor Subsidiaries [Member]</t>
  </si>
  <si>
    <t>Services Revenues [Member] | Reportable Legal Entities [Member] | H &amp; E Equipment Services [Member]</t>
  </si>
  <si>
    <t>Services Revenues [Member] | Reportable Legal Entities [Member] | Guarantor Subsidiaries [Member]</t>
  </si>
  <si>
    <t>Other [Member] | Reportable Legal Entities [Member] | H &amp; E Equipment Services [Member]</t>
  </si>
  <si>
    <t>Other [Member] | Reportable Legal Entities [Member] | Guarantor Subsidiaries [Member]</t>
  </si>
  <si>
    <t>Consolidating Financial Information of Guarantor Subsidiaries - Condensed Consolidating Statement of Cash Flows (Detail) - USD ($) $ in Thousands</t>
  </si>
  <si>
    <t>Depreciation and amortization on property and equipment</t>
  </si>
  <si>
    <t>Depreciation on rental equipment</t>
  </si>
  <si>
    <t>Acquisition of business, net of cash acquired</t>
  </si>
  <si>
    <t>Principal payments on senior unsecured notes due 2023</t>
  </si>
  <si>
    <t>Investment in subsidiaries</t>
  </si>
  <si>
    <t>Capital contributions</t>
  </si>
  <si>
    <t>Valuation and Qualifying Accounts (Detail) - USD ($) $ in Thousands</t>
  </si>
  <si>
    <t>Valuation and Qualifying Accounts Disclosure [Line Items]</t>
  </si>
  <si>
    <t>Balance at Beginning of Year</t>
  </si>
  <si>
    <t>Additions Charged to Costs and Expenses</t>
  </si>
  <si>
    <t>Deductions</t>
  </si>
  <si>
    <t>Balance at End of Year</t>
  </si>
  <si>
    <t>Allowance for doubtful accounts receivable [Member]</t>
  </si>
  <si>
    <t>Allowance for inventory obsolesce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96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5754246</v>
      </c>
    </row>
    <row r="21" spans="1:4">
      <c r="A21" s="4" t="s">
        <v>33</v>
      </c>
      <c r="D21" s="6" t="n">
        <v>1190402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205</v>
      </c>
    </row>
    <row r="4" spans="1:2">
      <c r="A4" s="4" t="s">
        <v>16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207</v>
      </c>
    </row>
    <row r="4" spans="1:2">
      <c r="A4" s="4" t="s">
        <v>165</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4" t="s">
        <v>223</v>
      </c>
    </row>
    <row r="4" spans="1:2">
      <c r="A4" s="4" t="s">
        <v>221</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677</v>
      </c>
      <c r="C3" s="6" t="n">
        <v>165878</v>
      </c>
    </row>
    <row r="4" spans="1:3">
      <c r="A4" s="4" t="s">
        <v>38</v>
      </c>
      <c r="B4" s="5" t="n">
        <v>201556</v>
      </c>
      <c r="C4" s="5" t="n">
        <v>176081</v>
      </c>
    </row>
    <row r="5" spans="1:3">
      <c r="A5" s="4" t="s">
        <v>39</v>
      </c>
      <c r="B5" s="5" t="n">
        <v>104598</v>
      </c>
      <c r="C5" s="5" t="n">
        <v>75004</v>
      </c>
    </row>
    <row r="6" spans="1:3">
      <c r="A6" s="4" t="s">
        <v>40</v>
      </c>
      <c r="B6" s="5" t="n">
        <v>10508</v>
      </c>
      <c r="C6" s="5" t="n">
        <v>9172</v>
      </c>
    </row>
    <row r="7" spans="1:3">
      <c r="A7" s="4" t="s">
        <v>41</v>
      </c>
      <c r="B7" s="5" t="n">
        <v>1141498</v>
      </c>
      <c r="C7" s="5" t="n">
        <v>904824</v>
      </c>
    </row>
    <row r="8" spans="1:3">
      <c r="A8" s="4" t="s">
        <v>42</v>
      </c>
      <c r="B8" s="5" t="n">
        <v>115121</v>
      </c>
      <c r="C8" s="5" t="n">
        <v>101789</v>
      </c>
    </row>
    <row r="9" spans="1:3">
      <c r="A9" s="4" t="s">
        <v>43</v>
      </c>
      <c r="B9" s="5" t="n">
        <v>3000</v>
      </c>
      <c r="C9" s="5" t="n">
        <v>3772</v>
      </c>
    </row>
    <row r="10" spans="1:3">
      <c r="A10" s="4" t="s">
        <v>44</v>
      </c>
      <c r="B10" s="5" t="n">
        <v>28380</v>
      </c>
    </row>
    <row r="11" spans="1:3">
      <c r="A11" s="4" t="s">
        <v>45</v>
      </c>
      <c r="B11" s="5" t="n">
        <v>105843</v>
      </c>
      <c r="C11" s="5" t="n">
        <v>31197</v>
      </c>
    </row>
    <row r="12" spans="1:3">
      <c r="A12" s="4" t="s">
        <v>46</v>
      </c>
      <c r="B12" s="5" t="n">
        <v>1727181</v>
      </c>
      <c r="C12" s="5" t="n">
        <v>1467717</v>
      </c>
    </row>
    <row r="13" spans="1:3">
      <c r="A13" s="3" t="s">
        <v>47</v>
      </c>
    </row>
    <row r="14" spans="1:3">
      <c r="A14" s="4" t="s">
        <v>48</v>
      </c>
      <c r="B14" s="5" t="n">
        <v>170761</v>
      </c>
    </row>
    <row r="15" spans="1:3">
      <c r="A15" s="4" t="s">
        <v>49</v>
      </c>
      <c r="B15" s="5" t="n">
        <v>101840</v>
      </c>
      <c r="C15" s="5" t="n">
        <v>89781</v>
      </c>
    </row>
    <row r="16" spans="1:3">
      <c r="A16" s="4" t="s">
        <v>50</v>
      </c>
      <c r="B16" s="5" t="n">
        <v>23666</v>
      </c>
      <c r="C16" s="5" t="n">
        <v>22002</v>
      </c>
    </row>
    <row r="17" spans="1:3">
      <c r="A17" s="4" t="s">
        <v>51</v>
      </c>
      <c r="B17" s="5" t="n">
        <v>73371</v>
      </c>
      <c r="C17" s="5" t="n">
        <v>65095</v>
      </c>
    </row>
    <row r="18" spans="1:3">
      <c r="A18" s="4" t="s">
        <v>52</v>
      </c>
      <c r="B18" s="5" t="n">
        <v>132</v>
      </c>
      <c r="C18" s="5" t="n">
        <v>150</v>
      </c>
    </row>
    <row r="19" spans="1:3">
      <c r="A19" s="4" t="s">
        <v>53</v>
      </c>
      <c r="B19" s="5" t="n">
        <v>944780</v>
      </c>
      <c r="C19" s="5" t="n">
        <v>944088</v>
      </c>
    </row>
    <row r="20" spans="1:3">
      <c r="A20" s="4" t="s">
        <v>54</v>
      </c>
      <c r="B20" s="5" t="n">
        <v>726</v>
      </c>
      <c r="C20" s="5" t="n">
        <v>1486</v>
      </c>
    </row>
    <row r="21" spans="1:3">
      <c r="A21" s="4" t="s">
        <v>55</v>
      </c>
      <c r="B21" s="5" t="n">
        <v>153113</v>
      </c>
      <c r="C21" s="5" t="n">
        <v>126419</v>
      </c>
    </row>
    <row r="22" spans="1:3">
      <c r="A22" s="4" t="s">
        <v>56</v>
      </c>
      <c r="B22" s="5" t="n">
        <v>1989</v>
      </c>
      <c r="C22" s="5" t="n">
        <v>1903</v>
      </c>
    </row>
    <row r="23" spans="1:3">
      <c r="A23" s="4" t="s">
        <v>57</v>
      </c>
      <c r="B23" s="5" t="n">
        <v>1470378</v>
      </c>
      <c r="C23" s="5" t="n">
        <v>1250924</v>
      </c>
    </row>
    <row r="24" spans="1:3">
      <c r="A24" s="4" t="s">
        <v>58</v>
      </c>
      <c r="B24" s="4" t="s">
        <v>59</v>
      </c>
      <c r="C24" s="4" t="s">
        <v>59</v>
      </c>
    </row>
    <row r="25" spans="1:3">
      <c r="A25" s="3" t="s">
        <v>60</v>
      </c>
    </row>
    <row r="26" spans="1:3">
      <c r="A26" s="4" t="s">
        <v>61</v>
      </c>
      <c r="B26" s="4" t="s">
        <v>59</v>
      </c>
      <c r="C26" s="4" t="s">
        <v>59</v>
      </c>
    </row>
    <row r="27" spans="1:3">
      <c r="A27" s="4" t="s">
        <v>62</v>
      </c>
      <c r="B27" s="5" t="n">
        <v>396</v>
      </c>
      <c r="C27" s="5" t="n">
        <v>395</v>
      </c>
    </row>
    <row r="28" spans="1:3">
      <c r="A28" s="4" t="s">
        <v>63</v>
      </c>
      <c r="B28" s="5" t="n">
        <v>231174</v>
      </c>
      <c r="C28" s="5" t="n">
        <v>227070</v>
      </c>
    </row>
    <row r="29" spans="1:3">
      <c r="A29" s="4" t="s">
        <v>64</v>
      </c>
      <c r="B29" s="5" t="n">
        <v>-63099</v>
      </c>
      <c r="C29" s="5" t="n">
        <v>-61749</v>
      </c>
    </row>
    <row r="30" spans="1:3">
      <c r="A30" s="4" t="s">
        <v>65</v>
      </c>
      <c r="B30" s="5" t="n">
        <v>88332</v>
      </c>
      <c r="C30" s="5" t="n">
        <v>51077</v>
      </c>
    </row>
    <row r="31" spans="1:3">
      <c r="A31" s="4" t="s">
        <v>66</v>
      </c>
      <c r="B31" s="5" t="n">
        <v>256803</v>
      </c>
      <c r="C31" s="5" t="n">
        <v>216793</v>
      </c>
    </row>
    <row r="32" spans="1:3">
      <c r="A32" s="4" t="s">
        <v>67</v>
      </c>
      <c r="B32" s="6" t="n">
        <v>1727181</v>
      </c>
      <c r="C32" s="6" t="n">
        <v>1467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165</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28</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6" t="n">
        <v>4094</v>
      </c>
      <c r="C3" s="6" t="n">
        <v>3774</v>
      </c>
    </row>
    <row r="4" spans="1:3">
      <c r="A4" s="4" t="s">
        <v>71</v>
      </c>
      <c r="B4" s="5" t="n">
        <v>368</v>
      </c>
      <c r="C4" s="5" t="n">
        <v>947</v>
      </c>
    </row>
    <row r="5" spans="1:3">
      <c r="A5" s="4" t="s">
        <v>72</v>
      </c>
      <c r="B5" s="5" t="n">
        <v>582520</v>
      </c>
      <c r="C5" s="5" t="n">
        <v>495940</v>
      </c>
    </row>
    <row r="6" spans="1:3">
      <c r="A6" s="4" t="s">
        <v>73</v>
      </c>
      <c r="B6" s="5" t="n">
        <v>142662</v>
      </c>
      <c r="C6" s="5" t="n">
        <v>131500</v>
      </c>
    </row>
    <row r="7" spans="1:3">
      <c r="A7" s="4" t="s">
        <v>74</v>
      </c>
      <c r="B7" s="5" t="n">
        <v>13717</v>
      </c>
      <c r="C7" s="5" t="n">
        <v>12946</v>
      </c>
    </row>
    <row r="8" spans="1:3">
      <c r="A8" s="4" t="s">
        <v>75</v>
      </c>
      <c r="B8" s="5" t="n">
        <v>3320</v>
      </c>
    </row>
    <row r="9" spans="1:3">
      <c r="A9" s="4" t="s">
        <v>76</v>
      </c>
      <c r="B9" s="5" t="n">
        <v>3168</v>
      </c>
      <c r="C9" s="5" t="n">
        <v>3644</v>
      </c>
    </row>
    <row r="10" spans="1:3">
      <c r="A10" s="4" t="s">
        <v>77</v>
      </c>
      <c r="B10" s="6" t="n">
        <v>2052</v>
      </c>
      <c r="C10" s="6" t="n">
        <v>2268</v>
      </c>
    </row>
    <row r="11" spans="1:3">
      <c r="A11" s="4" t="s">
        <v>78</v>
      </c>
      <c r="B11" s="7" t="n">
        <v>0.01</v>
      </c>
      <c r="C11" s="7" t="n">
        <v>0.01</v>
      </c>
    </row>
    <row r="12" spans="1:3">
      <c r="A12" s="4" t="s">
        <v>79</v>
      </c>
      <c r="B12" s="5" t="n">
        <v>25000000</v>
      </c>
      <c r="C12" s="5" t="n">
        <v>25000000</v>
      </c>
    </row>
    <row r="13" spans="1:3">
      <c r="A13" s="4" t="s">
        <v>80</v>
      </c>
      <c r="B13" s="5" t="n">
        <v>0</v>
      </c>
      <c r="C13" s="5" t="n">
        <v>0</v>
      </c>
    </row>
    <row r="14" spans="1:3">
      <c r="A14" s="4" t="s">
        <v>81</v>
      </c>
      <c r="B14" s="7" t="n">
        <v>0.01</v>
      </c>
      <c r="C14" s="7" t="n">
        <v>0.01</v>
      </c>
    </row>
    <row r="15" spans="1:3">
      <c r="A15" s="4" t="s">
        <v>82</v>
      </c>
      <c r="B15" s="5" t="n">
        <v>175000000</v>
      </c>
      <c r="C15" s="5" t="n">
        <v>175000000</v>
      </c>
    </row>
    <row r="16" spans="1:3">
      <c r="A16" s="4" t="s">
        <v>83</v>
      </c>
      <c r="B16" s="5" t="n">
        <v>39748562</v>
      </c>
      <c r="C16" s="5" t="n">
        <v>39623773</v>
      </c>
    </row>
    <row r="17" spans="1:3">
      <c r="A17" s="4" t="s">
        <v>84</v>
      </c>
      <c r="B17" s="5" t="n">
        <v>35733569</v>
      </c>
      <c r="C17" s="5" t="n">
        <v>35646585</v>
      </c>
    </row>
    <row r="18" spans="1:3">
      <c r="A18" s="4" t="s">
        <v>85</v>
      </c>
      <c r="B18" s="5" t="n">
        <v>4014993</v>
      </c>
      <c r="C18" s="5" t="n">
        <v>397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row>
    <row r="9" spans="1:2">
      <c r="A9" s="3" t="s">
        <v>306</v>
      </c>
    </row>
    <row r="10" spans="1:2">
      <c r="A10" s="4" t="s">
        <v>310</v>
      </c>
      <c r="B10"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219</v>
      </c>
    </row>
    <row r="4" spans="1:2">
      <c r="A4" s="3" t="s">
        <v>220</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95</v>
      </c>
    </row>
    <row r="4" spans="1:12">
      <c r="A4" s="4" t="s">
        <v>9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3" t="s">
        <v>97</v>
      </c>
    </row>
    <row r="6" spans="1:12">
      <c r="A6" s="4" t="s">
        <v>98</v>
      </c>
      <c r="J6" s="5" t="n">
        <v>800427</v>
      </c>
      <c r="K6" s="5" t="n">
        <v>670111</v>
      </c>
      <c r="L6" s="5" t="n">
        <v>642526</v>
      </c>
    </row>
    <row r="7" spans="1:12">
      <c r="A7" s="4" t="s">
        <v>99</v>
      </c>
      <c r="J7" s="5" t="n">
        <v>438534</v>
      </c>
      <c r="K7" s="5" t="n">
        <v>359908</v>
      </c>
      <c r="L7" s="5" t="n">
        <v>335611</v>
      </c>
    </row>
    <row r="8" spans="1:12">
      <c r="A8" s="4" t="s">
        <v>100</v>
      </c>
      <c r="J8" s="5" t="n">
        <v>278298</v>
      </c>
      <c r="K8" s="5" t="n">
        <v>232784</v>
      </c>
      <c r="L8" s="5" t="n">
        <v>228129</v>
      </c>
    </row>
    <row r="9" spans="1:12">
      <c r="A9" s="4" t="s">
        <v>101</v>
      </c>
      <c r="J9" s="5" t="n">
        <v>708</v>
      </c>
      <c r="K9" s="5" t="n">
        <v>-5782</v>
      </c>
    </row>
    <row r="10" spans="1:12">
      <c r="A10" s="4" t="s">
        <v>102</v>
      </c>
      <c r="J10" s="5" t="n">
        <v>7118</v>
      </c>
      <c r="K10" s="5" t="n">
        <v>5009</v>
      </c>
      <c r="L10" s="5" t="n">
        <v>3285</v>
      </c>
    </row>
    <row r="11" spans="1:12">
      <c r="A11" s="4" t="s">
        <v>103</v>
      </c>
      <c r="B11" s="5" t="n">
        <v>50899</v>
      </c>
      <c r="C11" s="5" t="n">
        <v>45318</v>
      </c>
      <c r="D11" s="5" t="n">
        <v>43103</v>
      </c>
      <c r="E11" s="5" t="n">
        <v>27326</v>
      </c>
      <c r="F11" s="5" t="n">
        <v>40268</v>
      </c>
      <c r="G11" s="5" t="n">
        <v>47654</v>
      </c>
      <c r="H11" s="5" t="n">
        <v>28668</v>
      </c>
      <c r="I11" s="5" t="n">
        <v>21325</v>
      </c>
      <c r="J11" s="5" t="n">
        <v>166646</v>
      </c>
      <c r="K11" s="5" t="n">
        <v>137915</v>
      </c>
      <c r="L11" s="5" t="n">
        <v>110767</v>
      </c>
    </row>
    <row r="12" spans="1:12">
      <c r="A12" s="3" t="s">
        <v>104</v>
      </c>
    </row>
    <row r="13" spans="1:12">
      <c r="A13" s="4" t="s">
        <v>105</v>
      </c>
      <c r="J13" s="5" t="n">
        <v>-63707</v>
      </c>
      <c r="K13" s="5" t="n">
        <v>-54958</v>
      </c>
      <c r="L13" s="5" t="n">
        <v>-53604</v>
      </c>
    </row>
    <row r="14" spans="1:12">
      <c r="A14" s="4" t="s">
        <v>106</v>
      </c>
      <c r="G14" s="5" t="n">
        <v>-25400</v>
      </c>
      <c r="K14" s="5" t="n">
        <v>-25363</v>
      </c>
    </row>
    <row r="15" spans="1:12">
      <c r="A15" s="4" t="s">
        <v>107</v>
      </c>
      <c r="J15" s="5" t="n">
        <v>1724</v>
      </c>
      <c r="K15" s="5" t="n">
        <v>1750</v>
      </c>
      <c r="L15" s="5" t="n">
        <v>1867</v>
      </c>
    </row>
    <row r="16" spans="1:12">
      <c r="A16" s="4" t="s">
        <v>108</v>
      </c>
      <c r="J16" s="5" t="n">
        <v>-61983</v>
      </c>
      <c r="K16" s="5" t="n">
        <v>-78571</v>
      </c>
      <c r="L16" s="5" t="n">
        <v>-51737</v>
      </c>
    </row>
    <row r="17" spans="1:12">
      <c r="A17" s="4" t="s">
        <v>109</v>
      </c>
      <c r="B17" s="5" t="n">
        <v>34755</v>
      </c>
      <c r="C17" s="5" t="n">
        <v>28971</v>
      </c>
      <c r="D17" s="5" t="n">
        <v>27869</v>
      </c>
      <c r="E17" s="5" t="n">
        <v>13068</v>
      </c>
      <c r="F17" s="5" t="n">
        <v>27569</v>
      </c>
      <c r="G17" s="5" t="n">
        <v>7577</v>
      </c>
      <c r="H17" s="5" t="n">
        <v>15668</v>
      </c>
      <c r="I17" s="5" t="n">
        <v>8530</v>
      </c>
      <c r="J17" s="5" t="n">
        <v>104663</v>
      </c>
      <c r="K17" s="5" t="n">
        <v>59344</v>
      </c>
      <c r="L17" s="5" t="n">
        <v>59030</v>
      </c>
    </row>
    <row r="18" spans="1:12">
      <c r="A18" s="4" t="s">
        <v>110</v>
      </c>
      <c r="G18" s="5" t="n">
        <v>-5900</v>
      </c>
      <c r="J18" s="5" t="n">
        <v>28040</v>
      </c>
      <c r="K18" s="5" t="n">
        <v>-50314</v>
      </c>
      <c r="L18" s="5" t="n">
        <v>21858</v>
      </c>
    </row>
    <row r="19" spans="1:12">
      <c r="A19" s="4" t="s">
        <v>111</v>
      </c>
      <c r="B19" s="6" t="n">
        <v>25060</v>
      </c>
      <c r="C19" s="6" t="n">
        <v>21314</v>
      </c>
      <c r="D19" s="6" t="n">
        <v>20771</v>
      </c>
      <c r="E19" s="6" t="n">
        <v>9478</v>
      </c>
      <c r="F19" s="6" t="n">
        <v>85928</v>
      </c>
      <c r="G19" s="6" t="n">
        <v>8462</v>
      </c>
      <c r="H19" s="6" t="n">
        <v>9878</v>
      </c>
      <c r="I19" s="6" t="n">
        <v>5390</v>
      </c>
      <c r="J19" s="6" t="n">
        <v>76623</v>
      </c>
      <c r="K19" s="6" t="n">
        <v>109658</v>
      </c>
      <c r="L19" s="6" t="n">
        <v>37172</v>
      </c>
    </row>
    <row r="20" spans="1:12">
      <c r="A20" s="3" t="s">
        <v>112</v>
      </c>
    </row>
    <row r="21" spans="1:12">
      <c r="A21" s="4" t="s">
        <v>113</v>
      </c>
      <c r="B21" s="7" t="n">
        <v>0.7</v>
      </c>
      <c r="C21" s="7" t="n">
        <v>0.6</v>
      </c>
      <c r="D21" s="7" t="n">
        <v>0.58</v>
      </c>
      <c r="E21" s="7" t="n">
        <v>0.27</v>
      </c>
      <c r="F21" s="7" t="n">
        <v>2.41</v>
      </c>
      <c r="G21" s="7" t="n">
        <v>0.24</v>
      </c>
      <c r="H21" s="7" t="n">
        <v>0.28</v>
      </c>
      <c r="I21" s="7" t="n">
        <v>0.15</v>
      </c>
      <c r="J21" s="7" t="n">
        <v>2.15</v>
      </c>
      <c r="K21" s="7" t="n">
        <v>3.09</v>
      </c>
      <c r="L21" s="7" t="n">
        <v>1.05</v>
      </c>
    </row>
    <row r="22" spans="1:12">
      <c r="A22" s="4" t="s">
        <v>114</v>
      </c>
      <c r="B22" s="7" t="n">
        <v>0.7</v>
      </c>
      <c r="C22" s="7" t="n">
        <v>0.59</v>
      </c>
      <c r="D22" s="7" t="n">
        <v>0.58</v>
      </c>
      <c r="E22" s="7" t="n">
        <v>0.26</v>
      </c>
      <c r="F22" s="7" t="n">
        <v>2.4</v>
      </c>
      <c r="G22" s="7" t="n">
        <v>0.24</v>
      </c>
      <c r="H22" s="7" t="n">
        <v>0.28</v>
      </c>
      <c r="I22" s="7" t="n">
        <v>0.15</v>
      </c>
      <c r="J22" s="7" t="n">
        <v>2.13</v>
      </c>
      <c r="K22" s="7" t="n">
        <v>3.07</v>
      </c>
      <c r="L22" s="7" t="n">
        <v>1.05</v>
      </c>
    </row>
    <row r="23" spans="1:12">
      <c r="A23" s="3" t="s">
        <v>115</v>
      </c>
    </row>
    <row r="24" spans="1:12">
      <c r="A24" s="4" t="s">
        <v>113</v>
      </c>
      <c r="J24" s="5" t="n">
        <v>35677</v>
      </c>
      <c r="K24" s="5" t="n">
        <v>35516</v>
      </c>
      <c r="L24" s="5" t="n">
        <v>35393</v>
      </c>
    </row>
    <row r="25" spans="1:12">
      <c r="A25" s="4" t="s">
        <v>114</v>
      </c>
      <c r="J25" s="5" t="n">
        <v>35903</v>
      </c>
      <c r="K25" s="5" t="n">
        <v>35699</v>
      </c>
      <c r="L25" s="5" t="n">
        <v>35480</v>
      </c>
    </row>
    <row r="26" spans="1:12">
      <c r="A26" s="4" t="s">
        <v>116</v>
      </c>
      <c r="J26" s="7" t="n">
        <v>1.1</v>
      </c>
      <c r="K26" s="7" t="n">
        <v>1.1</v>
      </c>
      <c r="L26" s="7" t="n">
        <v>1.1</v>
      </c>
    </row>
    <row r="27" spans="1:12">
      <c r="A27" s="4" t="s">
        <v>117</v>
      </c>
    </row>
    <row r="28" spans="1:12">
      <c r="A28" s="3" t="s">
        <v>97</v>
      </c>
    </row>
    <row r="29" spans="1:12">
      <c r="A29" s="4" t="s">
        <v>98</v>
      </c>
      <c r="J29" s="6" t="n">
        <v>208453</v>
      </c>
      <c r="K29" s="6" t="n">
        <v>169455</v>
      </c>
      <c r="L29" s="6" t="n">
        <v>162415</v>
      </c>
    </row>
    <row r="30" spans="1:12">
      <c r="A30" s="4" t="s">
        <v>118</v>
      </c>
    </row>
    <row r="31" spans="1:12">
      <c r="A31" s="3" t="s">
        <v>97</v>
      </c>
    </row>
    <row r="32" spans="1:12">
      <c r="A32" s="4" t="s">
        <v>98</v>
      </c>
      <c r="J32" s="5" t="n">
        <v>89520</v>
      </c>
      <c r="K32" s="5" t="n">
        <v>77706</v>
      </c>
      <c r="L32" s="5" t="n">
        <v>71694</v>
      </c>
    </row>
    <row r="33" spans="1:12">
      <c r="A33" s="4" t="s">
        <v>119</v>
      </c>
    </row>
    <row r="34" spans="1:12">
      <c r="A34" s="3" t="s">
        <v>95</v>
      </c>
    </row>
    <row r="35" spans="1:12">
      <c r="A35" s="4" t="s">
        <v>96</v>
      </c>
      <c r="J35" s="5" t="n">
        <v>592193</v>
      </c>
      <c r="K35" s="5" t="n">
        <v>479016</v>
      </c>
      <c r="L35" s="5" t="n">
        <v>445227</v>
      </c>
    </row>
    <row r="36" spans="1:12">
      <c r="A36" s="3" t="s">
        <v>97</v>
      </c>
    </row>
    <row r="37" spans="1:12">
      <c r="A37" s="4" t="s">
        <v>99</v>
      </c>
      <c r="J37" s="5" t="n">
        <v>294220</v>
      </c>
      <c r="K37" s="5" t="n">
        <v>231855</v>
      </c>
      <c r="L37" s="5" t="n">
        <v>211118</v>
      </c>
    </row>
    <row r="38" spans="1:12">
      <c r="A38" s="4" t="s">
        <v>120</v>
      </c>
    </row>
    <row r="39" spans="1:12">
      <c r="A39" s="3" t="s">
        <v>97</v>
      </c>
    </row>
    <row r="40" spans="1:12">
      <c r="A40" s="4" t="s">
        <v>98</v>
      </c>
      <c r="J40" s="5" t="n">
        <v>208453</v>
      </c>
      <c r="K40" s="5" t="n">
        <v>169455</v>
      </c>
      <c r="L40" s="5" t="n">
        <v>162415</v>
      </c>
    </row>
    <row r="41" spans="1:12">
      <c r="A41" s="4" t="s">
        <v>121</v>
      </c>
    </row>
    <row r="42" spans="1:12">
      <c r="A42" s="3" t="s">
        <v>97</v>
      </c>
    </row>
    <row r="43" spans="1:12">
      <c r="A43" s="4" t="s">
        <v>98</v>
      </c>
      <c r="J43" s="5" t="n">
        <v>89520</v>
      </c>
      <c r="K43" s="5" t="n">
        <v>77706</v>
      </c>
      <c r="L43" s="5" t="n">
        <v>71694</v>
      </c>
    </row>
    <row r="44" spans="1:12">
      <c r="A44" s="4" t="s">
        <v>122</v>
      </c>
    </row>
    <row r="45" spans="1:12">
      <c r="A45" s="3" t="s">
        <v>95</v>
      </c>
    </row>
    <row r="46" spans="1:12">
      <c r="A46" s="4" t="s">
        <v>96</v>
      </c>
      <c r="J46" s="5" t="n">
        <v>262948</v>
      </c>
      <c r="K46" s="5" t="n">
        <v>203301</v>
      </c>
      <c r="L46" s="5" t="n">
        <v>196688</v>
      </c>
    </row>
    <row r="47" spans="1:12">
      <c r="A47" s="3" t="s">
        <v>97</v>
      </c>
    </row>
    <row r="48" spans="1:12">
      <c r="A48" s="4" t="s">
        <v>98</v>
      </c>
      <c r="J48" s="5" t="n">
        <v>232057</v>
      </c>
      <c r="K48" s="5" t="n">
        <v>180702</v>
      </c>
      <c r="L48" s="5" t="n">
        <v>175556</v>
      </c>
    </row>
    <row r="49" spans="1:12">
      <c r="A49" s="4" t="s">
        <v>99</v>
      </c>
      <c r="J49" s="5" t="n">
        <v>30891</v>
      </c>
      <c r="K49" s="5" t="n">
        <v>22599</v>
      </c>
      <c r="L49" s="5" t="n">
        <v>21132</v>
      </c>
    </row>
    <row r="50" spans="1:12">
      <c r="A50" s="4" t="s">
        <v>123</v>
      </c>
    </row>
    <row r="51" spans="1:12">
      <c r="A51" s="3" t="s">
        <v>95</v>
      </c>
    </row>
    <row r="52" spans="1:12">
      <c r="A52" s="4" t="s">
        <v>96</v>
      </c>
      <c r="J52" s="5" t="n">
        <v>125125</v>
      </c>
      <c r="K52" s="5" t="n">
        <v>107329</v>
      </c>
      <c r="L52" s="5" t="n">
        <v>96910</v>
      </c>
    </row>
    <row r="53" spans="1:12">
      <c r="A53" s="3" t="s">
        <v>97</v>
      </c>
    </row>
    <row r="54" spans="1:12">
      <c r="A54" s="4" t="s">
        <v>98</v>
      </c>
      <c r="J54" s="5" t="n">
        <v>86052</v>
      </c>
      <c r="K54" s="5" t="n">
        <v>74132</v>
      </c>
      <c r="L54" s="5" t="n">
        <v>66738</v>
      </c>
    </row>
    <row r="55" spans="1:12">
      <c r="A55" s="4" t="s">
        <v>99</v>
      </c>
      <c r="J55" s="5" t="n">
        <v>39073</v>
      </c>
      <c r="K55" s="5" t="n">
        <v>33197</v>
      </c>
      <c r="L55" s="5" t="n">
        <v>30172</v>
      </c>
    </row>
    <row r="56" spans="1:12">
      <c r="A56" s="4" t="s">
        <v>124</v>
      </c>
    </row>
    <row r="57" spans="1:12">
      <c r="A57" s="3" t="s">
        <v>95</v>
      </c>
    </row>
    <row r="58" spans="1:12">
      <c r="A58" s="4" t="s">
        <v>96</v>
      </c>
      <c r="J58" s="5" t="n">
        <v>120454</v>
      </c>
      <c r="K58" s="5" t="n">
        <v>114253</v>
      </c>
      <c r="L58" s="5" t="n">
        <v>115989</v>
      </c>
    </row>
    <row r="59" spans="1:12">
      <c r="A59" s="3" t="s">
        <v>97</v>
      </c>
    </row>
    <row r="60" spans="1:12">
      <c r="A60" s="4" t="s">
        <v>98</v>
      </c>
      <c r="J60" s="5" t="n">
        <v>88263</v>
      </c>
      <c r="K60" s="5" t="n">
        <v>83135</v>
      </c>
      <c r="L60" s="5" t="n">
        <v>84327</v>
      </c>
    </row>
    <row r="61" spans="1:12">
      <c r="A61" s="4" t="s">
        <v>99</v>
      </c>
      <c r="J61" s="5" t="n">
        <v>32191</v>
      </c>
      <c r="K61" s="5" t="n">
        <v>31118</v>
      </c>
      <c r="L61" s="5" t="n">
        <v>31662</v>
      </c>
    </row>
    <row r="62" spans="1:12">
      <c r="A62" s="4" t="s">
        <v>125</v>
      </c>
    </row>
    <row r="63" spans="1:12">
      <c r="A63" s="3" t="s">
        <v>95</v>
      </c>
    </row>
    <row r="64" spans="1:12">
      <c r="A64" s="4" t="s">
        <v>96</v>
      </c>
      <c r="J64" s="5" t="n">
        <v>63488</v>
      </c>
      <c r="K64" s="5" t="n">
        <v>62873</v>
      </c>
      <c r="L64" s="5" t="n">
        <v>64673</v>
      </c>
    </row>
    <row r="65" spans="1:12">
      <c r="A65" s="3" t="s">
        <v>97</v>
      </c>
    </row>
    <row r="66" spans="1:12">
      <c r="A66" s="4" t="s">
        <v>98</v>
      </c>
      <c r="J66" s="5" t="n">
        <v>21328</v>
      </c>
      <c r="K66" s="5" t="n">
        <v>21111</v>
      </c>
      <c r="L66" s="5" t="n">
        <v>21839</v>
      </c>
    </row>
    <row r="67" spans="1:12">
      <c r="A67" s="4" t="s">
        <v>99</v>
      </c>
      <c r="J67" s="5" t="n">
        <v>42160</v>
      </c>
      <c r="K67" s="5" t="n">
        <v>41762</v>
      </c>
      <c r="L67" s="5" t="n">
        <v>42834</v>
      </c>
    </row>
    <row r="68" spans="1:12">
      <c r="A68" s="4" t="s">
        <v>126</v>
      </c>
    </row>
    <row r="69" spans="1:12">
      <c r="A69" s="3" t="s">
        <v>95</v>
      </c>
    </row>
    <row r="70" spans="1:12">
      <c r="A70" s="4" t="s">
        <v>96</v>
      </c>
      <c r="J70" s="5" t="n">
        <v>74753</v>
      </c>
      <c r="K70" s="5" t="n">
        <v>63247</v>
      </c>
      <c r="L70" s="5" t="n">
        <v>58650</v>
      </c>
    </row>
    <row r="71" spans="1:12">
      <c r="A71" s="3" t="s">
        <v>97</v>
      </c>
    </row>
    <row r="72" spans="1:12">
      <c r="A72" s="4" t="s">
        <v>98</v>
      </c>
      <c r="J72" s="5" t="n">
        <v>74754</v>
      </c>
      <c r="K72" s="5" t="n">
        <v>63870</v>
      </c>
      <c r="L72" s="5" t="n">
        <v>59957</v>
      </c>
    </row>
    <row r="73" spans="1:12">
      <c r="A73" s="4" t="s">
        <v>99</v>
      </c>
      <c r="J73" s="6" t="n">
        <v>-1</v>
      </c>
      <c r="K73" s="6" t="n">
        <v>-623</v>
      </c>
      <c r="L73" s="6" t="n">
        <v>-13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4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19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95</v>
      </c>
    </row>
    <row r="4" spans="1:12">
      <c r="A4" s="4" t="s">
        <v>9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4" t="s">
        <v>361</v>
      </c>
    </row>
    <row r="6" spans="1:12">
      <c r="A6" s="3" t="s">
        <v>95</v>
      </c>
    </row>
    <row r="7" spans="1:12">
      <c r="A7" s="4" t="s">
        <v>96</v>
      </c>
      <c r="K7" s="5" t="n">
        <v>1030019</v>
      </c>
      <c r="L7" s="5" t="n">
        <v>978137</v>
      </c>
    </row>
    <row r="8" spans="1:12">
      <c r="A8" s="4" t="s">
        <v>362</v>
      </c>
    </row>
    <row r="9" spans="1:12">
      <c r="A9" s="3" t="s">
        <v>95</v>
      </c>
    </row>
    <row r="10" spans="1:12">
      <c r="A10" s="4" t="s">
        <v>96</v>
      </c>
      <c r="J10" s="5" t="n">
        <v>612551</v>
      </c>
      <c r="K10" s="5" t="n">
        <v>494769</v>
      </c>
      <c r="L10" s="5" t="n">
        <v>459347</v>
      </c>
    </row>
    <row r="11" spans="1:12">
      <c r="A11" s="4" t="s">
        <v>363</v>
      </c>
    </row>
    <row r="12" spans="1:12">
      <c r="A12" s="3" t="s">
        <v>95</v>
      </c>
    </row>
    <row r="13" spans="1:12">
      <c r="A13" s="4" t="s">
        <v>96</v>
      </c>
      <c r="J13" s="5" t="n">
        <v>626410</v>
      </c>
      <c r="K13" s="5" t="n">
        <v>535250</v>
      </c>
      <c r="L13" s="5" t="n">
        <v>518790</v>
      </c>
    </row>
    <row r="14" spans="1:12">
      <c r="A14" s="4" t="s">
        <v>364</v>
      </c>
    </row>
    <row r="15" spans="1:12">
      <c r="A15" s="3" t="s">
        <v>95</v>
      </c>
    </row>
    <row r="16" spans="1:12">
      <c r="A16" s="4" t="s">
        <v>96</v>
      </c>
      <c r="K16" s="5" t="n">
        <v>1030019</v>
      </c>
      <c r="L16" s="5" t="n">
        <v>978137</v>
      </c>
    </row>
    <row r="17" spans="1:12">
      <c r="A17" s="4" t="s">
        <v>119</v>
      </c>
    </row>
    <row r="18" spans="1:12">
      <c r="A18" s="3" t="s">
        <v>95</v>
      </c>
    </row>
    <row r="19" spans="1:12">
      <c r="A19" s="4" t="s">
        <v>96</v>
      </c>
      <c r="J19" s="5" t="n">
        <v>592193</v>
      </c>
      <c r="K19" s="5" t="n">
        <v>479016</v>
      </c>
      <c r="L19" s="5" t="n">
        <v>445227</v>
      </c>
    </row>
    <row r="20" spans="1:12">
      <c r="A20" s="4" t="s">
        <v>365</v>
      </c>
    </row>
    <row r="21" spans="1:12">
      <c r="A21" s="3" t="s">
        <v>95</v>
      </c>
    </row>
    <row r="22" spans="1:12">
      <c r="A22" s="4" t="s">
        <v>96</v>
      </c>
      <c r="K22" s="5" t="n">
        <v>479016</v>
      </c>
      <c r="L22" s="5" t="n">
        <v>445227</v>
      </c>
    </row>
    <row r="23" spans="1:12">
      <c r="A23" s="4" t="s">
        <v>366</v>
      </c>
    </row>
    <row r="24" spans="1:12">
      <c r="A24" s="3" t="s">
        <v>95</v>
      </c>
    </row>
    <row r="25" spans="1:12">
      <c r="A25" s="4" t="s">
        <v>96</v>
      </c>
      <c r="J25" s="5" t="n">
        <v>590858</v>
      </c>
      <c r="K25" s="5" t="n">
        <v>476978</v>
      </c>
      <c r="L25" s="5" t="n">
        <v>443148</v>
      </c>
    </row>
    <row r="26" spans="1:12">
      <c r="A26" s="4" t="s">
        <v>367</v>
      </c>
    </row>
    <row r="27" spans="1:12">
      <c r="A27" s="3" t="s">
        <v>95</v>
      </c>
    </row>
    <row r="28" spans="1:12">
      <c r="A28" s="4" t="s">
        <v>96</v>
      </c>
      <c r="J28" s="5" t="n">
        <v>1335</v>
      </c>
      <c r="K28" s="5" t="n">
        <v>2038</v>
      </c>
      <c r="L28" s="5" t="n">
        <v>2079</v>
      </c>
    </row>
    <row r="29" spans="1:12">
      <c r="A29" s="4" t="s">
        <v>368</v>
      </c>
    </row>
    <row r="30" spans="1:12">
      <c r="A30" s="3" t="s">
        <v>95</v>
      </c>
    </row>
    <row r="31" spans="1:12">
      <c r="A31" s="4" t="s">
        <v>96</v>
      </c>
      <c r="K31" s="5" t="n">
        <v>479016</v>
      </c>
      <c r="L31" s="5" t="n">
        <v>445227</v>
      </c>
    </row>
    <row r="32" spans="1:12">
      <c r="A32" s="4" t="s">
        <v>122</v>
      </c>
    </row>
    <row r="33" spans="1:12">
      <c r="A33" s="3" t="s">
        <v>95</v>
      </c>
    </row>
    <row r="34" spans="1:12">
      <c r="A34" s="4" t="s">
        <v>96</v>
      </c>
      <c r="J34" s="5" t="n">
        <v>262948</v>
      </c>
      <c r="K34" s="5" t="n">
        <v>203301</v>
      </c>
      <c r="L34" s="5" t="n">
        <v>196688</v>
      </c>
    </row>
    <row r="35" spans="1:12">
      <c r="A35" s="4" t="s">
        <v>369</v>
      </c>
    </row>
    <row r="36" spans="1:12">
      <c r="A36" s="3" t="s">
        <v>95</v>
      </c>
    </row>
    <row r="37" spans="1:12">
      <c r="A37" s="4" t="s">
        <v>96</v>
      </c>
      <c r="K37" s="5" t="n">
        <v>203301</v>
      </c>
      <c r="L37" s="5" t="n">
        <v>196688</v>
      </c>
    </row>
    <row r="38" spans="1:12">
      <c r="A38" s="4" t="s">
        <v>370</v>
      </c>
    </row>
    <row r="39" spans="1:12">
      <c r="A39" s="3" t="s">
        <v>95</v>
      </c>
    </row>
    <row r="40" spans="1:12">
      <c r="A40" s="4" t="s">
        <v>96</v>
      </c>
      <c r="J40" s="5" t="n">
        <v>262948</v>
      </c>
      <c r="K40" s="5" t="n">
        <v>203301</v>
      </c>
      <c r="L40" s="5" t="n">
        <v>196688</v>
      </c>
    </row>
    <row r="41" spans="1:12">
      <c r="A41" s="4" t="s">
        <v>371</v>
      </c>
    </row>
    <row r="42" spans="1:12">
      <c r="A42" s="3" t="s">
        <v>95</v>
      </c>
    </row>
    <row r="43" spans="1:12">
      <c r="A43" s="4" t="s">
        <v>96</v>
      </c>
      <c r="K43" s="5" t="n">
        <v>203301</v>
      </c>
      <c r="L43" s="5" t="n">
        <v>196688</v>
      </c>
    </row>
    <row r="44" spans="1:12">
      <c r="A44" s="4" t="s">
        <v>123</v>
      </c>
    </row>
    <row r="45" spans="1:12">
      <c r="A45" s="3" t="s">
        <v>95</v>
      </c>
    </row>
    <row r="46" spans="1:12">
      <c r="A46" s="4" t="s">
        <v>96</v>
      </c>
      <c r="J46" s="5" t="n">
        <v>125125</v>
      </c>
      <c r="K46" s="5" t="n">
        <v>107329</v>
      </c>
      <c r="L46" s="5" t="n">
        <v>96910</v>
      </c>
    </row>
    <row r="47" spans="1:12">
      <c r="A47" s="4" t="s">
        <v>372</v>
      </c>
    </row>
    <row r="48" spans="1:12">
      <c r="A48" s="3" t="s">
        <v>95</v>
      </c>
    </row>
    <row r="49" spans="1:12">
      <c r="A49" s="4" t="s">
        <v>96</v>
      </c>
      <c r="K49" s="5" t="n">
        <v>107329</v>
      </c>
      <c r="L49" s="5" t="n">
        <v>96910</v>
      </c>
    </row>
    <row r="50" spans="1:12">
      <c r="A50" s="4" t="s">
        <v>373</v>
      </c>
    </row>
    <row r="51" spans="1:12">
      <c r="A51" s="3" t="s">
        <v>95</v>
      </c>
    </row>
    <row r="52" spans="1:12">
      <c r="A52" s="4" t="s">
        <v>96</v>
      </c>
      <c r="J52" s="5" t="n">
        <v>125125</v>
      </c>
      <c r="K52" s="5" t="n">
        <v>107329</v>
      </c>
      <c r="L52" s="5" t="n">
        <v>96910</v>
      </c>
    </row>
    <row r="53" spans="1:12">
      <c r="A53" s="4" t="s">
        <v>374</v>
      </c>
    </row>
    <row r="54" spans="1:12">
      <c r="A54" s="3" t="s">
        <v>95</v>
      </c>
    </row>
    <row r="55" spans="1:12">
      <c r="A55" s="4" t="s">
        <v>96</v>
      </c>
      <c r="K55" s="5" t="n">
        <v>107329</v>
      </c>
      <c r="L55" s="5" t="n">
        <v>96910</v>
      </c>
    </row>
    <row r="56" spans="1:12">
      <c r="A56" s="4" t="s">
        <v>124</v>
      </c>
    </row>
    <row r="57" spans="1:12">
      <c r="A57" s="3" t="s">
        <v>95</v>
      </c>
    </row>
    <row r="58" spans="1:12">
      <c r="A58" s="4" t="s">
        <v>96</v>
      </c>
      <c r="J58" s="5" t="n">
        <v>120454</v>
      </c>
      <c r="K58" s="5" t="n">
        <v>114253</v>
      </c>
      <c r="L58" s="5" t="n">
        <v>115989</v>
      </c>
    </row>
    <row r="59" spans="1:12">
      <c r="A59" s="4" t="s">
        <v>375</v>
      </c>
    </row>
    <row r="60" spans="1:12">
      <c r="A60" s="3" t="s">
        <v>95</v>
      </c>
    </row>
    <row r="61" spans="1:12">
      <c r="A61" s="4" t="s">
        <v>96</v>
      </c>
      <c r="K61" s="5" t="n">
        <v>114253</v>
      </c>
      <c r="L61" s="5" t="n">
        <v>115989</v>
      </c>
    </row>
    <row r="62" spans="1:12">
      <c r="A62" s="4" t="s">
        <v>376</v>
      </c>
    </row>
    <row r="63" spans="1:12">
      <c r="A63" s="3" t="s">
        <v>95</v>
      </c>
    </row>
    <row r="64" spans="1:12">
      <c r="A64" s="4" t="s">
        <v>96</v>
      </c>
      <c r="J64" s="5" t="n">
        <v>120454</v>
      </c>
      <c r="K64" s="5" t="n">
        <v>114253</v>
      </c>
      <c r="L64" s="5" t="n">
        <v>115989</v>
      </c>
    </row>
    <row r="65" spans="1:12">
      <c r="A65" s="4" t="s">
        <v>377</v>
      </c>
    </row>
    <row r="66" spans="1:12">
      <c r="A66" s="3" t="s">
        <v>95</v>
      </c>
    </row>
    <row r="67" spans="1:12">
      <c r="A67" s="4" t="s">
        <v>96</v>
      </c>
      <c r="K67" s="5" t="n">
        <v>107384</v>
      </c>
      <c r="L67" s="5" t="n">
        <v>109147</v>
      </c>
    </row>
    <row r="68" spans="1:12">
      <c r="A68" s="4" t="s">
        <v>378</v>
      </c>
    </row>
    <row r="69" spans="1:12">
      <c r="A69" s="3" t="s">
        <v>95</v>
      </c>
    </row>
    <row r="70" spans="1:12">
      <c r="A70" s="4" t="s">
        <v>96</v>
      </c>
      <c r="J70" s="5" t="n">
        <v>63488</v>
      </c>
    </row>
    <row r="71" spans="1:12">
      <c r="A71" s="4" t="s">
        <v>379</v>
      </c>
    </row>
    <row r="72" spans="1:12">
      <c r="A72" s="3" t="s">
        <v>95</v>
      </c>
    </row>
    <row r="73" spans="1:12">
      <c r="A73" s="4" t="s">
        <v>96</v>
      </c>
      <c r="K73" s="5" t="n">
        <v>62873</v>
      </c>
      <c r="L73" s="5" t="n">
        <v>64673</v>
      </c>
    </row>
    <row r="74" spans="1:12">
      <c r="A74" s="4" t="s">
        <v>380</v>
      </c>
    </row>
    <row r="75" spans="1:12">
      <c r="A75" s="3" t="s">
        <v>95</v>
      </c>
    </row>
    <row r="76" spans="1:12">
      <c r="A76" s="4" t="s">
        <v>96</v>
      </c>
      <c r="J76" s="5" t="n">
        <v>63488</v>
      </c>
      <c r="K76" s="5" t="n">
        <v>62873</v>
      </c>
      <c r="L76" s="5" t="n">
        <v>64673</v>
      </c>
    </row>
    <row r="77" spans="1:12">
      <c r="A77" s="4" t="s">
        <v>126</v>
      </c>
    </row>
    <row r="78" spans="1:12">
      <c r="A78" s="3" t="s">
        <v>95</v>
      </c>
    </row>
    <row r="79" spans="1:12">
      <c r="A79" s="4" t="s">
        <v>96</v>
      </c>
      <c r="J79" s="5" t="n">
        <v>74753</v>
      </c>
      <c r="K79" s="5" t="n">
        <v>63247</v>
      </c>
      <c r="L79" s="5" t="n">
        <v>58650</v>
      </c>
    </row>
    <row r="80" spans="1:12">
      <c r="A80" s="4" t="s">
        <v>381</v>
      </c>
    </row>
    <row r="81" spans="1:12">
      <c r="A81" s="3" t="s">
        <v>95</v>
      </c>
    </row>
    <row r="82" spans="1:12">
      <c r="A82" s="4" t="s">
        <v>96</v>
      </c>
      <c r="K82" s="5" t="n">
        <v>63247</v>
      </c>
      <c r="L82" s="5" t="n">
        <v>58650</v>
      </c>
    </row>
    <row r="83" spans="1:12">
      <c r="A83" s="4" t="s">
        <v>382</v>
      </c>
    </row>
    <row r="84" spans="1:12">
      <c r="A84" s="3" t="s">
        <v>95</v>
      </c>
    </row>
    <row r="85" spans="1:12">
      <c r="A85" s="4" t="s">
        <v>96</v>
      </c>
      <c r="J85" s="5" t="n">
        <v>21693</v>
      </c>
      <c r="K85" s="5" t="n">
        <v>17791</v>
      </c>
      <c r="L85" s="5" t="n">
        <v>16199</v>
      </c>
    </row>
    <row r="86" spans="1:12">
      <c r="A86" s="4" t="s">
        <v>383</v>
      </c>
    </row>
    <row r="87" spans="1:12">
      <c r="A87" s="3" t="s">
        <v>95</v>
      </c>
    </row>
    <row r="88" spans="1:12">
      <c r="A88" s="4" t="s">
        <v>96</v>
      </c>
      <c r="J88" s="6" t="n">
        <v>53060</v>
      </c>
      <c r="K88" s="5" t="n">
        <v>45456</v>
      </c>
      <c r="L88" s="5" t="n">
        <v>42451</v>
      </c>
    </row>
    <row r="89" spans="1:12">
      <c r="A89" s="4" t="s">
        <v>384</v>
      </c>
    </row>
    <row r="90" spans="1:12">
      <c r="A90" s="3" t="s">
        <v>95</v>
      </c>
    </row>
    <row r="91" spans="1:12">
      <c r="A91" s="4" t="s">
        <v>96</v>
      </c>
      <c r="K91" s="6" t="n">
        <v>70116</v>
      </c>
      <c r="L91" s="6" t="n">
        <v>6549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3"/>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76"/>
    <col customWidth="1" max="14" min="14" width="41"/>
    <col customWidth="1" max="15" min="15" width="41"/>
  </cols>
  <sheetData>
    <row r="1" spans="1:15">
      <c r="A1" s="1" t="s">
        <v>385</v>
      </c>
      <c r="B1" s="2" t="s">
        <v>386</v>
      </c>
      <c r="C1" s="2" t="s">
        <v>387</v>
      </c>
      <c r="D1" s="2" t="s">
        <v>388</v>
      </c>
      <c r="E1" s="2" t="s">
        <v>389</v>
      </c>
      <c r="F1" s="2" t="s">
        <v>390</v>
      </c>
      <c r="G1" s="2" t="s">
        <v>391</v>
      </c>
      <c r="H1" s="2" t="s">
        <v>392</v>
      </c>
      <c r="I1" s="2" t="s">
        <v>393</v>
      </c>
      <c r="J1" s="2" t="s">
        <v>394</v>
      </c>
      <c r="K1" s="2" t="s">
        <v>395</v>
      </c>
      <c r="L1" s="2" t="s">
        <v>396</v>
      </c>
      <c r="M1" s="2" t="s">
        <v>397</v>
      </c>
      <c r="N1" s="2" t="s">
        <v>398</v>
      </c>
      <c r="O1" s="2" t="s">
        <v>399</v>
      </c>
    </row>
    <row r="2" spans="1:15">
      <c r="A2" s="3" t="s">
        <v>400</v>
      </c>
    </row>
    <row r="3" spans="1:15">
      <c r="A3" s="4" t="s">
        <v>401</v>
      </c>
      <c r="M3" s="5" t="n">
        <v>0</v>
      </c>
      <c r="N3" s="5" t="n">
        <v>0</v>
      </c>
      <c r="O3" s="5" t="n">
        <v>0</v>
      </c>
    </row>
    <row r="4" spans="1:15">
      <c r="A4" s="4" t="s">
        <v>402</v>
      </c>
      <c r="M4" s="4" t="s">
        <v>403</v>
      </c>
      <c r="N4" s="4" t="s">
        <v>404</v>
      </c>
      <c r="O4" s="4" t="s">
        <v>405</v>
      </c>
    </row>
    <row r="5" spans="1:15">
      <c r="A5" s="4" t="s">
        <v>406</v>
      </c>
      <c r="E5" s="4" t="s">
        <v>407</v>
      </c>
      <c r="M5" s="4" t="s">
        <v>407</v>
      </c>
    </row>
    <row r="6" spans="1:15">
      <c r="A6" s="4" t="s">
        <v>408</v>
      </c>
      <c r="M6" s="6" t="n">
        <v>0</v>
      </c>
      <c r="N6" s="6" t="n">
        <v>0</v>
      </c>
      <c r="O6" s="6" t="n">
        <v>0</v>
      </c>
    </row>
    <row r="7" spans="1:15">
      <c r="A7" s="4" t="s">
        <v>409</v>
      </c>
      <c r="M7" s="5" t="n">
        <v>6</v>
      </c>
    </row>
    <row r="8" spans="1:15">
      <c r="A8" s="4" t="s">
        <v>410</v>
      </c>
      <c r="B8" s="6" t="n">
        <v>0</v>
      </c>
      <c r="C8" s="6" t="n">
        <v>0</v>
      </c>
      <c r="D8" s="6" t="n">
        <v>0</v>
      </c>
    </row>
    <row r="9" spans="1:15">
      <c r="A9" s="4" t="s">
        <v>411</v>
      </c>
      <c r="E9" s="5" t="n">
        <v>1</v>
      </c>
      <c r="I9" s="5" t="n">
        <v>1</v>
      </c>
      <c r="M9" s="5" t="n">
        <v>1</v>
      </c>
      <c r="N9" s="5" t="n">
        <v>1</v>
      </c>
      <c r="O9" s="5" t="n">
        <v>0</v>
      </c>
    </row>
    <row r="10" spans="1:15">
      <c r="A10" s="4" t="s">
        <v>412</v>
      </c>
      <c r="E10" s="6" t="n">
        <v>4800000</v>
      </c>
      <c r="I10" s="6" t="n">
        <v>4600000</v>
      </c>
      <c r="M10" s="6" t="n">
        <v>4800000</v>
      </c>
      <c r="N10" s="6" t="n">
        <v>4600000</v>
      </c>
    </row>
    <row r="11" spans="1:15">
      <c r="A11" s="4" t="s">
        <v>413</v>
      </c>
      <c r="E11" s="6" t="n">
        <v>1300000</v>
      </c>
      <c r="I11" s="5" t="n">
        <v>1200000</v>
      </c>
      <c r="M11" s="5" t="n">
        <v>1300000</v>
      </c>
      <c r="N11" s="5" t="n">
        <v>1200000</v>
      </c>
    </row>
    <row r="12" spans="1:15">
      <c r="A12" s="4" t="s">
        <v>414</v>
      </c>
      <c r="M12" s="6" t="n">
        <v>500000</v>
      </c>
      <c r="N12" s="6" t="n">
        <v>500000</v>
      </c>
      <c r="O12" s="6" t="n">
        <v>1000000</v>
      </c>
    </row>
    <row r="13" spans="1:15">
      <c r="A13" s="4" t="s">
        <v>415</v>
      </c>
      <c r="M13" s="4" t="s">
        <v>416</v>
      </c>
      <c r="N13" s="4" t="s">
        <v>417</v>
      </c>
      <c r="O13" s="4" t="s">
        <v>417</v>
      </c>
    </row>
    <row r="14" spans="1:15">
      <c r="A14" s="4" t="s">
        <v>418</v>
      </c>
      <c r="M14" s="4" t="s">
        <v>419</v>
      </c>
    </row>
    <row r="15" spans="1:15">
      <c r="A15" s="4" t="s">
        <v>420</v>
      </c>
      <c r="E15" s="5" t="n">
        <v>5</v>
      </c>
      <c r="M15" s="5" t="n">
        <v>5</v>
      </c>
    </row>
    <row r="16" spans="1:15">
      <c r="A16" s="4" t="s">
        <v>421</v>
      </c>
      <c r="M16" s="4" t="s">
        <v>422</v>
      </c>
    </row>
    <row r="17" spans="1:15">
      <c r="A17" s="4" t="s">
        <v>423</v>
      </c>
      <c r="E17" s="6" t="n">
        <v>5000000</v>
      </c>
      <c r="M17" s="6" t="n">
        <v>5000000</v>
      </c>
    </row>
    <row r="18" spans="1:15">
      <c r="A18" s="4" t="s">
        <v>424</v>
      </c>
      <c r="M18" s="4" t="s">
        <v>425</v>
      </c>
    </row>
    <row r="19" spans="1:15">
      <c r="A19" s="4" t="s">
        <v>426</v>
      </c>
      <c r="M19" s="6" t="n">
        <v>4200000</v>
      </c>
      <c r="N19" s="6" t="n">
        <v>3500000</v>
      </c>
      <c r="O19" s="6" t="n">
        <v>3000000</v>
      </c>
    </row>
    <row r="20" spans="1:15">
      <c r="A20" s="4" t="s">
        <v>427</v>
      </c>
      <c r="M20" s="5" t="n">
        <v>0</v>
      </c>
      <c r="N20" s="5" t="n">
        <v>0</v>
      </c>
      <c r="O20" s="5" t="n">
        <v>0</v>
      </c>
    </row>
    <row r="21" spans="1:15">
      <c r="A21" s="4" t="s">
        <v>428</v>
      </c>
      <c r="E21" s="6" t="n">
        <v>0</v>
      </c>
      <c r="M21" s="6" t="n">
        <v>0</v>
      </c>
    </row>
    <row r="22" spans="1:15">
      <c r="A22" s="4" t="s">
        <v>429</v>
      </c>
      <c r="M22" s="5" t="n">
        <v>5</v>
      </c>
    </row>
    <row r="23" spans="1:15">
      <c r="A23" s="4" t="s">
        <v>430</v>
      </c>
      <c r="M23" s="5" t="n">
        <v>5</v>
      </c>
    </row>
    <row r="24" spans="1:15">
      <c r="A24" s="4" t="s">
        <v>431</v>
      </c>
      <c r="E24" s="5" t="n">
        <v>77</v>
      </c>
      <c r="M24" s="5" t="n">
        <v>77</v>
      </c>
    </row>
    <row r="25" spans="1:15">
      <c r="A25" s="4" t="s">
        <v>432</v>
      </c>
      <c r="E25" s="5" t="n">
        <v>89</v>
      </c>
      <c r="M25" s="5" t="n">
        <v>89</v>
      </c>
    </row>
    <row r="26" spans="1:15">
      <c r="A26" s="4" t="s">
        <v>96</v>
      </c>
      <c r="E26" s="6" t="n">
        <v>345974000</v>
      </c>
      <c r="F26" s="6" t="n">
        <v>322141000</v>
      </c>
      <c r="G26" s="6" t="n">
        <v>310364000</v>
      </c>
      <c r="H26" s="6" t="n">
        <v>260482000</v>
      </c>
      <c r="I26" s="6" t="n">
        <v>294666000</v>
      </c>
      <c r="J26" s="6" t="n">
        <v>259162000</v>
      </c>
      <c r="K26" s="6" t="n">
        <v>249363000</v>
      </c>
      <c r="L26" s="6" t="n">
        <v>226828000</v>
      </c>
      <c r="M26" s="6" t="n">
        <v>1238961000</v>
      </c>
      <c r="N26" s="6" t="n">
        <v>1030019000</v>
      </c>
      <c r="O26" s="6" t="n">
        <v>978137000</v>
      </c>
    </row>
    <row r="27" spans="1:15">
      <c r="A27" s="4" t="s">
        <v>433</v>
      </c>
      <c r="M27" s="5" t="n">
        <v>800427000</v>
      </c>
      <c r="N27" s="5" t="n">
        <v>670111000</v>
      </c>
      <c r="O27" s="5" t="n">
        <v>642526000</v>
      </c>
    </row>
    <row r="28" spans="1:15">
      <c r="A28" s="4" t="s">
        <v>434</v>
      </c>
    </row>
    <row r="29" spans="1:15">
      <c r="A29" s="3" t="s">
        <v>400</v>
      </c>
    </row>
    <row r="30" spans="1:15">
      <c r="A30" s="4" t="s">
        <v>96</v>
      </c>
      <c r="N30" s="6" t="n">
        <v>6900000</v>
      </c>
      <c r="O30" s="6" t="n">
        <v>6800000</v>
      </c>
    </row>
    <row r="31" spans="1:15">
      <c r="A31" s="4" t="s">
        <v>435</v>
      </c>
      <c r="N31" s="4" t="s">
        <v>436</v>
      </c>
      <c r="O31" s="4" t="s">
        <v>436</v>
      </c>
    </row>
    <row r="32" spans="1:15">
      <c r="A32" s="4" t="s">
        <v>433</v>
      </c>
      <c r="N32" s="6" t="n">
        <v>5400000</v>
      </c>
      <c r="O32" s="6" t="n">
        <v>5400000</v>
      </c>
    </row>
    <row r="33" spans="1:15">
      <c r="A33" s="4" t="s">
        <v>437</v>
      </c>
      <c r="N33" s="4" t="s">
        <v>436</v>
      </c>
      <c r="O33" s="4" t="s">
        <v>436</v>
      </c>
    </row>
    <row r="34" spans="1:15">
      <c r="A34" s="4" t="s">
        <v>438</v>
      </c>
    </row>
    <row r="35" spans="1:15">
      <c r="A35" s="3" t="s">
        <v>400</v>
      </c>
    </row>
    <row r="36" spans="1:15">
      <c r="A36" s="4" t="s">
        <v>426</v>
      </c>
      <c r="M36" s="6" t="n">
        <v>0</v>
      </c>
      <c r="N36" s="6" t="n">
        <v>0</v>
      </c>
      <c r="O36" s="6" t="n">
        <v>0</v>
      </c>
    </row>
    <row r="37" spans="1:15">
      <c r="A37" s="4" t="s">
        <v>439</v>
      </c>
    </row>
    <row r="38" spans="1:15">
      <c r="A38" s="3" t="s">
        <v>400</v>
      </c>
    </row>
    <row r="39" spans="1:15">
      <c r="A39" s="4" t="s">
        <v>440</v>
      </c>
      <c r="E39" s="5" t="n">
        <v>1734986</v>
      </c>
      <c r="M39" s="5" t="n">
        <v>1734986</v>
      </c>
    </row>
    <row r="40" spans="1:15">
      <c r="A40" s="4" t="s">
        <v>441</v>
      </c>
    </row>
    <row r="41" spans="1:15">
      <c r="A41" s="3" t="s">
        <v>400</v>
      </c>
    </row>
    <row r="42" spans="1:15">
      <c r="A42" s="4" t="s">
        <v>442</v>
      </c>
      <c r="M42" s="5" t="n">
        <v>2025</v>
      </c>
    </row>
    <row r="43" spans="1:15">
      <c r="A43" s="4" t="s">
        <v>443</v>
      </c>
    </row>
    <row r="44" spans="1:15">
      <c r="A44" s="3" t="s">
        <v>400</v>
      </c>
    </row>
    <row r="45" spans="1:15">
      <c r="A45" s="4" t="s">
        <v>442</v>
      </c>
      <c r="N45" s="5" t="n">
        <v>2025</v>
      </c>
    </row>
    <row r="46" spans="1:15">
      <c r="A46" s="4" t="s">
        <v>444</v>
      </c>
    </row>
    <row r="47" spans="1:15">
      <c r="A47" s="3" t="s">
        <v>400</v>
      </c>
    </row>
    <row r="48" spans="1:15">
      <c r="A48" s="4" t="s">
        <v>445</v>
      </c>
      <c r="M48" s="4" t="s">
        <v>446</v>
      </c>
    </row>
    <row r="49" spans="1:15">
      <c r="A49" s="4" t="s">
        <v>447</v>
      </c>
    </row>
    <row r="50" spans="1:15">
      <c r="A50" s="3" t="s">
        <v>400</v>
      </c>
    </row>
    <row r="51" spans="1:15">
      <c r="A51" s="4" t="s">
        <v>445</v>
      </c>
      <c r="M51" s="4" t="s">
        <v>448</v>
      </c>
    </row>
    <row r="52" spans="1:15">
      <c r="A52" s="4" t="s">
        <v>449</v>
      </c>
    </row>
    <row r="53" spans="1:15">
      <c r="A53" s="3" t="s">
        <v>400</v>
      </c>
    </row>
    <row r="54" spans="1:15">
      <c r="A54" s="4" t="s">
        <v>445</v>
      </c>
      <c r="M54" s="4" t="s">
        <v>450</v>
      </c>
    </row>
    <row r="55" spans="1:15">
      <c r="A55" s="4" t="s">
        <v>451</v>
      </c>
    </row>
    <row r="56" spans="1:15">
      <c r="A56" s="3" t="s">
        <v>400</v>
      </c>
    </row>
    <row r="57" spans="1:15">
      <c r="A57" s="4" t="s">
        <v>445</v>
      </c>
      <c r="M57" s="4" t="s">
        <v>422</v>
      </c>
    </row>
    <row r="58" spans="1:15">
      <c r="A58" s="4" t="s">
        <v>452</v>
      </c>
    </row>
    <row r="59" spans="1:15">
      <c r="A59" s="3" t="s">
        <v>400</v>
      </c>
    </row>
    <row r="60" spans="1:15">
      <c r="A60" s="4" t="s">
        <v>453</v>
      </c>
      <c r="M60" s="4" t="s">
        <v>454</v>
      </c>
    </row>
    <row r="61" spans="1:15">
      <c r="A61" s="4" t="s">
        <v>455</v>
      </c>
    </row>
    <row r="62" spans="1:15">
      <c r="A62" s="3" t="s">
        <v>400</v>
      </c>
    </row>
    <row r="63" spans="1:15">
      <c r="A63" s="4" t="s">
        <v>453</v>
      </c>
      <c r="M63" s="4" t="s">
        <v>456</v>
      </c>
    </row>
    <row r="64" spans="1:15">
      <c r="A64" s="4" t="s">
        <v>457</v>
      </c>
    </row>
    <row r="65" spans="1:15">
      <c r="A65" s="3" t="s">
        <v>400</v>
      </c>
    </row>
    <row r="66" spans="1:15">
      <c r="A66" s="4" t="s">
        <v>458</v>
      </c>
      <c r="M66" s="4" t="s">
        <v>459</v>
      </c>
    </row>
    <row r="67" spans="1:15">
      <c r="A67" s="4" t="s">
        <v>460</v>
      </c>
    </row>
    <row r="68" spans="1:15">
      <c r="A68" s="3" t="s">
        <v>400</v>
      </c>
    </row>
    <row r="69" spans="1:15">
      <c r="A69" s="4" t="s">
        <v>453</v>
      </c>
      <c r="N69" s="4" t="s">
        <v>461</v>
      </c>
      <c r="O69" s="4" t="s">
        <v>461</v>
      </c>
    </row>
    <row r="70" spans="1:15">
      <c r="A70" s="4" t="s">
        <v>462</v>
      </c>
    </row>
    <row r="71" spans="1:15">
      <c r="A71" s="3" t="s">
        <v>400</v>
      </c>
    </row>
    <row r="72" spans="1:15">
      <c r="A72" s="4" t="s">
        <v>463</v>
      </c>
      <c r="M72" s="4" t="s">
        <v>461</v>
      </c>
      <c r="N72" s="4" t="s">
        <v>461</v>
      </c>
      <c r="O72"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466</v>
      </c>
    </row>
    <row r="5" spans="1:2">
      <c r="A5" s="4" t="s">
        <v>445</v>
      </c>
      <c r="B5" s="4" t="s">
        <v>448</v>
      </c>
    </row>
    <row r="6" spans="1:2">
      <c r="A6" s="4" t="s">
        <v>467</v>
      </c>
    </row>
    <row r="7" spans="1:2">
      <c r="A7" s="3" t="s">
        <v>466</v>
      </c>
    </row>
    <row r="8" spans="1:2">
      <c r="A8" s="4" t="s">
        <v>445</v>
      </c>
      <c r="B8" s="4" t="s">
        <v>468</v>
      </c>
    </row>
    <row r="9" spans="1:2">
      <c r="A9" s="4" t="s">
        <v>469</v>
      </c>
    </row>
    <row r="10" spans="1:2">
      <c r="A10" s="3" t="s">
        <v>466</v>
      </c>
    </row>
    <row r="11" spans="1:2">
      <c r="A11" s="4" t="s">
        <v>445</v>
      </c>
      <c r="B11" s="4" t="s">
        <v>448</v>
      </c>
    </row>
    <row r="12" spans="1:2">
      <c r="A12" s="4" t="s">
        <v>470</v>
      </c>
    </row>
    <row r="13" spans="1:2">
      <c r="A13" s="3" t="s">
        <v>466</v>
      </c>
    </row>
    <row r="14" spans="1:2">
      <c r="A14" s="4" t="s">
        <v>445</v>
      </c>
      <c r="B14" s="4" t="s">
        <v>422</v>
      </c>
    </row>
    <row r="15" spans="1:2">
      <c r="A15" s="4" t="s">
        <v>471</v>
      </c>
    </row>
    <row r="16" spans="1:2">
      <c r="A16" s="3" t="s">
        <v>466</v>
      </c>
    </row>
    <row r="17" spans="1:2">
      <c r="A17" s="4" t="s">
        <v>445</v>
      </c>
      <c r="B17"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3" t="s">
        <v>473</v>
      </c>
    </row>
    <row r="4" spans="1:3">
      <c r="A4" s="4" t="s">
        <v>474</v>
      </c>
      <c r="B4" s="6" t="n">
        <v>31197</v>
      </c>
      <c r="C4" s="6" t="n">
        <v>31197</v>
      </c>
    </row>
    <row r="5" spans="1:3">
      <c r="A5" s="4" t="s">
        <v>475</v>
      </c>
      <c r="C5" s="5" t="n">
        <v>0</v>
      </c>
    </row>
    <row r="6" spans="1:3">
      <c r="A6" s="4" t="s">
        <v>476</v>
      </c>
      <c r="B6" s="5" t="n">
        <v>105843</v>
      </c>
      <c r="C6" s="5" t="n">
        <v>31197</v>
      </c>
    </row>
    <row r="7" spans="1:3">
      <c r="A7" s="4" t="s">
        <v>477</v>
      </c>
    </row>
    <row r="8" spans="1:3">
      <c r="A8" s="3" t="s">
        <v>473</v>
      </c>
    </row>
    <row r="9" spans="1:3">
      <c r="A9" s="4" t="s">
        <v>475</v>
      </c>
      <c r="B9" s="5" t="n">
        <v>74646</v>
      </c>
    </row>
    <row r="10" spans="1:3">
      <c r="A10" s="4" t="s">
        <v>478</v>
      </c>
    </row>
    <row r="11" spans="1:3">
      <c r="A11" s="3" t="s">
        <v>473</v>
      </c>
    </row>
    <row r="12" spans="1:3">
      <c r="A12" s="4" t="s">
        <v>476</v>
      </c>
      <c r="B12" s="5" t="n">
        <v>34297</v>
      </c>
    </row>
    <row r="13" spans="1:3">
      <c r="A13" s="4" t="s">
        <v>479</v>
      </c>
    </row>
    <row r="14" spans="1:3">
      <c r="A14" s="3" t="s">
        <v>473</v>
      </c>
    </row>
    <row r="15" spans="1:3">
      <c r="A15" s="4" t="s">
        <v>475</v>
      </c>
      <c r="B15" s="5" t="n">
        <v>34297</v>
      </c>
    </row>
    <row r="16" spans="1:3">
      <c r="A16" s="4" t="s">
        <v>480</v>
      </c>
    </row>
    <row r="17" spans="1:3">
      <c r="A17" s="3" t="s">
        <v>473</v>
      </c>
    </row>
    <row r="18" spans="1:3">
      <c r="A18" s="4" t="s">
        <v>474</v>
      </c>
      <c r="B18" s="5" t="n">
        <v>18700</v>
      </c>
      <c r="C18" s="5" t="n">
        <v>18700</v>
      </c>
    </row>
    <row r="19" spans="1:3">
      <c r="A19" s="4" t="s">
        <v>475</v>
      </c>
      <c r="C19" s="5" t="n">
        <v>0</v>
      </c>
    </row>
    <row r="20" spans="1:3">
      <c r="A20" s="4" t="s">
        <v>476</v>
      </c>
      <c r="B20" s="5" t="n">
        <v>42536</v>
      </c>
      <c r="C20" s="5" t="n">
        <v>18700</v>
      </c>
    </row>
    <row r="21" spans="1:3">
      <c r="A21" s="4" t="s">
        <v>481</v>
      </c>
    </row>
    <row r="22" spans="1:3">
      <c r="A22" s="3" t="s">
        <v>473</v>
      </c>
    </row>
    <row r="23" spans="1:3">
      <c r="A23" s="4" t="s">
        <v>475</v>
      </c>
      <c r="B23" s="5" t="n">
        <v>23836</v>
      </c>
    </row>
    <row r="24" spans="1:3">
      <c r="A24" s="4" t="s">
        <v>122</v>
      </c>
    </row>
    <row r="25" spans="1:3">
      <c r="A25" s="3" t="s">
        <v>473</v>
      </c>
    </row>
    <row r="26" spans="1:3">
      <c r="A26" s="4" t="s">
        <v>476</v>
      </c>
      <c r="B26" s="5" t="n">
        <v>10434</v>
      </c>
    </row>
    <row r="27" spans="1:3">
      <c r="A27" s="4" t="s">
        <v>482</v>
      </c>
    </row>
    <row r="28" spans="1:3">
      <c r="A28" s="3" t="s">
        <v>473</v>
      </c>
    </row>
    <row r="29" spans="1:3">
      <c r="A29" s="4" t="s">
        <v>475</v>
      </c>
      <c r="B29" s="5" t="n">
        <v>10434</v>
      </c>
    </row>
    <row r="30" spans="1:3">
      <c r="A30" s="4" t="s">
        <v>123</v>
      </c>
    </row>
    <row r="31" spans="1:3">
      <c r="A31" s="3" t="s">
        <v>473</v>
      </c>
    </row>
    <row r="32" spans="1:3">
      <c r="A32" s="4" t="s">
        <v>474</v>
      </c>
      <c r="B32" s="5" t="n">
        <v>6137</v>
      </c>
      <c r="C32" s="5" t="n">
        <v>6137</v>
      </c>
    </row>
    <row r="33" spans="1:3">
      <c r="A33" s="4" t="s">
        <v>475</v>
      </c>
      <c r="C33" s="5" t="n">
        <v>0</v>
      </c>
    </row>
    <row r="34" spans="1:3">
      <c r="A34" s="4" t="s">
        <v>476</v>
      </c>
      <c r="B34" s="5" t="n">
        <v>8461</v>
      </c>
      <c r="C34" s="5" t="n">
        <v>6137</v>
      </c>
    </row>
    <row r="35" spans="1:3">
      <c r="A35" s="4" t="s">
        <v>483</v>
      </c>
    </row>
    <row r="36" spans="1:3">
      <c r="A36" s="3" t="s">
        <v>473</v>
      </c>
    </row>
    <row r="37" spans="1:3">
      <c r="A37" s="4" t="s">
        <v>475</v>
      </c>
      <c r="B37" s="5" t="n">
        <v>2324</v>
      </c>
    </row>
    <row r="38" spans="1:3">
      <c r="A38" s="4" t="s">
        <v>124</v>
      </c>
    </row>
    <row r="39" spans="1:3">
      <c r="A39" s="3" t="s">
        <v>473</v>
      </c>
    </row>
    <row r="40" spans="1:3">
      <c r="A40" s="4" t="s">
        <v>474</v>
      </c>
      <c r="B40" s="5" t="n">
        <v>6360</v>
      </c>
      <c r="C40" s="5" t="n">
        <v>6360</v>
      </c>
    </row>
    <row r="41" spans="1:3">
      <c r="A41" s="4" t="s">
        <v>475</v>
      </c>
      <c r="C41" s="5" t="n">
        <v>0</v>
      </c>
    </row>
    <row r="42" spans="1:3">
      <c r="A42" s="4" t="s">
        <v>476</v>
      </c>
      <c r="B42" s="5" t="n">
        <v>8910</v>
      </c>
      <c r="C42" s="6" t="n">
        <v>6360</v>
      </c>
    </row>
    <row r="43" spans="1:3">
      <c r="A43" s="4" t="s">
        <v>484</v>
      </c>
    </row>
    <row r="44" spans="1:3">
      <c r="A44" s="3" t="s">
        <v>473</v>
      </c>
    </row>
    <row r="45" spans="1:3">
      <c r="A45" s="4" t="s">
        <v>475</v>
      </c>
      <c r="B45" s="5" t="n">
        <v>2550</v>
      </c>
    </row>
    <row r="46" spans="1:3">
      <c r="A46" s="4" t="s">
        <v>378</v>
      </c>
    </row>
    <row r="47" spans="1:3">
      <c r="A47" s="3" t="s">
        <v>473</v>
      </c>
    </row>
    <row r="48" spans="1:3">
      <c r="A48" s="4" t="s">
        <v>476</v>
      </c>
      <c r="B48" s="5" t="n">
        <v>1205</v>
      </c>
    </row>
    <row r="49" spans="1:3">
      <c r="A49" s="4" t="s">
        <v>485</v>
      </c>
    </row>
    <row r="50" spans="1:3">
      <c r="A50" s="3" t="s">
        <v>473</v>
      </c>
    </row>
    <row r="51" spans="1:3">
      <c r="A51" s="4" t="s">
        <v>475</v>
      </c>
      <c r="B51" s="6" t="n">
        <v>12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4" t="s">
        <v>487</v>
      </c>
    </row>
    <row r="3" spans="1:3">
      <c r="A3" s="3" t="s">
        <v>488</v>
      </c>
    </row>
    <row r="4" spans="1:3">
      <c r="A4" s="4" t="s">
        <v>489</v>
      </c>
      <c r="B4" s="6" t="n">
        <v>23666</v>
      </c>
      <c r="C4" s="6" t="n">
        <v>22002</v>
      </c>
    </row>
    <row r="5" spans="1:3">
      <c r="A5" s="4" t="s">
        <v>490</v>
      </c>
      <c r="B5" s="5" t="n">
        <v>726</v>
      </c>
      <c r="C5" s="5" t="n">
        <v>1486</v>
      </c>
    </row>
    <row r="6" spans="1:3">
      <c r="A6" s="4" t="s">
        <v>491</v>
      </c>
    </row>
    <row r="7" spans="1:3">
      <c r="A7" s="3" t="s">
        <v>488</v>
      </c>
    </row>
    <row r="8" spans="1:3">
      <c r="A8" s="4" t="s">
        <v>492</v>
      </c>
      <c r="C8" s="5" t="n">
        <v>944088</v>
      </c>
    </row>
    <row r="9" spans="1:3">
      <c r="A9" s="4" t="s">
        <v>493</v>
      </c>
    </row>
    <row r="10" spans="1:3">
      <c r="A10" s="3" t="s">
        <v>488</v>
      </c>
    </row>
    <row r="11" spans="1:3">
      <c r="A11" s="4" t="s">
        <v>489</v>
      </c>
      <c r="B11" s="5" t="n">
        <v>19870</v>
      </c>
      <c r="C11" s="5" t="n">
        <v>18737</v>
      </c>
    </row>
    <row r="12" spans="1:3">
      <c r="A12" s="4" t="s">
        <v>490</v>
      </c>
      <c r="B12" s="5" t="n">
        <v>330</v>
      </c>
      <c r="C12" s="5" t="n">
        <v>1114</v>
      </c>
    </row>
    <row r="13" spans="1:3">
      <c r="A13" s="4" t="s">
        <v>494</v>
      </c>
      <c r="B13" s="5" t="n">
        <v>116</v>
      </c>
      <c r="C13" s="5" t="n">
        <v>116</v>
      </c>
    </row>
    <row r="14" spans="1:3">
      <c r="A14" s="4" t="s">
        <v>495</v>
      </c>
    </row>
    <row r="15" spans="1:3">
      <c r="A15" s="3" t="s">
        <v>488</v>
      </c>
    </row>
    <row r="16" spans="1:3">
      <c r="A16" s="4" t="s">
        <v>492</v>
      </c>
      <c r="C16" s="6" t="n">
        <v>619019</v>
      </c>
    </row>
    <row r="17" spans="1:3">
      <c r="A17" s="4" t="s">
        <v>496</v>
      </c>
    </row>
    <row r="18" spans="1:3">
      <c r="A18" s="3" t="s">
        <v>488</v>
      </c>
    </row>
    <row r="19" spans="1:3">
      <c r="A19" s="4" t="s">
        <v>492</v>
      </c>
      <c r="B19" s="5" t="n">
        <v>944780</v>
      </c>
    </row>
    <row r="20" spans="1:3">
      <c r="A20" s="4" t="s">
        <v>497</v>
      </c>
    </row>
    <row r="21" spans="1:3">
      <c r="A21" s="3" t="s">
        <v>488</v>
      </c>
    </row>
    <row r="22" spans="1:3">
      <c r="A22" s="4" t="s">
        <v>492</v>
      </c>
      <c r="B22" s="6" t="n">
        <v>8716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4" t="s">
        <v>499</v>
      </c>
    </row>
    <row r="4" spans="1:3">
      <c r="A4" s="3" t="s">
        <v>488</v>
      </c>
    </row>
    <row r="5" spans="1:3">
      <c r="A5" s="4" t="s">
        <v>500</v>
      </c>
      <c r="B5" s="4" t="s">
        <v>501</v>
      </c>
      <c r="C5" s="4" t="s">
        <v>502</v>
      </c>
    </row>
    <row r="6" spans="1:3">
      <c r="A6" s="4" t="s">
        <v>503</v>
      </c>
      <c r="B6" s="4" t="s">
        <v>504</v>
      </c>
      <c r="C6" s="4" t="s">
        <v>504</v>
      </c>
    </row>
    <row r="7" spans="1:3">
      <c r="A7" s="4" t="s">
        <v>505</v>
      </c>
      <c r="B7" s="4" t="s">
        <v>506</v>
      </c>
      <c r="C7" s="4" t="s">
        <v>506</v>
      </c>
    </row>
    <row r="8" spans="1:3">
      <c r="A8" s="4" t="s">
        <v>507</v>
      </c>
    </row>
    <row r="9" spans="1:3">
      <c r="A9" s="3" t="s">
        <v>488</v>
      </c>
    </row>
    <row r="10" spans="1:3">
      <c r="A10" s="4" t="s">
        <v>500</v>
      </c>
      <c r="B10" s="4" t="s">
        <v>501</v>
      </c>
      <c r="C10" s="4" t="s">
        <v>502</v>
      </c>
    </row>
    <row r="11" spans="1:3">
      <c r="A11" s="4" t="s">
        <v>503</v>
      </c>
      <c r="B11" s="4" t="s">
        <v>504</v>
      </c>
      <c r="C11" s="4" t="s">
        <v>504</v>
      </c>
    </row>
    <row r="12" spans="1:3">
      <c r="A12" s="4" t="s">
        <v>505</v>
      </c>
      <c r="B12" s="4" t="s">
        <v>506</v>
      </c>
      <c r="C12" s="4" t="s">
        <v>506</v>
      </c>
    </row>
    <row r="13" spans="1:3">
      <c r="A13" s="4" t="s">
        <v>508</v>
      </c>
    </row>
    <row r="14" spans="1:3">
      <c r="A14" s="3" t="s">
        <v>488</v>
      </c>
    </row>
    <row r="15" spans="1:3">
      <c r="A15" s="4" t="s">
        <v>442</v>
      </c>
      <c r="C15" s="5" t="n">
        <v>2025</v>
      </c>
    </row>
    <row r="16" spans="1:3">
      <c r="A16" s="4" t="s">
        <v>509</v>
      </c>
      <c r="C16" s="4" t="s">
        <v>510</v>
      </c>
    </row>
    <row r="17" spans="1:3">
      <c r="A17" s="4" t="s">
        <v>511</v>
      </c>
    </row>
    <row r="18" spans="1:3">
      <c r="A18" s="3" t="s">
        <v>488</v>
      </c>
    </row>
    <row r="19" spans="1:3">
      <c r="A19" s="4" t="s">
        <v>442</v>
      </c>
      <c r="B19" s="5" t="n">
        <v>2025</v>
      </c>
    </row>
    <row r="20" spans="1:3">
      <c r="A20" s="4" t="s">
        <v>509</v>
      </c>
      <c r="B20" s="4" t="s">
        <v>510</v>
      </c>
    </row>
    <row r="21" spans="1:3">
      <c r="A21" s="4" t="s">
        <v>512</v>
      </c>
    </row>
    <row r="22" spans="1:3">
      <c r="A22" s="3" t="s">
        <v>488</v>
      </c>
    </row>
    <row r="23" spans="1:3">
      <c r="A23" s="4" t="s">
        <v>442</v>
      </c>
      <c r="C23" s="5" t="n">
        <v>2025</v>
      </c>
    </row>
    <row r="24" spans="1:3">
      <c r="A24" s="4" t="s">
        <v>509</v>
      </c>
      <c r="C24" s="4" t="s">
        <v>510</v>
      </c>
    </row>
    <row r="25" spans="1:3">
      <c r="A25" s="4" t="s">
        <v>513</v>
      </c>
    </row>
    <row r="26" spans="1:3">
      <c r="A26" s="3" t="s">
        <v>488</v>
      </c>
    </row>
    <row r="27" spans="1:3">
      <c r="A27" s="4" t="s">
        <v>442</v>
      </c>
      <c r="B27" s="5" t="n">
        <v>2025</v>
      </c>
    </row>
    <row r="28" spans="1:3">
      <c r="A28" s="4" t="s">
        <v>509</v>
      </c>
      <c r="B28"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515</v>
      </c>
    </row>
    <row r="4" spans="1:12">
      <c r="A4" s="4" t="s">
        <v>111</v>
      </c>
      <c r="B4" s="6" t="n">
        <v>25060</v>
      </c>
      <c r="C4" s="6" t="n">
        <v>21314</v>
      </c>
      <c r="D4" s="6" t="n">
        <v>20771</v>
      </c>
      <c r="E4" s="6" t="n">
        <v>9478</v>
      </c>
      <c r="F4" s="6" t="n">
        <v>85928</v>
      </c>
      <c r="G4" s="6" t="n">
        <v>8462</v>
      </c>
      <c r="H4" s="6" t="n">
        <v>9878</v>
      </c>
      <c r="I4" s="6" t="n">
        <v>5390</v>
      </c>
      <c r="J4" s="6" t="n">
        <v>76623</v>
      </c>
      <c r="K4" s="6" t="n">
        <v>109658</v>
      </c>
      <c r="L4" s="6" t="n">
        <v>37172</v>
      </c>
    </row>
    <row r="5" spans="1:12">
      <c r="A5" s="4" t="s">
        <v>516</v>
      </c>
      <c r="J5" s="5" t="n">
        <v>35677</v>
      </c>
      <c r="K5" s="5" t="n">
        <v>35516</v>
      </c>
      <c r="L5" s="5" t="n">
        <v>35393</v>
      </c>
    </row>
    <row r="6" spans="1:12">
      <c r="A6" s="4" t="s">
        <v>517</v>
      </c>
      <c r="B6" s="7" t="n">
        <v>0.7</v>
      </c>
      <c r="C6" s="7" t="n">
        <v>0.6</v>
      </c>
      <c r="D6" s="7" t="n">
        <v>0.58</v>
      </c>
      <c r="E6" s="7" t="n">
        <v>0.27</v>
      </c>
      <c r="F6" s="7" t="n">
        <v>2.41</v>
      </c>
      <c r="G6" s="7" t="n">
        <v>0.24</v>
      </c>
      <c r="H6" s="7" t="n">
        <v>0.28</v>
      </c>
      <c r="I6" s="7" t="n">
        <v>0.15</v>
      </c>
      <c r="J6" s="7" t="n">
        <v>2.15</v>
      </c>
      <c r="K6" s="7" t="n">
        <v>3.09</v>
      </c>
      <c r="L6" s="7" t="n">
        <v>1.05</v>
      </c>
    </row>
    <row r="7" spans="1:12">
      <c r="A7" s="3" t="s">
        <v>518</v>
      </c>
    </row>
    <row r="8" spans="1:12">
      <c r="A8" s="4" t="s">
        <v>111</v>
      </c>
      <c r="B8" s="6" t="n">
        <v>25060</v>
      </c>
      <c r="C8" s="6" t="n">
        <v>21314</v>
      </c>
      <c r="D8" s="6" t="n">
        <v>20771</v>
      </c>
      <c r="E8" s="6" t="n">
        <v>9478</v>
      </c>
      <c r="F8" s="6" t="n">
        <v>85928</v>
      </c>
      <c r="G8" s="6" t="n">
        <v>8462</v>
      </c>
      <c r="H8" s="6" t="n">
        <v>9878</v>
      </c>
      <c r="I8" s="6" t="n">
        <v>5390</v>
      </c>
      <c r="J8" s="6" t="n">
        <v>76623</v>
      </c>
      <c r="K8" s="6" t="n">
        <v>109658</v>
      </c>
      <c r="L8" s="6" t="n">
        <v>37172</v>
      </c>
    </row>
    <row r="9" spans="1:12">
      <c r="A9" s="4" t="s">
        <v>516</v>
      </c>
      <c r="J9" s="5" t="n">
        <v>35677</v>
      </c>
      <c r="K9" s="5" t="n">
        <v>35516</v>
      </c>
      <c r="L9" s="5" t="n">
        <v>35393</v>
      </c>
    </row>
    <row r="10" spans="1:12">
      <c r="A10" s="3" t="s">
        <v>519</v>
      </c>
    </row>
    <row r="11" spans="1:12">
      <c r="A11" s="4" t="s">
        <v>520</v>
      </c>
      <c r="J11" s="5" t="n">
        <v>35903</v>
      </c>
      <c r="K11" s="5" t="n">
        <v>35699</v>
      </c>
      <c r="L11" s="5" t="n">
        <v>35480</v>
      </c>
    </row>
    <row r="12" spans="1:12">
      <c r="A12" s="4" t="s">
        <v>521</v>
      </c>
      <c r="B12" s="7" t="n">
        <v>0.7</v>
      </c>
      <c r="C12" s="7" t="n">
        <v>0.59</v>
      </c>
      <c r="D12" s="7" t="n">
        <v>0.58</v>
      </c>
      <c r="E12" s="7" t="n">
        <v>0.26</v>
      </c>
      <c r="F12" s="7" t="n">
        <v>2.4</v>
      </c>
      <c r="G12" s="7" t="n">
        <v>0.24</v>
      </c>
      <c r="H12" s="7" t="n">
        <v>0.28</v>
      </c>
      <c r="I12" s="7" t="n">
        <v>0.15</v>
      </c>
      <c r="J12" s="7" t="n">
        <v>2.13</v>
      </c>
      <c r="K12" s="7" t="n">
        <v>3.07</v>
      </c>
      <c r="L12" s="7" t="n">
        <v>1.05</v>
      </c>
    </row>
    <row r="13" spans="1:12">
      <c r="A13" s="4" t="s">
        <v>438</v>
      </c>
    </row>
    <row r="14" spans="1:12">
      <c r="A14" s="3" t="s">
        <v>522</v>
      </c>
    </row>
    <row r="15" spans="1:12">
      <c r="A15" s="4" t="s">
        <v>523</v>
      </c>
      <c r="L15" s="5" t="n">
        <v>4</v>
      </c>
    </row>
    <row r="16" spans="1:12">
      <c r="A16" s="4" t="s">
        <v>524</v>
      </c>
    </row>
    <row r="17" spans="1:12">
      <c r="A17" s="3" t="s">
        <v>519</v>
      </c>
    </row>
    <row r="18" spans="1:12">
      <c r="A18" s="4" t="s">
        <v>525</v>
      </c>
      <c r="J18" s="5" t="n">
        <v>226</v>
      </c>
      <c r="K18" s="5" t="n">
        <v>183</v>
      </c>
      <c r="L18" s="5" t="n">
        <v>87</v>
      </c>
    </row>
    <row r="19" spans="1:12">
      <c r="A19" s="3" t="s">
        <v>522</v>
      </c>
    </row>
    <row r="20" spans="1:12">
      <c r="A20" s="4" t="s">
        <v>523</v>
      </c>
      <c r="J20" s="5" t="n">
        <v>43</v>
      </c>
      <c r="L20" s="5" t="n">
        <v>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9"/>
  </cols>
  <sheetData>
    <row r="1" spans="1:6">
      <c r="A1" s="1" t="s">
        <v>127</v>
      </c>
      <c r="B1" s="2" t="s">
        <v>128</v>
      </c>
      <c r="C1" s="2" t="s">
        <v>129</v>
      </c>
      <c r="D1" s="2" t="s">
        <v>130</v>
      </c>
      <c r="E1" s="2" t="s">
        <v>131</v>
      </c>
      <c r="F1" s="2" t="s">
        <v>132</v>
      </c>
    </row>
    <row r="2" spans="1:6">
      <c r="A2" s="4" t="s">
        <v>133</v>
      </c>
      <c r="B2" s="6" t="n">
        <v>142588</v>
      </c>
      <c r="C2" s="6" t="n">
        <v>392</v>
      </c>
      <c r="D2" s="6" t="n">
        <v>220879</v>
      </c>
      <c r="E2" s="6" t="n">
        <v>-60405</v>
      </c>
      <c r="F2" s="6" t="n">
        <v>-18278</v>
      </c>
    </row>
    <row r="3" spans="1:6">
      <c r="A3" s="4" t="s">
        <v>134</v>
      </c>
      <c r="C3" s="5" t="n">
        <v>39333571</v>
      </c>
    </row>
    <row r="4" spans="1:6">
      <c r="A4" s="4" t="s">
        <v>135</v>
      </c>
      <c r="B4" s="5" t="n">
        <v>3037</v>
      </c>
      <c r="D4" s="5" t="n">
        <v>3037</v>
      </c>
    </row>
    <row r="5" spans="1:6">
      <c r="A5" s="4" t="s">
        <v>136</v>
      </c>
      <c r="B5" s="5" t="n">
        <v>-39101</v>
      </c>
      <c r="F5" s="5" t="n">
        <v>-39101</v>
      </c>
    </row>
    <row r="6" spans="1:6">
      <c r="A6" s="4" t="s">
        <v>137</v>
      </c>
      <c r="B6" s="5" t="n">
        <v>-372</v>
      </c>
      <c r="D6" s="5" t="n">
        <v>-372</v>
      </c>
    </row>
    <row r="7" spans="1:6">
      <c r="A7" s="4" t="s">
        <v>138</v>
      </c>
      <c r="B7" s="5" t="n">
        <v>2</v>
      </c>
      <c r="C7" s="6" t="n">
        <v>2</v>
      </c>
    </row>
    <row r="8" spans="1:6">
      <c r="A8" s="4" t="s">
        <v>139</v>
      </c>
      <c r="C8" s="5" t="n">
        <v>163188</v>
      </c>
    </row>
    <row r="9" spans="1:6">
      <c r="A9" s="4" t="s">
        <v>140</v>
      </c>
      <c r="B9" s="5" t="n">
        <v>-561</v>
      </c>
      <c r="E9" s="5" t="n">
        <v>-561</v>
      </c>
    </row>
    <row r="10" spans="1:6">
      <c r="A10" s="4" t="s">
        <v>111</v>
      </c>
      <c r="B10" s="5" t="n">
        <v>37172</v>
      </c>
      <c r="F10" s="5" t="n">
        <v>37172</v>
      </c>
    </row>
    <row r="11" spans="1:6">
      <c r="A11" s="4" t="s">
        <v>141</v>
      </c>
      <c r="B11" s="5" t="n">
        <v>142765</v>
      </c>
      <c r="C11" s="6" t="n">
        <v>394</v>
      </c>
      <c r="D11" s="5" t="n">
        <v>223544</v>
      </c>
      <c r="E11" s="5" t="n">
        <v>-60966</v>
      </c>
      <c r="F11" s="5" t="n">
        <v>-20207</v>
      </c>
    </row>
    <row r="12" spans="1:6">
      <c r="A12" s="4" t="s">
        <v>142</v>
      </c>
      <c r="C12" s="5" t="n">
        <v>39496759</v>
      </c>
    </row>
    <row r="13" spans="1:6">
      <c r="A13" s="4" t="s">
        <v>143</v>
      </c>
      <c r="B13" s="5" t="n">
        <v>881</v>
      </c>
      <c r="F13" s="5" t="n">
        <v>881</v>
      </c>
    </row>
    <row r="14" spans="1:6">
      <c r="A14" s="4" t="s">
        <v>135</v>
      </c>
      <c r="B14" s="5" t="n">
        <v>3526</v>
      </c>
      <c r="D14" s="5" t="n">
        <v>3526</v>
      </c>
    </row>
    <row r="15" spans="1:6">
      <c r="A15" s="4" t="s">
        <v>136</v>
      </c>
      <c r="B15" s="5" t="n">
        <v>-39255</v>
      </c>
      <c r="F15" s="5" t="n">
        <v>-39255</v>
      </c>
    </row>
    <row r="16" spans="1:6">
      <c r="A16" s="4" t="s">
        <v>138</v>
      </c>
      <c r="B16" s="5" t="n">
        <v>1</v>
      </c>
      <c r="C16" s="6" t="n">
        <v>1</v>
      </c>
    </row>
    <row r="17" spans="1:6">
      <c r="A17" s="4" t="s">
        <v>139</v>
      </c>
      <c r="C17" s="5" t="n">
        <v>127014</v>
      </c>
    </row>
    <row r="18" spans="1:6">
      <c r="A18" s="4" t="s">
        <v>140</v>
      </c>
      <c r="B18" s="5" t="n">
        <v>-783</v>
      </c>
      <c r="E18" s="5" t="n">
        <v>-783</v>
      </c>
    </row>
    <row r="19" spans="1:6">
      <c r="A19" s="4" t="s">
        <v>111</v>
      </c>
      <c r="B19" s="5" t="n">
        <v>109658</v>
      </c>
      <c r="F19" s="5" t="n">
        <v>109658</v>
      </c>
    </row>
    <row r="20" spans="1:6">
      <c r="A20" s="4" t="s">
        <v>144</v>
      </c>
      <c r="B20" s="6" t="n">
        <v>216793</v>
      </c>
      <c r="C20" s="6" t="n">
        <v>395</v>
      </c>
      <c r="D20" s="5" t="n">
        <v>227070</v>
      </c>
      <c r="E20" s="5" t="n">
        <v>-61749</v>
      </c>
      <c r="F20" s="5" t="n">
        <v>51077</v>
      </c>
    </row>
    <row r="21" spans="1:6">
      <c r="A21" s="4" t="s">
        <v>145</v>
      </c>
      <c r="B21" s="5" t="n">
        <v>39623773</v>
      </c>
      <c r="C21" s="5" t="n">
        <v>39623773</v>
      </c>
    </row>
    <row r="22" spans="1:6">
      <c r="A22" s="4" t="s">
        <v>135</v>
      </c>
      <c r="B22" s="6" t="n">
        <v>4214</v>
      </c>
      <c r="D22" s="5" t="n">
        <v>4214</v>
      </c>
    </row>
    <row r="23" spans="1:6">
      <c r="A23" s="4" t="s">
        <v>136</v>
      </c>
      <c r="B23" s="5" t="n">
        <v>-39368</v>
      </c>
      <c r="F23" s="5" t="n">
        <v>-39368</v>
      </c>
    </row>
    <row r="24" spans="1:6">
      <c r="A24" s="4" t="s">
        <v>138</v>
      </c>
      <c r="B24" s="5" t="n">
        <v>-109</v>
      </c>
      <c r="C24" s="6" t="n">
        <v>1</v>
      </c>
      <c r="D24" s="5" t="n">
        <v>-110</v>
      </c>
    </row>
    <row r="25" spans="1:6">
      <c r="A25" s="4" t="s">
        <v>139</v>
      </c>
      <c r="C25" s="5" t="n">
        <v>124789</v>
      </c>
    </row>
    <row r="26" spans="1:6">
      <c r="A26" s="4" t="s">
        <v>140</v>
      </c>
      <c r="B26" s="5" t="n">
        <v>-1350</v>
      </c>
      <c r="E26" s="5" t="n">
        <v>-1350</v>
      </c>
    </row>
    <row r="27" spans="1:6">
      <c r="A27" s="4" t="s">
        <v>111</v>
      </c>
      <c r="B27" s="5" t="n">
        <v>76623</v>
      </c>
      <c r="F27" s="5" t="n">
        <v>76623</v>
      </c>
    </row>
    <row r="28" spans="1:6">
      <c r="A28" s="4" t="s">
        <v>146</v>
      </c>
      <c r="B28" s="6" t="n">
        <v>256803</v>
      </c>
      <c r="C28" s="6" t="n">
        <v>396</v>
      </c>
      <c r="D28" s="6" t="n">
        <v>231174</v>
      </c>
      <c r="E28" s="6" t="n">
        <v>-63099</v>
      </c>
      <c r="F28" s="6" t="n">
        <v>88332</v>
      </c>
    </row>
    <row r="29" spans="1:6">
      <c r="A29" s="4" t="s">
        <v>147</v>
      </c>
      <c r="B29" s="5" t="n">
        <v>39748562</v>
      </c>
      <c r="C29" s="5" t="n">
        <v>39748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5</v>
      </c>
    </row>
    <row r="3" spans="1:3">
      <c r="A3" s="3" t="s">
        <v>527</v>
      </c>
    </row>
    <row r="4" spans="1:3">
      <c r="A4" s="4" t="s">
        <v>528</v>
      </c>
      <c r="B4" s="5" t="n">
        <v>445964</v>
      </c>
      <c r="C4" s="5" t="n">
        <v>400801</v>
      </c>
    </row>
    <row r="5" spans="1:3">
      <c r="A5" s="4" t="s">
        <v>529</v>
      </c>
      <c r="B5" s="5" t="n">
        <v>143121</v>
      </c>
      <c r="C5" s="5" t="n">
        <v>190134</v>
      </c>
    </row>
    <row r="6" spans="1:3">
      <c r="A6" s="4" t="s">
        <v>530</v>
      </c>
      <c r="B6" s="5" t="n">
        <v>-181194</v>
      </c>
      <c r="C6" s="5" t="n">
        <v>-131807</v>
      </c>
    </row>
    <row r="7" spans="1:3">
      <c r="A7" s="4" t="s">
        <v>531</v>
      </c>
      <c r="B7" s="5" t="n">
        <v>-28332</v>
      </c>
      <c r="C7" s="5" t="n">
        <v>-13164</v>
      </c>
    </row>
    <row r="8" spans="1:3">
      <c r="A8" s="4" t="s">
        <v>532</v>
      </c>
      <c r="B8" s="5" t="n">
        <v>379559</v>
      </c>
      <c r="C8" s="5" t="n">
        <v>445964</v>
      </c>
    </row>
    <row r="9" spans="1:3">
      <c r="A9" s="4" t="s">
        <v>533</v>
      </c>
      <c r="B9" s="7" t="n">
        <v>19.7</v>
      </c>
      <c r="C9" s="7" t="n">
        <v>18.86</v>
      </c>
    </row>
    <row r="10" spans="1:3">
      <c r="A10" s="4" t="s">
        <v>534</v>
      </c>
      <c r="B10" s="8" t="n">
        <v>37.1</v>
      </c>
      <c r="C10" s="8" t="n">
        <v>22.94</v>
      </c>
    </row>
    <row r="11" spans="1:3">
      <c r="A11" s="4" t="s">
        <v>535</v>
      </c>
      <c r="B11" s="8" t="n">
        <v>20.53</v>
      </c>
      <c r="C11" s="8" t="n">
        <v>21.85</v>
      </c>
    </row>
    <row r="12" spans="1:3">
      <c r="A12" s="4" t="s">
        <v>536</v>
      </c>
      <c r="B12" s="8" t="n">
        <v>19.61</v>
      </c>
      <c r="C12" s="8" t="n">
        <v>19.5</v>
      </c>
    </row>
    <row r="13" spans="1:3">
      <c r="A13" s="4" t="s">
        <v>537</v>
      </c>
      <c r="B13" s="7" t="n">
        <v>25.87</v>
      </c>
      <c r="C13" s="7" t="n">
        <v>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94</v>
      </c>
    </row>
    <row r="3" spans="1:4">
      <c r="A3" s="3" t="s">
        <v>527</v>
      </c>
    </row>
    <row r="4" spans="1:4">
      <c r="A4" s="4" t="s">
        <v>539</v>
      </c>
      <c r="B4" s="5" t="n">
        <v>0</v>
      </c>
      <c r="C4" s="5" t="n">
        <v>0</v>
      </c>
      <c r="D4" s="5" t="n">
        <v>0</v>
      </c>
    </row>
    <row r="5" spans="1:4">
      <c r="A5" s="4" t="s">
        <v>540</v>
      </c>
    </row>
    <row r="6" spans="1:4">
      <c r="A6" s="3" t="s">
        <v>527</v>
      </c>
    </row>
    <row r="7" spans="1:4">
      <c r="A7" s="4" t="s">
        <v>541</v>
      </c>
      <c r="C7" s="5" t="n">
        <v>4500</v>
      </c>
    </row>
    <row r="8" spans="1:4">
      <c r="A8" s="4" t="s">
        <v>542</v>
      </c>
      <c r="C8" s="5" t="n">
        <v>-4500</v>
      </c>
    </row>
    <row r="9" spans="1:4">
      <c r="A9" s="4" t="s">
        <v>543</v>
      </c>
      <c r="D9" s="5" t="n">
        <v>4500</v>
      </c>
    </row>
    <row r="10" spans="1:4">
      <c r="A10" s="4" t="s">
        <v>544</v>
      </c>
      <c r="C10" s="7" t="n">
        <v>19.27</v>
      </c>
    </row>
    <row r="11" spans="1:4">
      <c r="A11" s="4" t="s">
        <v>545</v>
      </c>
      <c r="C11" s="7" t="n">
        <v>19.27</v>
      </c>
    </row>
    <row r="12" spans="1:4">
      <c r="A12" s="4" t="s">
        <v>546</v>
      </c>
      <c r="D12" s="7" t="n">
        <v>19.27</v>
      </c>
    </row>
    <row r="13" spans="1:4">
      <c r="A13" s="4" t="s">
        <v>547</v>
      </c>
      <c r="D13" s="4" t="s">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95</v>
      </c>
    </row>
    <row r="4" spans="1:12">
      <c r="A4" s="4" t="s">
        <v>9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3" t="s">
        <v>97</v>
      </c>
    </row>
    <row r="6" spans="1:12">
      <c r="A6" s="4" t="s">
        <v>98</v>
      </c>
      <c r="J6" s="5" t="n">
        <v>800427</v>
      </c>
      <c r="K6" s="5" t="n">
        <v>670111</v>
      </c>
      <c r="L6" s="5" t="n">
        <v>642526</v>
      </c>
    </row>
    <row r="7" spans="1:12">
      <c r="A7" s="4" t="s">
        <v>99</v>
      </c>
      <c r="J7" s="5" t="n">
        <v>438534</v>
      </c>
      <c r="K7" s="5" t="n">
        <v>359908</v>
      </c>
      <c r="L7" s="5" t="n">
        <v>335611</v>
      </c>
    </row>
    <row r="8" spans="1:12">
      <c r="A8" s="4" t="s">
        <v>550</v>
      </c>
    </row>
    <row r="9" spans="1:12">
      <c r="A9" s="3" t="s">
        <v>95</v>
      </c>
    </row>
    <row r="10" spans="1:12">
      <c r="A10" s="4" t="s">
        <v>96</v>
      </c>
      <c r="K10" s="5" t="n">
        <v>1030019</v>
      </c>
      <c r="L10" s="5" t="n">
        <v>978137</v>
      </c>
    </row>
    <row r="11" spans="1:12">
      <c r="A11" s="4" t="s">
        <v>117</v>
      </c>
    </row>
    <row r="12" spans="1:12">
      <c r="A12" s="3" t="s">
        <v>97</v>
      </c>
    </row>
    <row r="13" spans="1:12">
      <c r="A13" s="4" t="s">
        <v>98</v>
      </c>
      <c r="J13" s="5" t="n">
        <v>208453</v>
      </c>
      <c r="K13" s="5" t="n">
        <v>169455</v>
      </c>
      <c r="L13" s="5" t="n">
        <v>162415</v>
      </c>
    </row>
    <row r="14" spans="1:12">
      <c r="A14" s="4" t="s">
        <v>118</v>
      </c>
    </row>
    <row r="15" spans="1:12">
      <c r="A15" s="3" t="s">
        <v>97</v>
      </c>
    </row>
    <row r="16" spans="1:12">
      <c r="A16" s="4" t="s">
        <v>98</v>
      </c>
      <c r="J16" s="5" t="n">
        <v>89520</v>
      </c>
      <c r="K16" s="5" t="n">
        <v>77706</v>
      </c>
      <c r="L16" s="5" t="n">
        <v>71694</v>
      </c>
    </row>
    <row r="17" spans="1:12">
      <c r="A17" s="4" t="s">
        <v>551</v>
      </c>
    </row>
    <row r="18" spans="1:12">
      <c r="A18" s="3" t="s">
        <v>95</v>
      </c>
    </row>
    <row r="19" spans="1:12">
      <c r="A19" s="4" t="s">
        <v>96</v>
      </c>
      <c r="K19" s="5" t="n">
        <v>1030019</v>
      </c>
      <c r="L19" s="5" t="n">
        <v>978137</v>
      </c>
    </row>
    <row r="20" spans="1:12">
      <c r="A20" s="3" t="s">
        <v>97</v>
      </c>
    </row>
    <row r="21" spans="1:12">
      <c r="A21" s="4" t="s">
        <v>98</v>
      </c>
      <c r="K21" s="5" t="n">
        <v>670111</v>
      </c>
      <c r="L21" s="5" t="n">
        <v>642526</v>
      </c>
    </row>
    <row r="22" spans="1:12">
      <c r="A22" s="4" t="s">
        <v>99</v>
      </c>
      <c r="K22" s="5" t="n">
        <v>359908</v>
      </c>
      <c r="L22" s="5" t="n">
        <v>335611</v>
      </c>
    </row>
    <row r="23" spans="1:12">
      <c r="A23" s="4" t="s">
        <v>434</v>
      </c>
    </row>
    <row r="24" spans="1:12">
      <c r="A24" s="3" t="s">
        <v>95</v>
      </c>
    </row>
    <row r="25" spans="1:12">
      <c r="A25" s="4" t="s">
        <v>96</v>
      </c>
      <c r="K25" s="5" t="n">
        <v>6900</v>
      </c>
      <c r="L25" s="5" t="n">
        <v>6800</v>
      </c>
    </row>
    <row r="26" spans="1:12">
      <c r="A26" s="3" t="s">
        <v>97</v>
      </c>
    </row>
    <row r="27" spans="1:12">
      <c r="A27" s="4" t="s">
        <v>98</v>
      </c>
      <c r="K27" s="5" t="n">
        <v>5400</v>
      </c>
      <c r="L27" s="5" t="n">
        <v>5400</v>
      </c>
    </row>
    <row r="28" spans="1:12">
      <c r="A28" s="4" t="s">
        <v>552</v>
      </c>
    </row>
    <row r="29" spans="1:12">
      <c r="A29" s="3" t="s">
        <v>97</v>
      </c>
    </row>
    <row r="30" spans="1:12">
      <c r="A30" s="4" t="s">
        <v>98</v>
      </c>
      <c r="K30" s="5" t="n">
        <v>169455</v>
      </c>
      <c r="L30" s="5" t="n">
        <v>162415</v>
      </c>
    </row>
    <row r="31" spans="1:12">
      <c r="A31" s="4" t="s">
        <v>553</v>
      </c>
    </row>
    <row r="32" spans="1:12">
      <c r="A32" s="3" t="s">
        <v>97</v>
      </c>
    </row>
    <row r="33" spans="1:12">
      <c r="A33" s="4" t="s">
        <v>98</v>
      </c>
      <c r="K33" s="5" t="n">
        <v>77706</v>
      </c>
      <c r="L33" s="5" t="n">
        <v>71694</v>
      </c>
    </row>
    <row r="34" spans="1:12">
      <c r="A34" s="4" t="s">
        <v>119</v>
      </c>
    </row>
    <row r="35" spans="1:12">
      <c r="A35" s="3" t="s">
        <v>95</v>
      </c>
    </row>
    <row r="36" spans="1:12">
      <c r="A36" s="4" t="s">
        <v>96</v>
      </c>
      <c r="J36" s="5" t="n">
        <v>592193</v>
      </c>
      <c r="K36" s="5" t="n">
        <v>479016</v>
      </c>
      <c r="L36" s="5" t="n">
        <v>445227</v>
      </c>
    </row>
    <row r="37" spans="1:12">
      <c r="A37" s="3" t="s">
        <v>97</v>
      </c>
    </row>
    <row r="38" spans="1:12">
      <c r="A38" s="4" t="s">
        <v>99</v>
      </c>
      <c r="J38" s="5" t="n">
        <v>294220</v>
      </c>
      <c r="K38" s="5" t="n">
        <v>231855</v>
      </c>
      <c r="L38" s="5" t="n">
        <v>211118</v>
      </c>
    </row>
    <row r="39" spans="1:12">
      <c r="A39" s="4" t="s">
        <v>554</v>
      </c>
    </row>
    <row r="40" spans="1:12">
      <c r="A40" s="3" t="s">
        <v>95</v>
      </c>
    </row>
    <row r="41" spans="1:12">
      <c r="A41" s="4" t="s">
        <v>96</v>
      </c>
      <c r="K41" s="5" t="n">
        <v>479016</v>
      </c>
      <c r="L41" s="5" t="n">
        <v>445227</v>
      </c>
    </row>
    <row r="42" spans="1:12">
      <c r="A42" s="4" t="s">
        <v>120</v>
      </c>
    </row>
    <row r="43" spans="1:12">
      <c r="A43" s="3" t="s">
        <v>97</v>
      </c>
    </row>
    <row r="44" spans="1:12">
      <c r="A44" s="4" t="s">
        <v>98</v>
      </c>
      <c r="J44" s="5" t="n">
        <v>208453</v>
      </c>
      <c r="K44" s="5" t="n">
        <v>169455</v>
      </c>
      <c r="L44" s="5" t="n">
        <v>162415</v>
      </c>
    </row>
    <row r="45" spans="1:12">
      <c r="A45" s="4" t="s">
        <v>121</v>
      </c>
    </row>
    <row r="46" spans="1:12">
      <c r="A46" s="3" t="s">
        <v>97</v>
      </c>
    </row>
    <row r="47" spans="1:12">
      <c r="A47" s="4" t="s">
        <v>98</v>
      </c>
      <c r="J47" s="5" t="n">
        <v>89520</v>
      </c>
      <c r="K47" s="5" t="n">
        <v>77706</v>
      </c>
      <c r="L47" s="5" t="n">
        <v>71694</v>
      </c>
    </row>
    <row r="48" spans="1:12">
      <c r="A48" s="4" t="s">
        <v>555</v>
      </c>
    </row>
    <row r="49" spans="1:12">
      <c r="A49" s="3" t="s">
        <v>95</v>
      </c>
    </row>
    <row r="50" spans="1:12">
      <c r="A50" s="4" t="s">
        <v>96</v>
      </c>
      <c r="K50" s="5" t="n">
        <v>479016</v>
      </c>
      <c r="L50" s="5" t="n">
        <v>445227</v>
      </c>
    </row>
    <row r="51" spans="1:12">
      <c r="A51" s="4" t="s">
        <v>122</v>
      </c>
    </row>
    <row r="52" spans="1:12">
      <c r="A52" s="3" t="s">
        <v>95</v>
      </c>
    </row>
    <row r="53" spans="1:12">
      <c r="A53" s="4" t="s">
        <v>96</v>
      </c>
      <c r="J53" s="5" t="n">
        <v>262948</v>
      </c>
      <c r="K53" s="5" t="n">
        <v>203301</v>
      </c>
      <c r="L53" s="5" t="n">
        <v>196688</v>
      </c>
    </row>
    <row r="54" spans="1:12">
      <c r="A54" s="3" t="s">
        <v>97</v>
      </c>
    </row>
    <row r="55" spans="1:12">
      <c r="A55" s="4" t="s">
        <v>98</v>
      </c>
      <c r="J55" s="5" t="n">
        <v>232057</v>
      </c>
      <c r="K55" s="5" t="n">
        <v>180702</v>
      </c>
      <c r="L55" s="5" t="n">
        <v>175556</v>
      </c>
    </row>
    <row r="56" spans="1:12">
      <c r="A56" s="4" t="s">
        <v>99</v>
      </c>
      <c r="J56" s="5" t="n">
        <v>30891</v>
      </c>
      <c r="K56" s="5" t="n">
        <v>22599</v>
      </c>
      <c r="L56" s="5" t="n">
        <v>21132</v>
      </c>
    </row>
    <row r="57" spans="1:12">
      <c r="A57" s="4" t="s">
        <v>556</v>
      </c>
    </row>
    <row r="58" spans="1:12">
      <c r="A58" s="3" t="s">
        <v>95</v>
      </c>
    </row>
    <row r="59" spans="1:12">
      <c r="A59" s="4" t="s">
        <v>96</v>
      </c>
      <c r="K59" s="5" t="n">
        <v>203301</v>
      </c>
      <c r="L59" s="5" t="n">
        <v>196688</v>
      </c>
    </row>
    <row r="60" spans="1:12">
      <c r="A60" s="4" t="s">
        <v>557</v>
      </c>
    </row>
    <row r="61" spans="1:12">
      <c r="A61" s="3" t="s">
        <v>95</v>
      </c>
    </row>
    <row r="62" spans="1:12">
      <c r="A62" s="4" t="s">
        <v>96</v>
      </c>
      <c r="K62" s="5" t="n">
        <v>203301</v>
      </c>
      <c r="L62" s="5" t="n">
        <v>196688</v>
      </c>
    </row>
    <row r="63" spans="1:12">
      <c r="A63" s="3" t="s">
        <v>97</v>
      </c>
    </row>
    <row r="64" spans="1:12">
      <c r="A64" s="4" t="s">
        <v>98</v>
      </c>
      <c r="K64" s="5" t="n">
        <v>180702</v>
      </c>
      <c r="L64" s="5" t="n">
        <v>175556</v>
      </c>
    </row>
    <row r="65" spans="1:12">
      <c r="A65" s="4" t="s">
        <v>123</v>
      </c>
    </row>
    <row r="66" spans="1:12">
      <c r="A66" s="3" t="s">
        <v>95</v>
      </c>
    </row>
    <row r="67" spans="1:12">
      <c r="A67" s="4" t="s">
        <v>96</v>
      </c>
      <c r="J67" s="5" t="n">
        <v>125125</v>
      </c>
      <c r="K67" s="5" t="n">
        <v>107329</v>
      </c>
      <c r="L67" s="5" t="n">
        <v>96910</v>
      </c>
    </row>
    <row r="68" spans="1:12">
      <c r="A68" s="3" t="s">
        <v>97</v>
      </c>
    </row>
    <row r="69" spans="1:12">
      <c r="A69" s="4" t="s">
        <v>98</v>
      </c>
      <c r="J69" s="5" t="n">
        <v>86052</v>
      </c>
      <c r="K69" s="5" t="n">
        <v>74132</v>
      </c>
      <c r="L69" s="5" t="n">
        <v>66738</v>
      </c>
    </row>
    <row r="70" spans="1:12">
      <c r="A70" s="4" t="s">
        <v>99</v>
      </c>
      <c r="J70" s="5" t="n">
        <v>39073</v>
      </c>
      <c r="K70" s="5" t="n">
        <v>33197</v>
      </c>
      <c r="L70" s="5" t="n">
        <v>30172</v>
      </c>
    </row>
    <row r="71" spans="1:12">
      <c r="A71" s="4" t="s">
        <v>558</v>
      </c>
    </row>
    <row r="72" spans="1:12">
      <c r="A72" s="3" t="s">
        <v>95</v>
      </c>
    </row>
    <row r="73" spans="1:12">
      <c r="A73" s="4" t="s">
        <v>96</v>
      </c>
      <c r="K73" s="5" t="n">
        <v>107329</v>
      </c>
      <c r="L73" s="5" t="n">
        <v>96910</v>
      </c>
    </row>
    <row r="74" spans="1:12">
      <c r="A74" s="4" t="s">
        <v>559</v>
      </c>
    </row>
    <row r="75" spans="1:12">
      <c r="A75" s="3" t="s">
        <v>95</v>
      </c>
    </row>
    <row r="76" spans="1:12">
      <c r="A76" s="4" t="s">
        <v>96</v>
      </c>
      <c r="K76" s="5" t="n">
        <v>107329</v>
      </c>
      <c r="L76" s="5" t="n">
        <v>96910</v>
      </c>
    </row>
    <row r="77" spans="1:12">
      <c r="A77" s="3" t="s">
        <v>97</v>
      </c>
    </row>
    <row r="78" spans="1:12">
      <c r="A78" s="4" t="s">
        <v>98</v>
      </c>
      <c r="K78" s="5" t="n">
        <v>74132</v>
      </c>
      <c r="L78" s="5" t="n">
        <v>66738</v>
      </c>
    </row>
    <row r="79" spans="1:12">
      <c r="A79" s="4" t="s">
        <v>124</v>
      </c>
    </row>
    <row r="80" spans="1:12">
      <c r="A80" s="3" t="s">
        <v>95</v>
      </c>
    </row>
    <row r="81" spans="1:12">
      <c r="A81" s="4" t="s">
        <v>96</v>
      </c>
      <c r="J81" s="5" t="n">
        <v>120454</v>
      </c>
      <c r="K81" s="5" t="n">
        <v>114253</v>
      </c>
      <c r="L81" s="5" t="n">
        <v>115989</v>
      </c>
    </row>
    <row r="82" spans="1:12">
      <c r="A82" s="3" t="s">
        <v>97</v>
      </c>
    </row>
    <row r="83" spans="1:12">
      <c r="A83" s="4" t="s">
        <v>98</v>
      </c>
      <c r="J83" s="5" t="n">
        <v>88263</v>
      </c>
      <c r="K83" s="5" t="n">
        <v>83135</v>
      </c>
      <c r="L83" s="5" t="n">
        <v>84327</v>
      </c>
    </row>
    <row r="84" spans="1:12">
      <c r="A84" s="4" t="s">
        <v>99</v>
      </c>
      <c r="J84" s="5" t="n">
        <v>32191</v>
      </c>
      <c r="K84" s="5" t="n">
        <v>31118</v>
      </c>
      <c r="L84" s="5" t="n">
        <v>31662</v>
      </c>
    </row>
    <row r="85" spans="1:12">
      <c r="A85" s="4" t="s">
        <v>560</v>
      </c>
    </row>
    <row r="86" spans="1:12">
      <c r="A86" s="3" t="s">
        <v>95</v>
      </c>
    </row>
    <row r="87" spans="1:12">
      <c r="A87" s="4" t="s">
        <v>96</v>
      </c>
      <c r="K87" s="5" t="n">
        <v>114253</v>
      </c>
      <c r="L87" s="5" t="n">
        <v>115989</v>
      </c>
    </row>
    <row r="88" spans="1:12">
      <c r="A88" s="4" t="s">
        <v>561</v>
      </c>
    </row>
    <row r="89" spans="1:12">
      <c r="A89" s="3" t="s">
        <v>95</v>
      </c>
    </row>
    <row r="90" spans="1:12">
      <c r="A90" s="4" t="s">
        <v>96</v>
      </c>
      <c r="K90" s="5" t="n">
        <v>107384</v>
      </c>
      <c r="L90" s="5" t="n">
        <v>109147</v>
      </c>
    </row>
    <row r="91" spans="1:12">
      <c r="A91" s="3" t="s">
        <v>97</v>
      </c>
    </row>
    <row r="92" spans="1:12">
      <c r="A92" s="4" t="s">
        <v>98</v>
      </c>
      <c r="K92" s="5" t="n">
        <v>77713</v>
      </c>
      <c r="L92" s="5" t="n">
        <v>78966</v>
      </c>
    </row>
    <row r="93" spans="1:12">
      <c r="A93" s="4" t="s">
        <v>562</v>
      </c>
    </row>
    <row r="94" spans="1:12">
      <c r="A94" s="3" t="s">
        <v>95</v>
      </c>
    </row>
    <row r="95" spans="1:12">
      <c r="A95" s="4" t="s">
        <v>96</v>
      </c>
      <c r="K95" s="5" t="n">
        <v>6869</v>
      </c>
      <c r="L95" s="5" t="n">
        <v>6842</v>
      </c>
    </row>
    <row r="96" spans="1:12">
      <c r="A96" s="3" t="s">
        <v>97</v>
      </c>
    </row>
    <row r="97" spans="1:12">
      <c r="A97" s="4" t="s">
        <v>98</v>
      </c>
      <c r="K97" s="5" t="n">
        <v>5422</v>
      </c>
      <c r="L97" s="5" t="n">
        <v>5361</v>
      </c>
    </row>
    <row r="98" spans="1:12">
      <c r="A98" s="4" t="s">
        <v>125</v>
      </c>
    </row>
    <row r="99" spans="1:12">
      <c r="A99" s="3" t="s">
        <v>95</v>
      </c>
    </row>
    <row r="100" spans="1:12">
      <c r="A100" s="4" t="s">
        <v>96</v>
      </c>
      <c r="J100" s="5" t="n">
        <v>63488</v>
      </c>
      <c r="K100" s="5" t="n">
        <v>62873</v>
      </c>
      <c r="L100" s="5" t="n">
        <v>64673</v>
      </c>
    </row>
    <row r="101" spans="1:12">
      <c r="A101" s="3" t="s">
        <v>97</v>
      </c>
    </row>
    <row r="102" spans="1:12">
      <c r="A102" s="4" t="s">
        <v>98</v>
      </c>
      <c r="J102" s="5" t="n">
        <v>21328</v>
      </c>
      <c r="K102" s="5" t="n">
        <v>21111</v>
      </c>
      <c r="L102" s="5" t="n">
        <v>21839</v>
      </c>
    </row>
    <row r="103" spans="1:12">
      <c r="A103" s="4" t="s">
        <v>99</v>
      </c>
      <c r="J103" s="5" t="n">
        <v>42160</v>
      </c>
      <c r="K103" s="5" t="n">
        <v>41762</v>
      </c>
      <c r="L103" s="5" t="n">
        <v>42834</v>
      </c>
    </row>
    <row r="104" spans="1:12">
      <c r="A104" s="4" t="s">
        <v>563</v>
      </c>
    </row>
    <row r="105" spans="1:12">
      <c r="A105" s="3" t="s">
        <v>95</v>
      </c>
    </row>
    <row r="106" spans="1:12">
      <c r="A106" s="4" t="s">
        <v>96</v>
      </c>
      <c r="K106" s="5" t="n">
        <v>62873</v>
      </c>
      <c r="L106" s="5" t="n">
        <v>64673</v>
      </c>
    </row>
    <row r="107" spans="1:12">
      <c r="A107" s="3" t="s">
        <v>97</v>
      </c>
    </row>
    <row r="108" spans="1:12">
      <c r="A108" s="4" t="s">
        <v>98</v>
      </c>
      <c r="K108" s="5" t="n">
        <v>21111</v>
      </c>
      <c r="L108" s="5" t="n">
        <v>21839</v>
      </c>
    </row>
    <row r="109" spans="1:12">
      <c r="A109" s="4" t="s">
        <v>126</v>
      </c>
    </row>
    <row r="110" spans="1:12">
      <c r="A110" s="3" t="s">
        <v>95</v>
      </c>
    </row>
    <row r="111" spans="1:12">
      <c r="A111" s="4" t="s">
        <v>96</v>
      </c>
      <c r="J111" s="5" t="n">
        <v>74753</v>
      </c>
      <c r="K111" s="5" t="n">
        <v>63247</v>
      </c>
      <c r="L111" s="5" t="n">
        <v>58650</v>
      </c>
    </row>
    <row r="112" spans="1:12">
      <c r="A112" s="3" t="s">
        <v>97</v>
      </c>
    </row>
    <row r="113" spans="1:12">
      <c r="A113" s="4" t="s">
        <v>98</v>
      </c>
      <c r="J113" s="5" t="n">
        <v>74754</v>
      </c>
      <c r="K113" s="5" t="n">
        <v>63870</v>
      </c>
      <c r="L113" s="5" t="n">
        <v>59957</v>
      </c>
    </row>
    <row r="114" spans="1:12">
      <c r="A114" s="4" t="s">
        <v>99</v>
      </c>
      <c r="J114" s="6" t="n">
        <v>-1</v>
      </c>
      <c r="K114" s="5" t="n">
        <v>-623</v>
      </c>
      <c r="L114" s="5" t="n">
        <v>-1307</v>
      </c>
    </row>
    <row r="115" spans="1:12">
      <c r="A115" s="4" t="s">
        <v>564</v>
      </c>
    </row>
    <row r="116" spans="1:12">
      <c r="A116" s="3" t="s">
        <v>95</v>
      </c>
    </row>
    <row r="117" spans="1:12">
      <c r="A117" s="4" t="s">
        <v>96</v>
      </c>
      <c r="K117" s="5" t="n">
        <v>63247</v>
      </c>
      <c r="L117" s="5" t="n">
        <v>58650</v>
      </c>
    </row>
    <row r="118" spans="1:12">
      <c r="A118" s="4" t="s">
        <v>565</v>
      </c>
    </row>
    <row r="119" spans="1:12">
      <c r="A119" s="3" t="s">
        <v>95</v>
      </c>
    </row>
    <row r="120" spans="1:12">
      <c r="A120" s="4" t="s">
        <v>96</v>
      </c>
      <c r="K120" s="5" t="n">
        <v>70116</v>
      </c>
      <c r="L120" s="5" t="n">
        <v>65492</v>
      </c>
    </row>
    <row r="121" spans="1:12">
      <c r="A121" s="3" t="s">
        <v>97</v>
      </c>
    </row>
    <row r="122" spans="1:12">
      <c r="A122" s="4" t="s">
        <v>98</v>
      </c>
      <c r="K122" s="5" t="n">
        <v>69292</v>
      </c>
      <c r="L122" s="5" t="n">
        <v>65318</v>
      </c>
    </row>
    <row r="123" spans="1:12">
      <c r="A123" s="4" t="s">
        <v>566</v>
      </c>
    </row>
    <row r="124" spans="1:12">
      <c r="A124" s="3" t="s">
        <v>95</v>
      </c>
    </row>
    <row r="125" spans="1:12">
      <c r="A125" s="4" t="s">
        <v>96</v>
      </c>
      <c r="K125" s="5" t="n">
        <v>-6869</v>
      </c>
      <c r="L125" s="5" t="n">
        <v>-6842</v>
      </c>
    </row>
    <row r="126" spans="1:12">
      <c r="A126" s="3" t="s">
        <v>97</v>
      </c>
    </row>
    <row r="127" spans="1:12">
      <c r="A127" s="4" t="s">
        <v>98</v>
      </c>
      <c r="K127" s="6" t="n">
        <v>-5422</v>
      </c>
      <c r="L127" s="6" t="n">
        <v>-53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s>
  <sheetData>
    <row r="1" spans="1:15">
      <c r="A1" s="1" t="s">
        <v>567</v>
      </c>
      <c r="B1" s="2" t="s">
        <v>568</v>
      </c>
      <c r="C1" s="2" t="s">
        <v>569</v>
      </c>
      <c r="D1" s="2" t="s">
        <v>570</v>
      </c>
      <c r="E1" s="2" t="s">
        <v>571</v>
      </c>
      <c r="F1" s="2" t="s">
        <v>390</v>
      </c>
      <c r="G1" s="2" t="s">
        <v>391</v>
      </c>
      <c r="H1" s="2" t="s">
        <v>392</v>
      </c>
      <c r="I1" s="2" t="s">
        <v>572</v>
      </c>
      <c r="J1" s="2" t="s">
        <v>394</v>
      </c>
      <c r="K1" s="2" t="s">
        <v>395</v>
      </c>
      <c r="L1" s="2" t="s">
        <v>396</v>
      </c>
      <c r="M1" s="2" t="s">
        <v>573</v>
      </c>
      <c r="N1" s="2" t="s">
        <v>572</v>
      </c>
      <c r="O1" s="2" t="s">
        <v>574</v>
      </c>
    </row>
    <row r="2" spans="1:15">
      <c r="A2" s="3" t="s">
        <v>306</v>
      </c>
    </row>
    <row r="3" spans="1:15">
      <c r="A3" s="4" t="s">
        <v>575</v>
      </c>
      <c r="E3" s="5" t="n">
        <v>77</v>
      </c>
      <c r="M3" s="5" t="n">
        <v>77</v>
      </c>
    </row>
    <row r="4" spans="1:15">
      <c r="A4" s="4" t="s">
        <v>576</v>
      </c>
      <c r="E4" s="6" t="n">
        <v>345974</v>
      </c>
      <c r="F4" s="6" t="n">
        <v>322141</v>
      </c>
      <c r="G4" s="6" t="n">
        <v>310364</v>
      </c>
      <c r="H4" s="6" t="n">
        <v>260482</v>
      </c>
      <c r="I4" s="6" t="n">
        <v>294666</v>
      </c>
      <c r="J4" s="6" t="n">
        <v>259162</v>
      </c>
      <c r="K4" s="6" t="n">
        <v>249363</v>
      </c>
      <c r="L4" s="6" t="n">
        <v>226828</v>
      </c>
      <c r="M4" s="6" t="n">
        <v>1238961</v>
      </c>
      <c r="N4" s="6" t="n">
        <v>1030019</v>
      </c>
      <c r="O4" s="6" t="n">
        <v>978137</v>
      </c>
    </row>
    <row r="5" spans="1:15">
      <c r="A5" s="4" t="s">
        <v>111</v>
      </c>
      <c r="E5" s="5" t="n">
        <v>25060</v>
      </c>
      <c r="F5" s="6" t="n">
        <v>21314</v>
      </c>
      <c r="G5" s="6" t="n">
        <v>20771</v>
      </c>
      <c r="H5" s="6" t="n">
        <v>9478</v>
      </c>
      <c r="I5" s="5" t="n">
        <v>85928</v>
      </c>
      <c r="J5" s="6" t="n">
        <v>8462</v>
      </c>
      <c r="K5" s="6" t="n">
        <v>9878</v>
      </c>
      <c r="L5" s="6" t="n">
        <v>5390</v>
      </c>
      <c r="M5" s="5" t="n">
        <v>76623</v>
      </c>
      <c r="N5" s="5" t="n">
        <v>109658</v>
      </c>
      <c r="O5" s="5" t="n">
        <v>37172</v>
      </c>
    </row>
    <row r="6" spans="1:15">
      <c r="A6" s="4" t="s">
        <v>45</v>
      </c>
      <c r="E6" s="6" t="n">
        <v>105843</v>
      </c>
      <c r="I6" s="6" t="n">
        <v>31197</v>
      </c>
      <c r="M6" s="5" t="n">
        <v>105843</v>
      </c>
      <c r="N6" s="6" t="n">
        <v>31197</v>
      </c>
      <c r="O6" s="6" t="n">
        <v>31197</v>
      </c>
    </row>
    <row r="7" spans="1:15">
      <c r="A7" s="4" t="s">
        <v>309</v>
      </c>
    </row>
    <row r="8" spans="1:15">
      <c r="A8" s="3" t="s">
        <v>306</v>
      </c>
    </row>
    <row r="9" spans="1:15">
      <c r="A9" s="4" t="s">
        <v>577</v>
      </c>
      <c r="D9" s="4" t="s">
        <v>578</v>
      </c>
    </row>
    <row r="10" spans="1:15">
      <c r="A10" s="4" t="s">
        <v>579</v>
      </c>
      <c r="D10" s="5" t="n">
        <v>3</v>
      </c>
    </row>
    <row r="11" spans="1:15">
      <c r="A11" s="4" t="s">
        <v>580</v>
      </c>
      <c r="D11" s="6" t="n">
        <v>132400</v>
      </c>
    </row>
    <row r="12" spans="1:15">
      <c r="A12" s="4" t="s">
        <v>581</v>
      </c>
      <c r="D12" s="4" t="s">
        <v>582</v>
      </c>
    </row>
    <row r="13" spans="1:15">
      <c r="A13" s="4" t="s">
        <v>583</v>
      </c>
      <c r="D13" s="6" t="n">
        <v>1000</v>
      </c>
      <c r="M13" s="5" t="n">
        <v>200</v>
      </c>
    </row>
    <row r="14" spans="1:15">
      <c r="A14" s="4" t="s">
        <v>576</v>
      </c>
      <c r="M14" s="5" t="n">
        <v>39300</v>
      </c>
    </row>
    <row r="15" spans="1:15">
      <c r="A15" s="4" t="s">
        <v>111</v>
      </c>
      <c r="M15" s="5" t="n">
        <v>5100</v>
      </c>
    </row>
    <row r="16" spans="1:15">
      <c r="A16" s="4" t="s">
        <v>45</v>
      </c>
      <c r="D16" s="6" t="n">
        <v>45092</v>
      </c>
    </row>
    <row r="17" spans="1:15">
      <c r="A17" s="4" t="s">
        <v>312</v>
      </c>
    </row>
    <row r="18" spans="1:15">
      <c r="A18" s="3" t="s">
        <v>306</v>
      </c>
    </row>
    <row r="19" spans="1:15">
      <c r="A19" s="4" t="s">
        <v>577</v>
      </c>
      <c r="C19" s="4" t="s">
        <v>584</v>
      </c>
    </row>
    <row r="20" spans="1:15">
      <c r="A20" s="4" t="s">
        <v>579</v>
      </c>
      <c r="C20" s="5" t="n">
        <v>5</v>
      </c>
    </row>
    <row r="21" spans="1:15">
      <c r="A21" s="4" t="s">
        <v>580</v>
      </c>
      <c r="C21" s="6" t="n">
        <v>68600</v>
      </c>
    </row>
    <row r="22" spans="1:15">
      <c r="A22" s="4" t="s">
        <v>581</v>
      </c>
      <c r="C22" s="4" t="s">
        <v>582</v>
      </c>
    </row>
    <row r="23" spans="1:15">
      <c r="A23" s="4" t="s">
        <v>583</v>
      </c>
      <c r="C23" s="6" t="n">
        <v>300</v>
      </c>
    </row>
    <row r="24" spans="1:15">
      <c r="A24" s="4" t="s">
        <v>576</v>
      </c>
      <c r="M24" s="5" t="n">
        <v>25300</v>
      </c>
    </row>
    <row r="25" spans="1:15">
      <c r="A25" s="4" t="s">
        <v>111</v>
      </c>
      <c r="M25" s="6" t="n">
        <v>300</v>
      </c>
    </row>
    <row r="26" spans="1:15">
      <c r="A26" s="4" t="s">
        <v>45</v>
      </c>
      <c r="C26" s="5" t="n">
        <v>29554</v>
      </c>
    </row>
    <row r="27" spans="1:15">
      <c r="A27" s="4" t="s">
        <v>585</v>
      </c>
      <c r="M27" s="7" t="n">
        <v>0.01</v>
      </c>
    </row>
    <row r="28" spans="1:15">
      <c r="A28" s="4" t="s">
        <v>586</v>
      </c>
    </row>
    <row r="29" spans="1:15">
      <c r="A29" s="3" t="s">
        <v>306</v>
      </c>
    </row>
    <row r="30" spans="1:15">
      <c r="A30" s="4" t="s">
        <v>587</v>
      </c>
      <c r="C30" s="6" t="n">
        <v>3400</v>
      </c>
    </row>
    <row r="31" spans="1:15">
      <c r="A31" s="4" t="s">
        <v>588</v>
      </c>
    </row>
    <row r="32" spans="1:15">
      <c r="A32" s="3" t="s">
        <v>306</v>
      </c>
    </row>
    <row r="33" spans="1:15">
      <c r="A33" s="4" t="s">
        <v>577</v>
      </c>
      <c r="B33" s="4" t="s">
        <v>589</v>
      </c>
    </row>
    <row r="34" spans="1:15">
      <c r="A34" s="4" t="s">
        <v>579</v>
      </c>
      <c r="B34" s="5" t="n">
        <v>6</v>
      </c>
    </row>
    <row r="35" spans="1:15">
      <c r="A35" s="4" t="s">
        <v>580</v>
      </c>
      <c r="B35" s="6" t="n">
        <v>108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2</v>
      </c>
      <c r="C1" s="2" t="s">
        <v>591</v>
      </c>
      <c r="D1" s="2" t="s">
        <v>592</v>
      </c>
      <c r="E1" s="2" t="s">
        <v>35</v>
      </c>
      <c r="F1" s="2" t="s">
        <v>94</v>
      </c>
    </row>
    <row r="2" spans="1:6">
      <c r="A2" s="3" t="s">
        <v>306</v>
      </c>
    </row>
    <row r="3" spans="1:6">
      <c r="A3" s="4" t="s">
        <v>45</v>
      </c>
      <c r="B3" s="6" t="n">
        <v>105843</v>
      </c>
      <c r="E3" s="6" t="n">
        <v>31197</v>
      </c>
      <c r="F3" s="6" t="n">
        <v>31197</v>
      </c>
    </row>
    <row r="4" spans="1:6">
      <c r="A4" s="4" t="s">
        <v>309</v>
      </c>
    </row>
    <row r="5" spans="1:6">
      <c r="A5" s="3" t="s">
        <v>306</v>
      </c>
    </row>
    <row r="6" spans="1:6">
      <c r="A6" s="4" t="s">
        <v>37</v>
      </c>
      <c r="D6" s="6" t="n">
        <v>1244</v>
      </c>
    </row>
    <row r="7" spans="1:6">
      <c r="A7" s="4" t="s">
        <v>593</v>
      </c>
      <c r="D7" s="5" t="n">
        <v>7583</v>
      </c>
    </row>
    <row r="8" spans="1:6">
      <c r="A8" s="4" t="s">
        <v>594</v>
      </c>
      <c r="D8" s="5" t="n">
        <v>504</v>
      </c>
    </row>
    <row r="9" spans="1:6">
      <c r="A9" s="4" t="s">
        <v>40</v>
      </c>
      <c r="D9" s="5" t="n">
        <v>324</v>
      </c>
    </row>
    <row r="10" spans="1:6">
      <c r="A10" s="4" t="s">
        <v>595</v>
      </c>
      <c r="D10" s="5" t="n">
        <v>55342</v>
      </c>
    </row>
    <row r="11" spans="1:6">
      <c r="A11" s="4" t="s">
        <v>596</v>
      </c>
      <c r="D11" s="5" t="n">
        <v>2700</v>
      </c>
    </row>
    <row r="12" spans="1:6">
      <c r="A12" s="4" t="s">
        <v>597</v>
      </c>
      <c r="D12" s="5" t="n">
        <v>21500</v>
      </c>
    </row>
    <row r="13" spans="1:6">
      <c r="A13" s="4" t="s">
        <v>598</v>
      </c>
      <c r="D13" s="5" t="n">
        <v>89197</v>
      </c>
    </row>
    <row r="14" spans="1:6">
      <c r="A14" s="4" t="s">
        <v>49</v>
      </c>
      <c r="D14" s="5" t="n">
        <v>-1023</v>
      </c>
    </row>
    <row r="15" spans="1:6">
      <c r="A15" s="4" t="s">
        <v>51</v>
      </c>
      <c r="D15" s="5" t="n">
        <v>-876</v>
      </c>
    </row>
    <row r="16" spans="1:6">
      <c r="A16" s="4" t="s">
        <v>599</v>
      </c>
      <c r="D16" s="5" t="n">
        <v>-1899</v>
      </c>
    </row>
    <row r="17" spans="1:6">
      <c r="A17" s="4" t="s">
        <v>600</v>
      </c>
      <c r="D17" s="5" t="n">
        <v>87298</v>
      </c>
    </row>
    <row r="18" spans="1:6">
      <c r="A18" s="4" t="s">
        <v>45</v>
      </c>
      <c r="D18" s="5" t="n">
        <v>45092</v>
      </c>
    </row>
    <row r="19" spans="1:6">
      <c r="A19" s="4" t="s">
        <v>601</v>
      </c>
      <c r="D19" s="6" t="n">
        <v>132390</v>
      </c>
    </row>
    <row r="20" spans="1:6">
      <c r="A20" s="4" t="s">
        <v>312</v>
      </c>
    </row>
    <row r="21" spans="1:6">
      <c r="A21" s="3" t="s">
        <v>306</v>
      </c>
    </row>
    <row r="22" spans="1:6">
      <c r="A22" s="4" t="s">
        <v>37</v>
      </c>
      <c r="C22" s="6" t="n">
        <v>260</v>
      </c>
    </row>
    <row r="23" spans="1:6">
      <c r="A23" s="4" t="s">
        <v>593</v>
      </c>
      <c r="C23" s="5" t="n">
        <v>2873</v>
      </c>
    </row>
    <row r="24" spans="1:6">
      <c r="A24" s="4" t="s">
        <v>594</v>
      </c>
      <c r="C24" s="5" t="n">
        <v>5324</v>
      </c>
    </row>
    <row r="25" spans="1:6">
      <c r="A25" s="4" t="s">
        <v>40</v>
      </c>
      <c r="C25" s="5" t="n">
        <v>47</v>
      </c>
    </row>
    <row r="26" spans="1:6">
      <c r="A26" s="4" t="s">
        <v>595</v>
      </c>
      <c r="C26" s="5" t="n">
        <v>22578</v>
      </c>
    </row>
    <row r="27" spans="1:6">
      <c r="A27" s="4" t="s">
        <v>596</v>
      </c>
      <c r="C27" s="5" t="n">
        <v>1935</v>
      </c>
    </row>
    <row r="28" spans="1:6">
      <c r="A28" s="4" t="s">
        <v>597</v>
      </c>
      <c r="C28" s="5" t="n">
        <v>10200</v>
      </c>
    </row>
    <row r="29" spans="1:6">
      <c r="A29" s="4" t="s">
        <v>598</v>
      </c>
      <c r="C29" s="5" t="n">
        <v>43217</v>
      </c>
    </row>
    <row r="30" spans="1:6">
      <c r="A30" s="4" t="s">
        <v>49</v>
      </c>
      <c r="C30" s="5" t="n">
        <v>-439</v>
      </c>
    </row>
    <row r="31" spans="1:6">
      <c r="A31" s="4" t="s">
        <v>50</v>
      </c>
      <c r="C31" s="5" t="n">
        <v>-3293</v>
      </c>
    </row>
    <row r="32" spans="1:6">
      <c r="A32" s="4" t="s">
        <v>51</v>
      </c>
      <c r="C32" s="5" t="n">
        <v>-469</v>
      </c>
    </row>
    <row r="33" spans="1:6">
      <c r="A33" s="4" t="s">
        <v>599</v>
      </c>
      <c r="C33" s="5" t="n">
        <v>-4201</v>
      </c>
    </row>
    <row r="34" spans="1:6">
      <c r="A34" s="4" t="s">
        <v>600</v>
      </c>
      <c r="C34" s="5" t="n">
        <v>39016</v>
      </c>
    </row>
    <row r="35" spans="1:6">
      <c r="A35" s="4" t="s">
        <v>45</v>
      </c>
      <c r="C35" s="5" t="n">
        <v>29554</v>
      </c>
    </row>
    <row r="36" spans="1:6">
      <c r="A36" s="4" t="s">
        <v>601</v>
      </c>
      <c r="C36" s="6" t="n">
        <v>68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 customWidth="1" max="6" min="6" width="21"/>
  </cols>
  <sheetData>
    <row r="1" spans="1:6">
      <c r="A1" s="1" t="s">
        <v>602</v>
      </c>
      <c r="B1" s="2" t="s">
        <v>603</v>
      </c>
      <c r="C1" s="2" t="s">
        <v>604</v>
      </c>
      <c r="D1" s="2" t="s">
        <v>605</v>
      </c>
      <c r="E1" s="2" t="s">
        <v>572</v>
      </c>
      <c r="F1" s="2" t="s">
        <v>574</v>
      </c>
    </row>
    <row r="2" spans="1:6">
      <c r="A2" s="3" t="s">
        <v>306</v>
      </c>
    </row>
    <row r="3" spans="1:6">
      <c r="A3" s="4" t="s">
        <v>45</v>
      </c>
      <c r="D3" s="6" t="n">
        <v>105843</v>
      </c>
      <c r="E3" s="6" t="n">
        <v>31197</v>
      </c>
      <c r="F3" s="6" t="n">
        <v>31197</v>
      </c>
    </row>
    <row r="4" spans="1:6">
      <c r="A4" s="4" t="s">
        <v>309</v>
      </c>
    </row>
    <row r="5" spans="1:6">
      <c r="A5" s="3" t="s">
        <v>306</v>
      </c>
    </row>
    <row r="6" spans="1:6">
      <c r="A6" s="4" t="s">
        <v>606</v>
      </c>
      <c r="C6" s="6" t="n">
        <v>21500</v>
      </c>
    </row>
    <row r="7" spans="1:6">
      <c r="A7" s="4" t="s">
        <v>45</v>
      </c>
      <c r="C7" s="6" t="n">
        <v>45092</v>
      </c>
    </row>
    <row r="8" spans="1:6">
      <c r="A8" s="4" t="s">
        <v>607</v>
      </c>
      <c r="C8" s="5" t="n">
        <v>6</v>
      </c>
    </row>
    <row r="9" spans="1:6">
      <c r="A9" s="4" t="s">
        <v>608</v>
      </c>
    </row>
    <row r="10" spans="1:6">
      <c r="A10" s="3" t="s">
        <v>306</v>
      </c>
    </row>
    <row r="11" spans="1:6">
      <c r="A11" s="4" t="s">
        <v>45</v>
      </c>
      <c r="C11" s="6" t="n">
        <v>25233</v>
      </c>
    </row>
    <row r="12" spans="1:6">
      <c r="A12" s="4" t="s">
        <v>609</v>
      </c>
    </row>
    <row r="13" spans="1:6">
      <c r="A13" s="3" t="s">
        <v>306</v>
      </c>
    </row>
    <row r="14" spans="1:6">
      <c r="A14" s="4" t="s">
        <v>45</v>
      </c>
      <c r="C14" s="5" t="n">
        <v>18391</v>
      </c>
    </row>
    <row r="15" spans="1:6">
      <c r="A15" s="4" t="s">
        <v>610</v>
      </c>
    </row>
    <row r="16" spans="1:6">
      <c r="A16" s="3" t="s">
        <v>306</v>
      </c>
    </row>
    <row r="17" spans="1:6">
      <c r="A17" s="4" t="s">
        <v>45</v>
      </c>
      <c r="C17" s="5" t="n">
        <v>217</v>
      </c>
    </row>
    <row r="18" spans="1:6">
      <c r="A18" s="4" t="s">
        <v>611</v>
      </c>
    </row>
    <row r="19" spans="1:6">
      <c r="A19" s="3" t="s">
        <v>306</v>
      </c>
    </row>
    <row r="20" spans="1:6">
      <c r="A20" s="4" t="s">
        <v>45</v>
      </c>
      <c r="C20" s="5" t="n">
        <v>632</v>
      </c>
    </row>
    <row r="21" spans="1:6">
      <c r="A21" s="4" t="s">
        <v>612</v>
      </c>
    </row>
    <row r="22" spans="1:6">
      <c r="A22" s="3" t="s">
        <v>306</v>
      </c>
    </row>
    <row r="23" spans="1:6">
      <c r="A23" s="4" t="s">
        <v>45</v>
      </c>
      <c r="C23" s="5" t="n">
        <v>379</v>
      </c>
    </row>
    <row r="24" spans="1:6">
      <c r="A24" s="4" t="s">
        <v>613</v>
      </c>
    </row>
    <row r="25" spans="1:6">
      <c r="A25" s="3" t="s">
        <v>306</v>
      </c>
    </row>
    <row r="26" spans="1:6">
      <c r="A26" s="4" t="s">
        <v>45</v>
      </c>
      <c r="C26" s="5" t="n">
        <v>240</v>
      </c>
    </row>
    <row r="27" spans="1:6">
      <c r="A27" s="4" t="s">
        <v>312</v>
      </c>
    </row>
    <row r="28" spans="1:6">
      <c r="A28" s="3" t="s">
        <v>306</v>
      </c>
    </row>
    <row r="29" spans="1:6">
      <c r="A29" s="4" t="s">
        <v>606</v>
      </c>
      <c r="B29" s="6" t="n">
        <v>10200</v>
      </c>
    </row>
    <row r="30" spans="1:6">
      <c r="A30" s="4" t="s">
        <v>45</v>
      </c>
      <c r="B30" s="6" t="n">
        <v>29554</v>
      </c>
    </row>
    <row r="31" spans="1:6">
      <c r="A31" s="4" t="s">
        <v>607</v>
      </c>
      <c r="B31" s="5" t="n">
        <v>6</v>
      </c>
    </row>
    <row r="32" spans="1:6">
      <c r="A32" s="4" t="s">
        <v>614</v>
      </c>
    </row>
    <row r="33" spans="1:6">
      <c r="A33" s="3" t="s">
        <v>306</v>
      </c>
    </row>
    <row r="34" spans="1:6">
      <c r="A34" s="4" t="s">
        <v>45</v>
      </c>
      <c r="B34" s="6" t="n">
        <v>9064</v>
      </c>
    </row>
    <row r="35" spans="1:6">
      <c r="A35" s="4" t="s">
        <v>615</v>
      </c>
    </row>
    <row r="36" spans="1:6">
      <c r="A36" s="3" t="s">
        <v>306</v>
      </c>
    </row>
    <row r="37" spans="1:6">
      <c r="A37" s="4" t="s">
        <v>45</v>
      </c>
      <c r="B37" s="5" t="n">
        <v>5445</v>
      </c>
    </row>
    <row r="38" spans="1:6">
      <c r="A38" s="4" t="s">
        <v>616</v>
      </c>
    </row>
    <row r="39" spans="1:6">
      <c r="A39" s="3" t="s">
        <v>306</v>
      </c>
    </row>
    <row r="40" spans="1:6">
      <c r="A40" s="4" t="s">
        <v>45</v>
      </c>
      <c r="B40" s="5" t="n">
        <v>10217</v>
      </c>
    </row>
    <row r="41" spans="1:6">
      <c r="A41" s="4" t="s">
        <v>617</v>
      </c>
    </row>
    <row r="42" spans="1:6">
      <c r="A42" s="3" t="s">
        <v>306</v>
      </c>
    </row>
    <row r="43" spans="1:6">
      <c r="A43" s="4" t="s">
        <v>45</v>
      </c>
      <c r="B43" s="5" t="n">
        <v>1692</v>
      </c>
    </row>
    <row r="44" spans="1:6">
      <c r="A44" s="4" t="s">
        <v>618</v>
      </c>
    </row>
    <row r="45" spans="1:6">
      <c r="A45" s="3" t="s">
        <v>306</v>
      </c>
    </row>
    <row r="46" spans="1:6">
      <c r="A46" s="4" t="s">
        <v>45</v>
      </c>
      <c r="B46" s="5" t="n">
        <v>2171</v>
      </c>
    </row>
    <row r="47" spans="1:6">
      <c r="A47" s="4" t="s">
        <v>619</v>
      </c>
    </row>
    <row r="48" spans="1:6">
      <c r="A48" s="3" t="s">
        <v>306</v>
      </c>
    </row>
    <row r="49" spans="1:6">
      <c r="A49" s="4" t="s">
        <v>45</v>
      </c>
      <c r="B49" s="5" t="n">
        <v>964</v>
      </c>
    </row>
    <row r="50" spans="1:6">
      <c r="A50" s="4" t="s">
        <v>620</v>
      </c>
    </row>
    <row r="51" spans="1:6">
      <c r="A51" s="3" t="s">
        <v>306</v>
      </c>
    </row>
    <row r="52" spans="1:6">
      <c r="A52" s="4" t="s">
        <v>606</v>
      </c>
      <c r="C52" s="6" t="n">
        <v>21000</v>
      </c>
    </row>
    <row r="53" spans="1:6">
      <c r="A53" s="4" t="s">
        <v>621</v>
      </c>
      <c r="C53" s="4" t="s">
        <v>446</v>
      </c>
    </row>
    <row r="54" spans="1:6">
      <c r="A54" s="4" t="s">
        <v>622</v>
      </c>
    </row>
    <row r="55" spans="1:6">
      <c r="A55" s="3" t="s">
        <v>306</v>
      </c>
    </row>
    <row r="56" spans="1:6">
      <c r="A56" s="4" t="s">
        <v>606</v>
      </c>
      <c r="B56" s="6" t="n">
        <v>10000</v>
      </c>
    </row>
    <row r="57" spans="1:6">
      <c r="A57" s="4" t="s">
        <v>621</v>
      </c>
      <c r="B57" s="4" t="s">
        <v>446</v>
      </c>
    </row>
    <row r="58" spans="1:6">
      <c r="A58" s="4" t="s">
        <v>623</v>
      </c>
    </row>
    <row r="59" spans="1:6">
      <c r="A59" s="3" t="s">
        <v>306</v>
      </c>
    </row>
    <row r="60" spans="1:6">
      <c r="A60" s="4" t="s">
        <v>606</v>
      </c>
      <c r="C60" s="6" t="n">
        <v>300</v>
      </c>
    </row>
    <row r="61" spans="1:6">
      <c r="A61" s="4" t="s">
        <v>621</v>
      </c>
      <c r="C61" s="4" t="s">
        <v>624</v>
      </c>
    </row>
    <row r="62" spans="1:6">
      <c r="A62" s="4" t="s">
        <v>625</v>
      </c>
    </row>
    <row r="63" spans="1:6">
      <c r="A63" s="3" t="s">
        <v>306</v>
      </c>
    </row>
    <row r="64" spans="1:6">
      <c r="A64" s="4" t="s">
        <v>606</v>
      </c>
      <c r="B64" s="6" t="n">
        <v>200</v>
      </c>
    </row>
    <row r="65" spans="1:6">
      <c r="A65" s="4" t="s">
        <v>621</v>
      </c>
      <c r="B65" s="4" t="s">
        <v>624</v>
      </c>
    </row>
    <row r="66" spans="1:6">
      <c r="A66" s="4" t="s">
        <v>626</v>
      </c>
    </row>
    <row r="67" spans="1:6">
      <c r="A67" s="3" t="s">
        <v>306</v>
      </c>
    </row>
    <row r="68" spans="1:6">
      <c r="A68" s="4" t="s">
        <v>606</v>
      </c>
      <c r="C68" s="6" t="n">
        <v>200</v>
      </c>
    </row>
    <row r="69" spans="1:6">
      <c r="A69" s="4" t="s">
        <v>621</v>
      </c>
      <c r="C69" s="4" t="s">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306</v>
      </c>
    </row>
    <row r="4" spans="1:12">
      <c r="A4" s="4" t="s">
        <v>57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4" t="s">
        <v>628</v>
      </c>
      <c r="B5" s="6" t="n">
        <v>34755</v>
      </c>
      <c r="C5" s="6" t="n">
        <v>28971</v>
      </c>
      <c r="D5" s="6" t="n">
        <v>27869</v>
      </c>
      <c r="E5" s="6" t="n">
        <v>13068</v>
      </c>
      <c r="F5" s="6" t="n">
        <v>27569</v>
      </c>
      <c r="G5" s="6" t="n">
        <v>7577</v>
      </c>
      <c r="H5" s="6" t="n">
        <v>15668</v>
      </c>
      <c r="I5" s="6" t="n">
        <v>8530</v>
      </c>
      <c r="J5" s="5" t="n">
        <v>104663</v>
      </c>
      <c r="K5" s="5" t="n">
        <v>59344</v>
      </c>
      <c r="L5" s="6" t="n">
        <v>59030</v>
      </c>
    </row>
    <row r="6" spans="1:12">
      <c r="A6" s="4" t="s">
        <v>629</v>
      </c>
      <c r="K6" s="5" t="n">
        <v>788</v>
      </c>
    </row>
    <row r="7" spans="1:12">
      <c r="A7" s="4" t="s">
        <v>630</v>
      </c>
      <c r="J7" s="5" t="n">
        <v>104663</v>
      </c>
      <c r="K7" s="5" t="n">
        <v>60132</v>
      </c>
    </row>
    <row r="8" spans="1:12">
      <c r="A8" s="4" t="s">
        <v>631</v>
      </c>
      <c r="J8" s="5" t="n">
        <v>28040</v>
      </c>
      <c r="K8" s="5" t="n">
        <v>-50511</v>
      </c>
    </row>
    <row r="9" spans="1:12">
      <c r="A9" s="4" t="s">
        <v>632</v>
      </c>
      <c r="J9" s="6" t="n">
        <v>76623</v>
      </c>
      <c r="K9" s="6" t="n">
        <v>110643</v>
      </c>
    </row>
    <row r="10" spans="1:12">
      <c r="A10" s="4" t="s">
        <v>633</v>
      </c>
      <c r="J10" s="7" t="n">
        <v>2.15</v>
      </c>
      <c r="K10" s="7" t="n">
        <v>3.12</v>
      </c>
    </row>
    <row r="11" spans="1:12">
      <c r="A11" s="4" t="s">
        <v>634</v>
      </c>
      <c r="J11" s="7" t="n">
        <v>2.13</v>
      </c>
      <c r="K11" s="7" t="n">
        <v>3.1</v>
      </c>
    </row>
    <row r="12" spans="1:12">
      <c r="A12" s="3" t="s">
        <v>635</v>
      </c>
    </row>
    <row r="13" spans="1:12">
      <c r="A13" s="4" t="s">
        <v>576</v>
      </c>
      <c r="J13" s="6" t="n">
        <v>1246369</v>
      </c>
      <c r="K13" s="6" t="n">
        <v>1101751</v>
      </c>
    </row>
    <row r="14" spans="1:12">
      <c r="A14" s="4" t="s">
        <v>628</v>
      </c>
      <c r="J14" s="5" t="n">
        <v>105683</v>
      </c>
      <c r="K14" s="5" t="n">
        <v>69654</v>
      </c>
    </row>
    <row r="15" spans="1:12">
      <c r="A15" s="3" t="s">
        <v>635</v>
      </c>
    </row>
    <row r="16" spans="1:12">
      <c r="A16" s="4" t="s">
        <v>636</v>
      </c>
      <c r="J16" s="5" t="n">
        <v>-749</v>
      </c>
      <c r="K16" s="5" t="n">
        <v>-6369</v>
      </c>
    </row>
    <row r="17" spans="1:12">
      <c r="A17" s="4" t="s">
        <v>637</v>
      </c>
      <c r="J17" s="5" t="n">
        <v>-300</v>
      </c>
      <c r="K17" s="5" t="n">
        <v>-3620</v>
      </c>
    </row>
    <row r="18" spans="1:12">
      <c r="A18" s="4" t="s">
        <v>629</v>
      </c>
      <c r="K18" s="5" t="n">
        <v>5285</v>
      </c>
    </row>
    <row r="19" spans="1:12">
      <c r="A19" s="4" t="s">
        <v>105</v>
      </c>
      <c r="J19" s="5" t="n">
        <v>-480</v>
      </c>
      <c r="K19" s="5" t="n">
        <v>-1609</v>
      </c>
    </row>
    <row r="20" spans="1:12">
      <c r="A20" s="4" t="s">
        <v>638</v>
      </c>
      <c r="J20" s="5" t="n">
        <v>82</v>
      </c>
      <c r="K20" s="5" t="n">
        <v>2348</v>
      </c>
    </row>
    <row r="21" spans="1:12">
      <c r="A21" s="4" t="s">
        <v>630</v>
      </c>
      <c r="J21" s="5" t="n">
        <v>104236</v>
      </c>
      <c r="K21" s="5" t="n">
        <v>65689</v>
      </c>
    </row>
    <row r="22" spans="1:12">
      <c r="A22" s="4" t="s">
        <v>631</v>
      </c>
      <c r="J22" s="5" t="n">
        <v>27926</v>
      </c>
      <c r="K22" s="5" t="n">
        <v>-55179</v>
      </c>
    </row>
    <row r="23" spans="1:12">
      <c r="A23" s="4" t="s">
        <v>632</v>
      </c>
      <c r="J23" s="6" t="n">
        <v>76310</v>
      </c>
      <c r="K23" s="6" t="n">
        <v>120868</v>
      </c>
    </row>
    <row r="24" spans="1:12">
      <c r="A24" s="4" t="s">
        <v>633</v>
      </c>
      <c r="J24" s="7" t="n">
        <v>2.14</v>
      </c>
      <c r="K24" s="7" t="n">
        <v>3.4</v>
      </c>
    </row>
    <row r="25" spans="1:12">
      <c r="A25" s="4" t="s">
        <v>634</v>
      </c>
      <c r="J25" s="7" t="n">
        <v>2.13</v>
      </c>
      <c r="K25" s="7" t="n">
        <v>3.39</v>
      </c>
    </row>
    <row r="26" spans="1:12">
      <c r="A26" s="4" t="s">
        <v>309</v>
      </c>
    </row>
    <row r="27" spans="1:12">
      <c r="A27" s="3" t="s">
        <v>306</v>
      </c>
    </row>
    <row r="28" spans="1:12">
      <c r="A28" s="4" t="s">
        <v>576</v>
      </c>
      <c r="J28" s="6" t="n">
        <v>39300</v>
      </c>
    </row>
    <row r="29" spans="1:12">
      <c r="A29" s="4" t="s">
        <v>576</v>
      </c>
      <c r="K29" s="6" t="n">
        <v>36790</v>
      </c>
    </row>
    <row r="30" spans="1:12">
      <c r="A30" s="4" t="s">
        <v>628</v>
      </c>
      <c r="K30" s="5" t="n">
        <v>3043</v>
      </c>
    </row>
    <row r="31" spans="1:12">
      <c r="A31" s="3" t="s">
        <v>635</v>
      </c>
    </row>
    <row r="32" spans="1:12">
      <c r="A32" s="4" t="s">
        <v>636</v>
      </c>
      <c r="K32" s="5" t="n">
        <v>-3575</v>
      </c>
    </row>
    <row r="33" spans="1:12">
      <c r="A33" s="4" t="s">
        <v>637</v>
      </c>
      <c r="K33" s="5" t="n">
        <v>-2420</v>
      </c>
    </row>
    <row r="34" spans="1:12">
      <c r="A34" s="4" t="s">
        <v>629</v>
      </c>
      <c r="K34" s="5" t="n">
        <v>4465</v>
      </c>
    </row>
    <row r="35" spans="1:12">
      <c r="A35" s="4" t="s">
        <v>638</v>
      </c>
      <c r="K35" s="5" t="n">
        <v>1966</v>
      </c>
    </row>
    <row r="36" spans="1:12">
      <c r="A36" s="4" t="s">
        <v>630</v>
      </c>
      <c r="K36" s="5" t="n">
        <v>3479</v>
      </c>
    </row>
    <row r="37" spans="1:12">
      <c r="A37" s="4" t="s">
        <v>631</v>
      </c>
      <c r="K37" s="5" t="n">
        <v>-2922</v>
      </c>
    </row>
    <row r="38" spans="1:12">
      <c r="A38" s="4" t="s">
        <v>632</v>
      </c>
      <c r="K38" s="6" t="n">
        <v>6401</v>
      </c>
    </row>
    <row r="39" spans="1:12">
      <c r="A39" s="4" t="s">
        <v>633</v>
      </c>
      <c r="K39" s="7" t="n">
        <v>0.18</v>
      </c>
    </row>
    <row r="40" spans="1:12">
      <c r="A40" s="4" t="s">
        <v>634</v>
      </c>
      <c r="K40" s="7" t="n">
        <v>0.18</v>
      </c>
    </row>
    <row r="41" spans="1:12">
      <c r="A41" s="4" t="s">
        <v>312</v>
      </c>
    </row>
    <row r="42" spans="1:12">
      <c r="A42" s="3" t="s">
        <v>306</v>
      </c>
    </row>
    <row r="43" spans="1:12">
      <c r="A43" s="4" t="s">
        <v>576</v>
      </c>
      <c r="J43" s="5" t="n">
        <v>25300</v>
      </c>
    </row>
    <row r="44" spans="1:12">
      <c r="A44" s="4" t="s">
        <v>576</v>
      </c>
      <c r="J44" s="5" t="n">
        <v>7408</v>
      </c>
      <c r="K44" s="6" t="n">
        <v>34942</v>
      </c>
    </row>
    <row r="45" spans="1:12">
      <c r="A45" s="4" t="s">
        <v>628</v>
      </c>
      <c r="J45" s="5" t="n">
        <v>1020</v>
      </c>
      <c r="K45" s="5" t="n">
        <v>7267</v>
      </c>
    </row>
    <row r="46" spans="1:12">
      <c r="A46" s="3" t="s">
        <v>635</v>
      </c>
    </row>
    <row r="47" spans="1:12">
      <c r="A47" s="4" t="s">
        <v>636</v>
      </c>
      <c r="J47" s="5" t="n">
        <v>-749</v>
      </c>
      <c r="K47" s="5" t="n">
        <v>-2794</v>
      </c>
    </row>
    <row r="48" spans="1:12">
      <c r="A48" s="4" t="s">
        <v>637</v>
      </c>
      <c r="J48" s="5" t="n">
        <v>-300</v>
      </c>
      <c r="K48" s="5" t="n">
        <v>-1200</v>
      </c>
    </row>
    <row r="49" spans="1:12">
      <c r="A49" s="4" t="s">
        <v>105</v>
      </c>
      <c r="J49" s="5" t="n">
        <v>-480</v>
      </c>
      <c r="K49" s="5" t="n">
        <v>-1609</v>
      </c>
    </row>
    <row r="50" spans="1:12">
      <c r="A50" s="4" t="s">
        <v>638</v>
      </c>
      <c r="J50" s="5" t="n">
        <v>82</v>
      </c>
      <c r="K50" s="5" t="n">
        <v>382</v>
      </c>
    </row>
    <row r="51" spans="1:12">
      <c r="A51" s="4" t="s">
        <v>630</v>
      </c>
      <c r="J51" s="5" t="n">
        <v>-427</v>
      </c>
      <c r="K51" s="5" t="n">
        <v>2046</v>
      </c>
    </row>
    <row r="52" spans="1:12">
      <c r="A52" s="4" t="s">
        <v>631</v>
      </c>
      <c r="J52" s="5" t="n">
        <v>-114</v>
      </c>
      <c r="K52" s="5" t="n">
        <v>-1719</v>
      </c>
    </row>
    <row r="53" spans="1:12">
      <c r="A53" s="4" t="s">
        <v>632</v>
      </c>
      <c r="J53" s="6" t="n">
        <v>-313</v>
      </c>
      <c r="K53" s="6" t="n">
        <v>3765</v>
      </c>
    </row>
    <row r="54" spans="1:12">
      <c r="A54" s="4" t="s">
        <v>633</v>
      </c>
      <c r="J54" s="7" t="n">
        <v>-0.01</v>
      </c>
      <c r="K54" s="7" t="n">
        <v>0.11</v>
      </c>
    </row>
    <row r="55" spans="1:12">
      <c r="A55" s="4" t="s">
        <v>634</v>
      </c>
      <c r="J55" s="7" t="n">
        <v>-0.01</v>
      </c>
      <c r="K55" s="7" t="n">
        <v>0.1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9</v>
      </c>
      <c r="B1" s="2" t="s">
        <v>591</v>
      </c>
    </row>
    <row r="2" spans="1:2">
      <c r="A2" s="4" t="s">
        <v>312</v>
      </c>
    </row>
    <row r="3" spans="1:2">
      <c r="A3" s="3" t="s">
        <v>306</v>
      </c>
    </row>
    <row r="4" spans="1:2">
      <c r="A4" s="4" t="s">
        <v>577</v>
      </c>
      <c r="B4" s="4" t="s">
        <v>5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0</v>
      </c>
      <c r="B1" s="2" t="s">
        <v>2</v>
      </c>
      <c r="C1" s="2" t="s">
        <v>35</v>
      </c>
    </row>
    <row r="2" spans="1:3">
      <c r="A2" s="3" t="s">
        <v>205</v>
      </c>
    </row>
    <row r="3" spans="1:3">
      <c r="A3" s="4" t="s">
        <v>641</v>
      </c>
      <c r="B3" s="6" t="n">
        <v>194601</v>
      </c>
      <c r="C3" s="6" t="n">
        <v>172522</v>
      </c>
    </row>
    <row r="4" spans="1:3">
      <c r="A4" s="4" t="s">
        <v>642</v>
      </c>
      <c r="B4" s="5" t="n">
        <v>8833</v>
      </c>
      <c r="C4" s="5" t="n">
        <v>6291</v>
      </c>
    </row>
    <row r="5" spans="1:3">
      <c r="A5" s="4" t="s">
        <v>643</v>
      </c>
      <c r="B5" s="5" t="n">
        <v>2181</v>
      </c>
      <c r="C5" s="5" t="n">
        <v>997</v>
      </c>
    </row>
    <row r="6" spans="1:3">
      <c r="A6" s="4" t="s">
        <v>644</v>
      </c>
      <c r="B6" s="5" t="n">
        <v>35</v>
      </c>
      <c r="C6" s="5" t="n">
        <v>45</v>
      </c>
    </row>
    <row r="7" spans="1:3">
      <c r="A7" s="4" t="s">
        <v>645</v>
      </c>
      <c r="B7" s="5" t="n">
        <v>205650</v>
      </c>
      <c r="C7" s="5" t="n">
        <v>179855</v>
      </c>
    </row>
    <row r="8" spans="1:3">
      <c r="A8" s="4" t="s">
        <v>646</v>
      </c>
      <c r="B8" s="5" t="n">
        <v>-4094</v>
      </c>
      <c r="C8" s="5" t="n">
        <v>-3774</v>
      </c>
    </row>
    <row r="9" spans="1:3">
      <c r="A9" s="4" t="s">
        <v>647</v>
      </c>
      <c r="B9" s="6" t="n">
        <v>201556</v>
      </c>
      <c r="C9" s="6" t="n">
        <v>1760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2</v>
      </c>
      <c r="C1" s="2" t="s">
        <v>35</v>
      </c>
    </row>
    <row r="2" spans="1:3">
      <c r="A2" s="3" t="s">
        <v>649</v>
      </c>
    </row>
    <row r="3" spans="1:3">
      <c r="A3" s="4" t="s">
        <v>650</v>
      </c>
      <c r="B3" s="6" t="n">
        <v>104598</v>
      </c>
      <c r="C3" s="6" t="n">
        <v>75004</v>
      </c>
    </row>
    <row r="4" spans="1:3">
      <c r="A4" s="4" t="s">
        <v>122</v>
      </c>
    </row>
    <row r="5" spans="1:3">
      <c r="A5" s="3" t="s">
        <v>649</v>
      </c>
    </row>
    <row r="6" spans="1:3">
      <c r="A6" s="4" t="s">
        <v>650</v>
      </c>
      <c r="B6" s="5" t="n">
        <v>84603</v>
      </c>
      <c r="C6" s="5" t="n">
        <v>55704</v>
      </c>
    </row>
    <row r="7" spans="1:3">
      <c r="A7" s="4" t="s">
        <v>123</v>
      </c>
    </row>
    <row r="8" spans="1:3">
      <c r="A8" s="3" t="s">
        <v>649</v>
      </c>
    </row>
    <row r="9" spans="1:3">
      <c r="A9" s="4" t="s">
        <v>650</v>
      </c>
      <c r="B9" s="5" t="n">
        <v>1980</v>
      </c>
      <c r="C9" s="5" t="n">
        <v>2421</v>
      </c>
    </row>
    <row r="10" spans="1:3">
      <c r="A10" s="4" t="s">
        <v>651</v>
      </c>
    </row>
    <row r="11" spans="1:3">
      <c r="A11" s="3" t="s">
        <v>649</v>
      </c>
    </row>
    <row r="12" spans="1:3">
      <c r="A12" s="4" t="s">
        <v>650</v>
      </c>
      <c r="B12" s="6" t="n">
        <v>18015</v>
      </c>
      <c r="C12" s="6" t="n">
        <v>16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8</v>
      </c>
      <c r="B1" s="2" t="s">
        <v>1</v>
      </c>
    </row>
    <row r="2" spans="1:4">
      <c r="B2" s="2" t="s">
        <v>2</v>
      </c>
      <c r="C2" s="2" t="s">
        <v>35</v>
      </c>
      <c r="D2" s="2" t="s">
        <v>94</v>
      </c>
    </row>
    <row r="3" spans="1:4">
      <c r="A3" s="4" t="s">
        <v>116</v>
      </c>
      <c r="B3" s="7" t="n">
        <v>1.1</v>
      </c>
      <c r="C3" s="7" t="n">
        <v>1.1</v>
      </c>
      <c r="D3" s="7" t="n">
        <v>1.1</v>
      </c>
    </row>
    <row r="4" spans="1:4">
      <c r="A4" s="4" t="s">
        <v>132</v>
      </c>
    </row>
    <row r="5" spans="1:4">
      <c r="A5" s="4" t="s">
        <v>116</v>
      </c>
      <c r="B5" s="7" t="n">
        <v>1.1</v>
      </c>
      <c r="C5" s="7" t="n">
        <v>1.1</v>
      </c>
      <c r="D5" s="7" t="n">
        <v>1.1</v>
      </c>
    </row>
    <row r="6" spans="1:4">
      <c r="A6" s="4" t="s">
        <v>131</v>
      </c>
    </row>
    <row r="7" spans="1:4">
      <c r="A7" s="4" t="s">
        <v>149</v>
      </c>
      <c r="B7" s="5" t="n">
        <v>37805</v>
      </c>
      <c r="C7" s="5" t="n">
        <v>37565</v>
      </c>
      <c r="D7" s="5" t="n">
        <v>37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2</v>
      </c>
      <c r="B1" s="2" t="s">
        <v>2</v>
      </c>
      <c r="C1" s="2" t="s">
        <v>35</v>
      </c>
    </row>
    <row r="2" spans="1:3">
      <c r="A2" s="3" t="s">
        <v>207</v>
      </c>
    </row>
    <row r="3" spans="1:3">
      <c r="A3" s="4" t="s">
        <v>653</v>
      </c>
      <c r="B3" s="6" t="n">
        <v>368</v>
      </c>
      <c r="C3" s="6" t="n">
        <v>9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466</v>
      </c>
    </row>
    <row r="3" spans="1:3">
      <c r="A3" s="4" t="s">
        <v>655</v>
      </c>
      <c r="B3" s="6" t="n">
        <v>257783</v>
      </c>
      <c r="C3" s="6" t="n">
        <v>233289</v>
      </c>
    </row>
    <row r="4" spans="1:3">
      <c r="A4" s="4" t="s">
        <v>656</v>
      </c>
      <c r="B4" s="5" t="n">
        <v>-142662</v>
      </c>
      <c r="C4" s="5" t="n">
        <v>-131500</v>
      </c>
    </row>
    <row r="5" spans="1:3">
      <c r="A5" s="4" t="s">
        <v>657</v>
      </c>
      <c r="B5" s="5" t="n">
        <v>115121</v>
      </c>
      <c r="C5" s="5" t="n">
        <v>101789</v>
      </c>
    </row>
    <row r="6" spans="1:3">
      <c r="A6" s="4" t="s">
        <v>658</v>
      </c>
    </row>
    <row r="7" spans="1:3">
      <c r="A7" s="3" t="s">
        <v>466</v>
      </c>
    </row>
    <row r="8" spans="1:3">
      <c r="A8" s="4" t="s">
        <v>655</v>
      </c>
      <c r="B8" s="5" t="n">
        <v>7597</v>
      </c>
      <c r="C8" s="5" t="n">
        <v>7165</v>
      </c>
    </row>
    <row r="9" spans="1:3">
      <c r="A9" s="4" t="s">
        <v>465</v>
      </c>
    </row>
    <row r="10" spans="1:3">
      <c r="A10" s="3" t="s">
        <v>466</v>
      </c>
    </row>
    <row r="11" spans="1:3">
      <c r="A11" s="4" t="s">
        <v>655</v>
      </c>
      <c r="B11" s="5" t="n">
        <v>106011</v>
      </c>
      <c r="C11" s="5" t="n">
        <v>93550</v>
      </c>
    </row>
    <row r="12" spans="1:3">
      <c r="A12" s="4" t="s">
        <v>659</v>
      </c>
    </row>
    <row r="13" spans="1:3">
      <c r="A13" s="3" t="s">
        <v>466</v>
      </c>
    </row>
    <row r="14" spans="1:3">
      <c r="A14" s="4" t="s">
        <v>655</v>
      </c>
      <c r="B14" s="5" t="n">
        <v>63060</v>
      </c>
      <c r="C14" s="5" t="n">
        <v>55523</v>
      </c>
    </row>
    <row r="15" spans="1:3">
      <c r="A15" s="4" t="s">
        <v>660</v>
      </c>
    </row>
    <row r="16" spans="1:3">
      <c r="A16" s="3" t="s">
        <v>466</v>
      </c>
    </row>
    <row r="17" spans="1:3">
      <c r="A17" s="4" t="s">
        <v>655</v>
      </c>
      <c r="B17" s="5" t="n">
        <v>51758</v>
      </c>
      <c r="C17" s="5" t="n">
        <v>53256</v>
      </c>
    </row>
    <row r="18" spans="1:3">
      <c r="A18" s="4" t="s">
        <v>471</v>
      </c>
    </row>
    <row r="19" spans="1:3">
      <c r="A19" s="3" t="s">
        <v>466</v>
      </c>
    </row>
    <row r="20" spans="1:3">
      <c r="A20" s="4" t="s">
        <v>655</v>
      </c>
      <c r="B20" s="5" t="n">
        <v>17811</v>
      </c>
      <c r="C20" s="5" t="n">
        <v>15983</v>
      </c>
    </row>
    <row r="21" spans="1:3">
      <c r="A21" s="4" t="s">
        <v>661</v>
      </c>
    </row>
    <row r="22" spans="1:3">
      <c r="A22" s="3" t="s">
        <v>466</v>
      </c>
    </row>
    <row r="23" spans="1:3">
      <c r="A23" s="4" t="s">
        <v>655</v>
      </c>
      <c r="B23" s="5" t="n">
        <v>2417</v>
      </c>
      <c r="C23" s="5" t="n">
        <v>3217</v>
      </c>
    </row>
    <row r="24" spans="1:3">
      <c r="A24" s="4" t="s">
        <v>662</v>
      </c>
    </row>
    <row r="25" spans="1:3">
      <c r="A25" s="3" t="s">
        <v>466</v>
      </c>
    </row>
    <row r="26" spans="1:3">
      <c r="A26" s="4" t="s">
        <v>655</v>
      </c>
      <c r="B26" s="6" t="n">
        <v>9129</v>
      </c>
      <c r="C26" s="6" t="n">
        <v>4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4</v>
      </c>
    </row>
    <row r="3" spans="1:4">
      <c r="A3" s="3" t="s">
        <v>210</v>
      </c>
    </row>
    <row r="4" spans="1:4">
      <c r="A4" s="4" t="s">
        <v>153</v>
      </c>
      <c r="B4" s="9" t="n">
        <v>24.6</v>
      </c>
      <c r="C4" s="9" t="n">
        <v>23.8</v>
      </c>
      <c r="D4" s="9" t="n">
        <v>2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4</v>
      </c>
      <c r="B1" s="2" t="s">
        <v>2</v>
      </c>
    </row>
    <row r="2" spans="1:2">
      <c r="A2" s="3" t="s">
        <v>665</v>
      </c>
    </row>
    <row r="3" spans="1:2">
      <c r="A3" s="4" t="s">
        <v>666</v>
      </c>
      <c r="B3" s="4" t="s">
        <v>667</v>
      </c>
    </row>
    <row r="4" spans="1:2">
      <c r="A4" s="4" t="s">
        <v>668</v>
      </c>
      <c r="B4" s="4" t="s">
        <v>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5</v>
      </c>
    </row>
    <row r="2" spans="1:3">
      <c r="A2" s="3" t="s">
        <v>665</v>
      </c>
    </row>
    <row r="3" spans="1:3">
      <c r="A3" s="4" t="s">
        <v>128</v>
      </c>
      <c r="B3" s="6" t="n">
        <v>23666</v>
      </c>
      <c r="C3" s="6" t="n">
        <v>22002</v>
      </c>
    </row>
    <row r="4" spans="1:3">
      <c r="A4" s="4" t="s">
        <v>670</v>
      </c>
    </row>
    <row r="5" spans="1:3">
      <c r="A5" s="3" t="s">
        <v>665</v>
      </c>
    </row>
    <row r="6" spans="1:3">
      <c r="A6" s="5" t="n">
        <v>2019</v>
      </c>
      <c r="B6" s="5" t="n">
        <v>12605</v>
      </c>
    </row>
    <row r="7" spans="1:3">
      <c r="A7" s="5" t="n">
        <v>2020</v>
      </c>
      <c r="B7" s="5" t="n">
        <v>10822</v>
      </c>
    </row>
    <row r="8" spans="1:3">
      <c r="A8" s="5" t="n">
        <v>2021</v>
      </c>
      <c r="B8" s="5" t="n">
        <v>239</v>
      </c>
    </row>
    <row r="9" spans="1:3">
      <c r="A9" s="4" t="s">
        <v>128</v>
      </c>
      <c r="B9" s="6" t="n">
        <v>23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672</v>
      </c>
    </row>
    <row r="3" spans="1:3">
      <c r="A3" s="4" t="s">
        <v>673</v>
      </c>
      <c r="B3" s="6" t="n">
        <v>24864</v>
      </c>
      <c r="C3" s="6" t="n">
        <v>20429</v>
      </c>
    </row>
    <row r="4" spans="1:3">
      <c r="A4" s="4" t="s">
        <v>674</v>
      </c>
      <c r="B4" s="5" t="n">
        <v>10069</v>
      </c>
      <c r="C4" s="5" t="n">
        <v>9635</v>
      </c>
    </row>
    <row r="5" spans="1:3">
      <c r="A5" s="4" t="s">
        <v>675</v>
      </c>
      <c r="B5" s="5" t="n">
        <v>18771</v>
      </c>
      <c r="C5" s="5" t="n">
        <v>19134</v>
      </c>
    </row>
    <row r="6" spans="1:3">
      <c r="A6" s="4" t="s">
        <v>676</v>
      </c>
      <c r="B6" s="5" t="n">
        <v>4328</v>
      </c>
      <c r="C6" s="5" t="n">
        <v>4211</v>
      </c>
    </row>
    <row r="7" spans="1:3">
      <c r="A7" s="4" t="s">
        <v>677</v>
      </c>
      <c r="B7" s="5" t="n">
        <v>5973</v>
      </c>
      <c r="C7" s="5" t="n">
        <v>6631</v>
      </c>
    </row>
    <row r="8" spans="1:3">
      <c r="A8" s="4" t="s">
        <v>644</v>
      </c>
      <c r="B8" s="5" t="n">
        <v>9366</v>
      </c>
      <c r="C8" s="5" t="n">
        <v>5055</v>
      </c>
    </row>
    <row r="9" spans="1:3">
      <c r="A9" s="4" t="s">
        <v>678</v>
      </c>
      <c r="B9" s="6" t="n">
        <v>73371</v>
      </c>
      <c r="C9" s="6" t="n">
        <v>650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79</v>
      </c>
      <c r="B1" s="2" t="s">
        <v>680</v>
      </c>
      <c r="C1" s="2" t="s">
        <v>681</v>
      </c>
      <c r="D1" s="2" t="s">
        <v>682</v>
      </c>
      <c r="E1" s="2" t="s">
        <v>2</v>
      </c>
      <c r="F1" s="2" t="s">
        <v>35</v>
      </c>
    </row>
    <row r="2" spans="1:6">
      <c r="A2" s="3" t="s">
        <v>220</v>
      </c>
    </row>
    <row r="3" spans="1:6">
      <c r="A3" s="4" t="s">
        <v>683</v>
      </c>
      <c r="E3" s="6" t="n">
        <v>3000000</v>
      </c>
      <c r="F3" s="6" t="n">
        <v>3772000</v>
      </c>
    </row>
    <row r="4" spans="1:6">
      <c r="A4" s="4" t="s">
        <v>684</v>
      </c>
    </row>
    <row r="5" spans="1:6">
      <c r="A5" s="3" t="s">
        <v>220</v>
      </c>
    </row>
    <row r="6" spans="1:6">
      <c r="A6" s="4" t="s">
        <v>685</v>
      </c>
      <c r="B6" s="6" t="n">
        <v>200000000</v>
      </c>
    </row>
    <row r="7" spans="1:6">
      <c r="A7" s="4" t="s">
        <v>509</v>
      </c>
      <c r="B7" s="4" t="s">
        <v>510</v>
      </c>
    </row>
    <row r="8" spans="1:6">
      <c r="A8" s="4" t="s">
        <v>686</v>
      </c>
      <c r="B8" s="5" t="n">
        <v>2025</v>
      </c>
    </row>
    <row r="9" spans="1:6">
      <c r="A9" s="4" t="s">
        <v>687</v>
      </c>
      <c r="B9" s="6" t="n">
        <v>209200</v>
      </c>
    </row>
    <row r="10" spans="1:6">
      <c r="A10" s="4" t="s">
        <v>688</v>
      </c>
      <c r="B10" s="4" t="s">
        <v>689</v>
      </c>
    </row>
    <row r="11" spans="1:6">
      <c r="A11" s="4" t="s">
        <v>690</v>
      </c>
    </row>
    <row r="12" spans="1:6">
      <c r="A12" s="3" t="s">
        <v>220</v>
      </c>
    </row>
    <row r="13" spans="1:6">
      <c r="A13" s="4" t="s">
        <v>685</v>
      </c>
      <c r="D13" s="6" t="n">
        <v>750000000</v>
      </c>
    </row>
    <row r="14" spans="1:6">
      <c r="A14" s="4" t="s">
        <v>509</v>
      </c>
      <c r="D14" s="4" t="s">
        <v>510</v>
      </c>
    </row>
    <row r="15" spans="1:6">
      <c r="A15" s="4" t="s">
        <v>686</v>
      </c>
      <c r="D15" s="5" t="n">
        <v>2025</v>
      </c>
    </row>
    <row r="16" spans="1:6">
      <c r="A16" s="4" t="s">
        <v>683</v>
      </c>
      <c r="D16" s="6" t="n">
        <v>10300000</v>
      </c>
    </row>
    <row r="17" spans="1:6">
      <c r="A17" s="4" t="s">
        <v>687</v>
      </c>
      <c r="D17" s="6" t="n">
        <v>739700000</v>
      </c>
    </row>
    <row r="18" spans="1:6">
      <c r="A18" s="4" t="s">
        <v>691</v>
      </c>
      <c r="D18" s="4" t="s">
        <v>692</v>
      </c>
    </row>
    <row r="19" spans="1:6">
      <c r="A19" s="4" t="s">
        <v>693</v>
      </c>
      <c r="D19" s="6" t="n">
        <v>0</v>
      </c>
    </row>
    <row r="20" spans="1:6">
      <c r="A20" s="4" t="s">
        <v>694</v>
      </c>
      <c r="D20" s="4" t="s">
        <v>695</v>
      </c>
    </row>
    <row r="21" spans="1:6">
      <c r="A21" s="4" t="s">
        <v>696</v>
      </c>
      <c r="D21" s="4" t="s">
        <v>697</v>
      </c>
    </row>
    <row r="22" spans="1:6">
      <c r="A22" s="4" t="s">
        <v>698</v>
      </c>
      <c r="D22" s="4" t="s">
        <v>699</v>
      </c>
    </row>
    <row r="23" spans="1:6">
      <c r="A23" s="4" t="s">
        <v>700</v>
      </c>
    </row>
    <row r="24" spans="1:6">
      <c r="A24" s="3" t="s">
        <v>220</v>
      </c>
    </row>
    <row r="25" spans="1:6">
      <c r="A25" s="4" t="s">
        <v>701</v>
      </c>
      <c r="D25" s="4" t="s">
        <v>702</v>
      </c>
    </row>
    <row r="26" spans="1:6">
      <c r="A26" s="4" t="s">
        <v>703</v>
      </c>
    </row>
    <row r="27" spans="1:6">
      <c r="A27" s="3" t="s">
        <v>220</v>
      </c>
    </row>
    <row r="28" spans="1:6">
      <c r="A28" s="4" t="s">
        <v>509</v>
      </c>
      <c r="D28" s="4" t="s">
        <v>704</v>
      </c>
    </row>
    <row r="29" spans="1:6">
      <c r="A29" s="4" t="s">
        <v>686</v>
      </c>
      <c r="D29" s="5" t="n">
        <v>2022</v>
      </c>
    </row>
    <row r="30" spans="1:6">
      <c r="A30" s="4" t="s">
        <v>705</v>
      </c>
      <c r="D30" s="6" t="n">
        <v>329700000</v>
      </c>
    </row>
    <row r="31" spans="1:6">
      <c r="A31" s="4" t="s">
        <v>706</v>
      </c>
      <c r="D31" s="8" t="n">
        <v>1038.9</v>
      </c>
    </row>
    <row r="32" spans="1:6">
      <c r="A32" s="4" t="s">
        <v>707</v>
      </c>
      <c r="D32" s="6" t="n">
        <v>1000</v>
      </c>
    </row>
    <row r="33" spans="1:6">
      <c r="A33" s="4" t="s">
        <v>708</v>
      </c>
      <c r="C33" s="6" t="n">
        <v>300300000</v>
      </c>
    </row>
    <row r="34" spans="1:6">
      <c r="A34" s="4" t="s">
        <v>691</v>
      </c>
      <c r="C34" s="4" t="s">
        <v>7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10</v>
      </c>
      <c r="B1" s="2" t="s">
        <v>711</v>
      </c>
      <c r="C1" s="2" t="s">
        <v>712</v>
      </c>
      <c r="D1" s="2" t="s">
        <v>1</v>
      </c>
    </row>
    <row r="2" spans="1:6">
      <c r="B2" s="2" t="s">
        <v>35</v>
      </c>
      <c r="C2" s="2" t="s">
        <v>682</v>
      </c>
      <c r="D2" s="2" t="s">
        <v>2</v>
      </c>
      <c r="E2" s="2" t="s">
        <v>35</v>
      </c>
      <c r="F2" s="2" t="s">
        <v>94</v>
      </c>
    </row>
    <row r="3" spans="1:6">
      <c r="A3" s="3" t="s">
        <v>220</v>
      </c>
    </row>
    <row r="4" spans="1:6">
      <c r="A4" s="4" t="s">
        <v>713</v>
      </c>
      <c r="D4" s="6" t="n">
        <v>944088</v>
      </c>
    </row>
    <row r="5" spans="1:6">
      <c r="A5" s="4" t="s">
        <v>156</v>
      </c>
      <c r="D5" s="5" t="n">
        <v>1083</v>
      </c>
      <c r="E5" s="6" t="n">
        <v>1046</v>
      </c>
      <c r="F5" s="6" t="n">
        <v>1052</v>
      </c>
    </row>
    <row r="6" spans="1:6">
      <c r="A6" s="4" t="s">
        <v>714</v>
      </c>
      <c r="B6" s="6" t="n">
        <v>944088</v>
      </c>
      <c r="D6" s="5" t="n">
        <v>944780</v>
      </c>
      <c r="E6" s="5" t="n">
        <v>944088</v>
      </c>
    </row>
    <row r="7" spans="1:6">
      <c r="A7" s="4" t="s">
        <v>219</v>
      </c>
    </row>
    <row r="8" spans="1:6">
      <c r="A8" s="3" t="s">
        <v>220</v>
      </c>
    </row>
    <row r="9" spans="1:6">
      <c r="A9" s="4" t="s">
        <v>713</v>
      </c>
      <c r="C9" s="6" t="n">
        <v>627711</v>
      </c>
      <c r="D9" s="5" t="n">
        <v>944088</v>
      </c>
      <c r="E9" s="5" t="n">
        <v>627711</v>
      </c>
    </row>
    <row r="10" spans="1:6">
      <c r="A10" s="4" t="s">
        <v>715</v>
      </c>
      <c r="D10" s="5" t="n">
        <v>1539</v>
      </c>
    </row>
    <row r="11" spans="1:6">
      <c r="A11" s="4" t="s">
        <v>716</v>
      </c>
      <c r="D11" s="5" t="n">
        <v>-1062</v>
      </c>
    </row>
    <row r="12" spans="1:6">
      <c r="A12" s="4" t="s">
        <v>156</v>
      </c>
      <c r="C12" s="5" t="n">
        <v>153</v>
      </c>
      <c r="D12" s="5" t="n">
        <v>312</v>
      </c>
    </row>
    <row r="13" spans="1:6">
      <c r="A13" s="4" t="s">
        <v>714</v>
      </c>
      <c r="B13" s="5" t="n">
        <v>944088</v>
      </c>
      <c r="D13" s="5" t="n">
        <v>944780</v>
      </c>
      <c r="E13" s="5" t="n">
        <v>944088</v>
      </c>
      <c r="F13" s="6" t="n">
        <v>627711</v>
      </c>
    </row>
    <row r="14" spans="1:6">
      <c r="A14" s="4" t="s">
        <v>717</v>
      </c>
    </row>
    <row r="15" spans="1:6">
      <c r="A15" s="3" t="s">
        <v>220</v>
      </c>
    </row>
    <row r="16" spans="1:6">
      <c r="A16" s="4" t="s">
        <v>715</v>
      </c>
      <c r="C16" s="5" t="n">
        <v>683</v>
      </c>
    </row>
    <row r="17" spans="1:6">
      <c r="A17" s="4" t="s">
        <v>716</v>
      </c>
      <c r="C17" s="6" t="n">
        <v>-574</v>
      </c>
    </row>
    <row r="18" spans="1:6">
      <c r="A18" s="4" t="s">
        <v>718</v>
      </c>
      <c r="E18" s="5" t="n">
        <v>-630000</v>
      </c>
    </row>
    <row r="19" spans="1:6">
      <c r="A19" s="4" t="s">
        <v>719</v>
      </c>
      <c r="E19" s="5" t="n">
        <v>5294</v>
      </c>
    </row>
    <row r="20" spans="1:6">
      <c r="A20" s="4" t="s">
        <v>720</v>
      </c>
      <c r="E20" s="5" t="n">
        <v>-4452</v>
      </c>
    </row>
    <row r="21" spans="1:6">
      <c r="A21" s="4" t="s">
        <v>721</v>
      </c>
      <c r="E21" s="5" t="n">
        <v>1185</v>
      </c>
    </row>
    <row r="22" spans="1:6">
      <c r="A22" s="4" t="s">
        <v>722</v>
      </c>
    </row>
    <row r="23" spans="1:6">
      <c r="A23" s="3" t="s">
        <v>220</v>
      </c>
    </row>
    <row r="24" spans="1:6">
      <c r="A24" s="4" t="s">
        <v>718</v>
      </c>
      <c r="E24" s="5" t="n">
        <v>950000</v>
      </c>
    </row>
    <row r="25" spans="1:6">
      <c r="A25" s="4" t="s">
        <v>719</v>
      </c>
      <c r="E25" s="5" t="n">
        <v>-14684</v>
      </c>
    </row>
    <row r="26" spans="1:6">
      <c r="A26" s="4" t="s">
        <v>720</v>
      </c>
      <c r="E26" s="6" t="n">
        <v>8500</v>
      </c>
    </row>
    <row r="27" spans="1:6">
      <c r="A27" s="4" t="s">
        <v>715</v>
      </c>
      <c r="B27" s="5" t="n">
        <v>542</v>
      </c>
    </row>
    <row r="28" spans="1:6">
      <c r="A28" s="4" t="s">
        <v>716</v>
      </c>
      <c r="B28" s="5" t="n">
        <v>-375</v>
      </c>
    </row>
    <row r="29" spans="1:6">
      <c r="A29" s="4" t="s">
        <v>156</v>
      </c>
      <c r="B29" s="6" t="n">
        <v>105</v>
      </c>
    </row>
    <row r="30" spans="1:6">
      <c r="A30" s="4" t="s">
        <v>723</v>
      </c>
      <c r="D30" s="6" t="n">
        <v>-97</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80"/>
    <col customWidth="1" max="6" min="6" width="14"/>
    <col customWidth="1" max="7" min="7" width="14"/>
  </cols>
  <sheetData>
    <row r="1" spans="1:7">
      <c r="A1" s="1" t="s">
        <v>724</v>
      </c>
      <c r="B1" s="2" t="s">
        <v>725</v>
      </c>
      <c r="C1" s="2" t="s">
        <v>726</v>
      </c>
      <c r="D1" s="2" t="s">
        <v>727</v>
      </c>
      <c r="E1" s="2" t="s">
        <v>2</v>
      </c>
      <c r="F1" s="2" t="s">
        <v>3</v>
      </c>
      <c r="G1" s="2" t="s">
        <v>35</v>
      </c>
    </row>
    <row r="2" spans="1:7">
      <c r="A2" s="3" t="s">
        <v>220</v>
      </c>
    </row>
    <row r="3" spans="1:7">
      <c r="A3" s="4" t="s">
        <v>728</v>
      </c>
      <c r="E3" s="6" t="n">
        <v>7700000</v>
      </c>
      <c r="G3" s="6" t="n">
        <v>7700000</v>
      </c>
    </row>
    <row r="4" spans="1:7">
      <c r="A4" s="4" t="s">
        <v>729</v>
      </c>
    </row>
    <row r="5" spans="1:7">
      <c r="A5" s="3" t="s">
        <v>220</v>
      </c>
    </row>
    <row r="6" spans="1:7">
      <c r="A6" s="4" t="s">
        <v>730</v>
      </c>
      <c r="E6" s="6" t="n">
        <v>750000000</v>
      </c>
    </row>
    <row r="7" spans="1:7">
      <c r="A7" s="4" t="s">
        <v>731</v>
      </c>
    </row>
    <row r="8" spans="1:7">
      <c r="A8" s="3" t="s">
        <v>220</v>
      </c>
    </row>
    <row r="9" spans="1:7">
      <c r="A9" s="4" t="s">
        <v>730</v>
      </c>
      <c r="C9" s="6" t="n">
        <v>750000000</v>
      </c>
      <c r="D9" s="6" t="n">
        <v>602500000</v>
      </c>
    </row>
    <row r="10" spans="1:7">
      <c r="A10" s="4" t="s">
        <v>732</v>
      </c>
      <c r="E10" s="4" t="s">
        <v>733</v>
      </c>
    </row>
    <row r="11" spans="1:7">
      <c r="A11" s="4" t="s">
        <v>734</v>
      </c>
      <c r="C11" s="4" t="s">
        <v>735</v>
      </c>
      <c r="D11" s="4" t="s">
        <v>736</v>
      </c>
    </row>
    <row r="12" spans="1:7">
      <c r="A12" s="4" t="s">
        <v>737</v>
      </c>
      <c r="C12" s="6" t="n">
        <v>250000000</v>
      </c>
      <c r="D12" s="6" t="n">
        <v>150000000</v>
      </c>
    </row>
    <row r="13" spans="1:7">
      <c r="A13" s="4" t="s">
        <v>728</v>
      </c>
      <c r="E13" s="6" t="n">
        <v>170800000</v>
      </c>
    </row>
    <row r="14" spans="1:7">
      <c r="A14" s="4" t="s">
        <v>738</v>
      </c>
      <c r="E14" s="6" t="n">
        <v>571500000</v>
      </c>
    </row>
    <row r="15" spans="1:7">
      <c r="A15" s="4" t="s">
        <v>739</v>
      </c>
    </row>
    <row r="16" spans="1:7">
      <c r="A16" s="3" t="s">
        <v>220</v>
      </c>
    </row>
    <row r="17" spans="1:7">
      <c r="A17" s="4" t="s">
        <v>732</v>
      </c>
      <c r="B17" s="4" t="s">
        <v>740</v>
      </c>
    </row>
    <row r="18" spans="1:7">
      <c r="A18" s="4" t="s">
        <v>734</v>
      </c>
      <c r="B18" s="4" t="s">
        <v>741</v>
      </c>
    </row>
    <row r="19" spans="1:7">
      <c r="A19" s="4" t="s">
        <v>728</v>
      </c>
      <c r="F19" s="6" t="n">
        <v>7700000</v>
      </c>
    </row>
    <row r="20" spans="1:7">
      <c r="A20" s="4" t="s">
        <v>738</v>
      </c>
      <c r="F20" s="6" t="n">
        <v>483300000</v>
      </c>
    </row>
    <row r="21" spans="1:7">
      <c r="A21" s="4" t="s">
        <v>742</v>
      </c>
    </row>
    <row r="22" spans="1:7">
      <c r="A22" s="3" t="s">
        <v>220</v>
      </c>
    </row>
    <row r="23" spans="1:7">
      <c r="A23" s="4" t="s">
        <v>743</v>
      </c>
      <c r="E23" s="4" t="s">
        <v>744</v>
      </c>
    </row>
    <row r="24" spans="1:7">
      <c r="A24" s="4" t="s">
        <v>745</v>
      </c>
    </row>
    <row r="25" spans="1:7">
      <c r="A25" s="3" t="s">
        <v>220</v>
      </c>
    </row>
    <row r="26" spans="1:7">
      <c r="A26" s="4" t="s">
        <v>746</v>
      </c>
      <c r="E26" s="4" t="s">
        <v>747</v>
      </c>
    </row>
    <row r="27" spans="1:7">
      <c r="A27" s="4" t="s">
        <v>748</v>
      </c>
    </row>
    <row r="28" spans="1:7">
      <c r="A28" s="3" t="s">
        <v>220</v>
      </c>
    </row>
    <row r="29" spans="1:7">
      <c r="A29" s="4" t="s">
        <v>749</v>
      </c>
      <c r="E29" s="4" t="s">
        <v>461</v>
      </c>
    </row>
    <row r="30" spans="1:7">
      <c r="A30" s="4" t="s">
        <v>750</v>
      </c>
    </row>
    <row r="31" spans="1:7">
      <c r="A31" s="3" t="s">
        <v>220</v>
      </c>
    </row>
    <row r="32" spans="1:7">
      <c r="A32" s="4" t="s">
        <v>749</v>
      </c>
      <c r="B32" s="4" t="s">
        <v>751</v>
      </c>
    </row>
    <row r="33" spans="1:7">
      <c r="A33" s="4" t="s">
        <v>752</v>
      </c>
    </row>
    <row r="34" spans="1:7">
      <c r="A34" s="3" t="s">
        <v>220</v>
      </c>
    </row>
    <row r="35" spans="1:7">
      <c r="A35" s="4" t="s">
        <v>749</v>
      </c>
      <c r="E35" s="4" t="s">
        <v>747</v>
      </c>
    </row>
    <row r="36" spans="1:7">
      <c r="A36" s="4" t="s">
        <v>753</v>
      </c>
    </row>
    <row r="37" spans="1:7">
      <c r="A37" s="3" t="s">
        <v>220</v>
      </c>
    </row>
    <row r="38" spans="1:7">
      <c r="A38" s="4" t="s">
        <v>749</v>
      </c>
      <c r="B38" s="4" t="s">
        <v>754</v>
      </c>
    </row>
    <row r="39" spans="1:7">
      <c r="A39" s="4" t="s">
        <v>755</v>
      </c>
    </row>
    <row r="40" spans="1:7">
      <c r="A40" s="3" t="s">
        <v>220</v>
      </c>
    </row>
    <row r="41" spans="1:7">
      <c r="A41" s="4" t="s">
        <v>743</v>
      </c>
      <c r="E41" s="4" t="s">
        <v>756</v>
      </c>
    </row>
    <row r="42" spans="1:7">
      <c r="A42" s="4" t="s">
        <v>757</v>
      </c>
    </row>
    <row r="43" spans="1:7">
      <c r="A43" s="3" t="s">
        <v>220</v>
      </c>
    </row>
    <row r="44" spans="1:7">
      <c r="A44" s="4" t="s">
        <v>746</v>
      </c>
      <c r="E44" s="4" t="s">
        <v>758</v>
      </c>
    </row>
    <row r="45" spans="1:7">
      <c r="A45" s="4" t="s">
        <v>759</v>
      </c>
    </row>
    <row r="46" spans="1:7">
      <c r="A46" s="3" t="s">
        <v>220</v>
      </c>
    </row>
    <row r="47" spans="1:7">
      <c r="A47" s="4" t="s">
        <v>749</v>
      </c>
      <c r="E47" s="4" t="s">
        <v>760</v>
      </c>
    </row>
    <row r="48" spans="1:7">
      <c r="A48" s="4" t="s">
        <v>761</v>
      </c>
    </row>
    <row r="49" spans="1:7">
      <c r="A49" s="3" t="s">
        <v>220</v>
      </c>
    </row>
    <row r="50" spans="1:7">
      <c r="A50" s="4" t="s">
        <v>749</v>
      </c>
      <c r="B50" s="4" t="s">
        <v>756</v>
      </c>
    </row>
    <row r="51" spans="1:7">
      <c r="A51" s="4" t="s">
        <v>762</v>
      </c>
    </row>
    <row r="52" spans="1:7">
      <c r="A52" s="3" t="s">
        <v>220</v>
      </c>
    </row>
    <row r="53" spans="1:7">
      <c r="A53" s="4" t="s">
        <v>749</v>
      </c>
      <c r="E53" s="4" t="s">
        <v>758</v>
      </c>
    </row>
    <row r="54" spans="1:7">
      <c r="A54" s="4" t="s">
        <v>763</v>
      </c>
    </row>
    <row r="55" spans="1:7">
      <c r="A55" s="3" t="s">
        <v>220</v>
      </c>
    </row>
    <row r="56" spans="1:7">
      <c r="A56" s="4" t="s">
        <v>749</v>
      </c>
      <c r="B56" s="4" t="s">
        <v>764</v>
      </c>
    </row>
    <row r="57" spans="1:7">
      <c r="A57" s="4" t="s">
        <v>765</v>
      </c>
    </row>
    <row r="58" spans="1:7">
      <c r="A58" s="3" t="s">
        <v>220</v>
      </c>
    </row>
    <row r="59" spans="1:7">
      <c r="A59" s="4" t="s">
        <v>730</v>
      </c>
      <c r="B59" s="6" t="n">
        <v>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9"/>
  </cols>
  <sheetData>
    <row r="1" spans="1:2">
      <c r="A1" s="1" t="s">
        <v>766</v>
      </c>
      <c r="B1" s="2" t="s">
        <v>1</v>
      </c>
    </row>
    <row r="2" spans="1:2">
      <c r="B2" s="2" t="s">
        <v>767</v>
      </c>
    </row>
    <row r="3" spans="1:2">
      <c r="A3" s="3" t="s">
        <v>768</v>
      </c>
    </row>
    <row r="4" spans="1:2">
      <c r="A4" s="4" t="s">
        <v>769</v>
      </c>
      <c r="B4" s="5" t="n">
        <v>1</v>
      </c>
    </row>
    <row r="5" spans="1:2">
      <c r="A5" s="4" t="s">
        <v>770</v>
      </c>
      <c r="B5" s="5" t="n">
        <v>20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94</v>
      </c>
    </row>
    <row r="3" spans="1:4">
      <c r="A3" s="3" t="s">
        <v>151</v>
      </c>
    </row>
    <row r="4" spans="1:4">
      <c r="A4" s="4" t="s">
        <v>111</v>
      </c>
      <c r="B4" s="6" t="n">
        <v>76623</v>
      </c>
      <c r="C4" s="6" t="n">
        <v>109658</v>
      </c>
      <c r="D4" s="6" t="n">
        <v>37172</v>
      </c>
    </row>
    <row r="5" spans="1:4">
      <c r="A5" s="3" t="s">
        <v>152</v>
      </c>
    </row>
    <row r="6" spans="1:4">
      <c r="A6" s="4" t="s">
        <v>153</v>
      </c>
      <c r="B6" s="5" t="n">
        <v>24593</v>
      </c>
      <c r="C6" s="5" t="n">
        <v>23790</v>
      </c>
      <c r="D6" s="5" t="n">
        <v>27282</v>
      </c>
    </row>
    <row r="7" spans="1:4">
      <c r="A7" s="4" t="s">
        <v>154</v>
      </c>
      <c r="B7" s="5" t="n">
        <v>208453</v>
      </c>
      <c r="C7" s="5" t="n">
        <v>169455</v>
      </c>
      <c r="D7" s="5" t="n">
        <v>162415</v>
      </c>
    </row>
    <row r="8" spans="1:4">
      <c r="A8" s="4" t="s">
        <v>155</v>
      </c>
      <c r="B8" s="5" t="n">
        <v>3320</v>
      </c>
    </row>
    <row r="9" spans="1:4">
      <c r="A9" s="4" t="s">
        <v>156</v>
      </c>
      <c r="B9" s="5" t="n">
        <v>1083</v>
      </c>
      <c r="C9" s="5" t="n">
        <v>1046</v>
      </c>
      <c r="D9" s="5" t="n">
        <v>1052</v>
      </c>
    </row>
    <row r="10" spans="1:4">
      <c r="A10" s="4" t="s">
        <v>157</v>
      </c>
      <c r="B10" s="5" t="n">
        <v>477</v>
      </c>
      <c r="C10" s="5" t="n">
        <v>274</v>
      </c>
      <c r="D10" s="5" t="n">
        <v>168</v>
      </c>
    </row>
    <row r="11" spans="1:4">
      <c r="A11" s="4" t="s">
        <v>158</v>
      </c>
      <c r="B11" s="5" t="n">
        <v>2741</v>
      </c>
      <c r="C11" s="5" t="n">
        <v>3932</v>
      </c>
      <c r="D11" s="5" t="n">
        <v>3137</v>
      </c>
    </row>
    <row r="12" spans="1:4">
      <c r="A12" s="4" t="s">
        <v>159</v>
      </c>
      <c r="B12" s="5" t="n">
        <v>122</v>
      </c>
      <c r="C12" s="5" t="n">
        <v>161</v>
      </c>
      <c r="D12" s="5" t="n">
        <v>127</v>
      </c>
    </row>
    <row r="13" spans="1:4">
      <c r="A13" s="4" t="s">
        <v>160</v>
      </c>
      <c r="B13" s="5" t="n">
        <v>26695</v>
      </c>
      <c r="C13" s="5" t="n">
        <v>-50535</v>
      </c>
      <c r="D13" s="5" t="n">
        <v>21578</v>
      </c>
    </row>
    <row r="14" spans="1:4">
      <c r="A14" s="4" t="s">
        <v>161</v>
      </c>
      <c r="B14" s="5" t="n">
        <v>4214</v>
      </c>
      <c r="C14" s="5" t="n">
        <v>3526</v>
      </c>
      <c r="D14" s="5" t="n">
        <v>3037</v>
      </c>
    </row>
    <row r="15" spans="1:4">
      <c r="A15" s="4" t="s">
        <v>106</v>
      </c>
      <c r="C15" s="5" t="n">
        <v>25363</v>
      </c>
    </row>
    <row r="16" spans="1:4">
      <c r="A16" s="4" t="s">
        <v>102</v>
      </c>
      <c r="B16" s="5" t="n">
        <v>-7118</v>
      </c>
      <c r="C16" s="5" t="n">
        <v>-5009</v>
      </c>
      <c r="D16" s="5" t="n">
        <v>-3285</v>
      </c>
    </row>
    <row r="17" spans="1:4">
      <c r="A17" s="4" t="s">
        <v>162</v>
      </c>
      <c r="B17" s="5" t="n">
        <v>-38352</v>
      </c>
      <c r="C17" s="5" t="n">
        <v>-31882</v>
      </c>
      <c r="D17" s="5" t="n">
        <v>-29003</v>
      </c>
    </row>
    <row r="18" spans="1:4">
      <c r="A18" s="3" t="s">
        <v>163</v>
      </c>
    </row>
    <row r="19" spans="1:4">
      <c r="A19" s="4" t="s">
        <v>164</v>
      </c>
      <c r="B19" s="5" t="n">
        <v>-17761</v>
      </c>
      <c r="C19" s="5" t="n">
        <v>-40012</v>
      </c>
      <c r="D19" s="5" t="n">
        <v>4154</v>
      </c>
    </row>
    <row r="20" spans="1:4">
      <c r="A20" s="4" t="s">
        <v>165</v>
      </c>
      <c r="B20" s="5" t="n">
        <v>-48230</v>
      </c>
      <c r="C20" s="5" t="n">
        <v>-31771</v>
      </c>
      <c r="D20" s="5" t="n">
        <v>4267</v>
      </c>
    </row>
    <row r="21" spans="1:4">
      <c r="A21" s="4" t="s">
        <v>40</v>
      </c>
      <c r="B21" s="5" t="n">
        <v>-965</v>
      </c>
      <c r="C21" s="5" t="n">
        <v>-1659</v>
      </c>
      <c r="D21" s="5" t="n">
        <v>2541</v>
      </c>
    </row>
    <row r="22" spans="1:4">
      <c r="A22" s="4" t="s">
        <v>49</v>
      </c>
      <c r="B22" s="5" t="n">
        <v>6994</v>
      </c>
      <c r="C22" s="5" t="n">
        <v>50349</v>
      </c>
      <c r="D22" s="5" t="n">
        <v>-27345</v>
      </c>
    </row>
    <row r="23" spans="1:4">
      <c r="A23" s="4" t="s">
        <v>50</v>
      </c>
      <c r="B23" s="5" t="n">
        <v>1664</v>
      </c>
      <c r="C23" s="5" t="n">
        <v>-8778</v>
      </c>
      <c r="D23" s="5" t="n">
        <v>-31653</v>
      </c>
    </row>
    <row r="24" spans="1:4">
      <c r="A24" s="4" t="s">
        <v>51</v>
      </c>
      <c r="B24" s="5" t="n">
        <v>2572</v>
      </c>
      <c r="C24" s="5" t="n">
        <v>8230</v>
      </c>
      <c r="D24" s="5" t="n">
        <v>1667</v>
      </c>
    </row>
    <row r="25" spans="1:4">
      <c r="A25" s="4" t="s">
        <v>56</v>
      </c>
      <c r="B25" s="5" t="n">
        <v>86</v>
      </c>
      <c r="C25" s="5" t="n">
        <v>61</v>
      </c>
      <c r="D25" s="5" t="n">
        <v>-332</v>
      </c>
    </row>
    <row r="26" spans="1:4">
      <c r="A26" s="4" t="s">
        <v>166</v>
      </c>
      <c r="B26" s="5" t="n">
        <v>247211</v>
      </c>
      <c r="C26" s="5" t="n">
        <v>226199</v>
      </c>
      <c r="D26" s="5" t="n">
        <v>176979</v>
      </c>
    </row>
    <row r="27" spans="1:4">
      <c r="A27" s="3" t="s">
        <v>167</v>
      </c>
    </row>
    <row r="28" spans="1:4">
      <c r="A28" s="4" t="s">
        <v>168</v>
      </c>
      <c r="B28" s="5" t="n">
        <v>-196027</v>
      </c>
    </row>
    <row r="29" spans="1:4">
      <c r="A29" s="4" t="s">
        <v>169</v>
      </c>
      <c r="B29" s="5" t="n">
        <v>-34960</v>
      </c>
      <c r="C29" s="5" t="n">
        <v>-22515</v>
      </c>
      <c r="D29" s="5" t="n">
        <v>-22895</v>
      </c>
    </row>
    <row r="30" spans="1:4">
      <c r="A30" s="4" t="s">
        <v>170</v>
      </c>
      <c r="B30" s="5" t="n">
        <v>-416600</v>
      </c>
      <c r="C30" s="5" t="n">
        <v>-234209</v>
      </c>
      <c r="D30" s="5" t="n">
        <v>-179709</v>
      </c>
    </row>
    <row r="31" spans="1:4">
      <c r="A31" s="4" t="s">
        <v>171</v>
      </c>
      <c r="B31" s="5" t="n">
        <v>9261</v>
      </c>
      <c r="C31" s="5" t="n">
        <v>7506</v>
      </c>
      <c r="D31" s="5" t="n">
        <v>3805</v>
      </c>
    </row>
    <row r="32" spans="1:4">
      <c r="A32" s="4" t="s">
        <v>172</v>
      </c>
      <c r="B32" s="5" t="n">
        <v>112086</v>
      </c>
      <c r="C32" s="5" t="n">
        <v>96143</v>
      </c>
      <c r="D32" s="5" t="n">
        <v>84389</v>
      </c>
    </row>
    <row r="33" spans="1:4">
      <c r="A33" s="4" t="s">
        <v>173</v>
      </c>
      <c r="B33" s="5" t="n">
        <v>-526240</v>
      </c>
      <c r="C33" s="5" t="n">
        <v>-153075</v>
      </c>
      <c r="D33" s="5" t="n">
        <v>-114410</v>
      </c>
    </row>
    <row r="34" spans="1:4">
      <c r="A34" s="3" t="s">
        <v>174</v>
      </c>
    </row>
    <row r="35" spans="1:4">
      <c r="A35" s="4" t="s">
        <v>175</v>
      </c>
      <c r="B35" s="5" t="n">
        <v>-1350</v>
      </c>
      <c r="C35" s="5" t="n">
        <v>-783</v>
      </c>
      <c r="D35" s="5" t="n">
        <v>-561</v>
      </c>
    </row>
    <row r="36" spans="1:4">
      <c r="A36" s="4" t="s">
        <v>176</v>
      </c>
      <c r="B36" s="5" t="n">
        <v>1436849</v>
      </c>
      <c r="C36" s="5" t="n">
        <v>1193544</v>
      </c>
      <c r="D36" s="5" t="n">
        <v>966146</v>
      </c>
    </row>
    <row r="37" spans="1:4">
      <c r="A37" s="4" t="s">
        <v>177</v>
      </c>
      <c r="B37" s="5" t="n">
        <v>-1266088</v>
      </c>
      <c r="C37" s="5" t="n">
        <v>-1356186</v>
      </c>
      <c r="D37" s="5" t="n">
        <v>-988361</v>
      </c>
    </row>
    <row r="38" spans="1:4">
      <c r="A38" s="4" t="s">
        <v>178</v>
      </c>
      <c r="C38" s="5" t="n">
        <v>-630000</v>
      </c>
    </row>
    <row r="39" spans="1:4">
      <c r="A39" s="4" t="s">
        <v>179</v>
      </c>
      <c r="C39" s="5" t="n">
        <v>-23336</v>
      </c>
    </row>
    <row r="40" spans="1:4">
      <c r="A40" s="4" t="s">
        <v>180</v>
      </c>
      <c r="C40" s="5" t="n">
        <v>958500</v>
      </c>
    </row>
    <row r="41" spans="1:4">
      <c r="A41" s="4" t="s">
        <v>181</v>
      </c>
      <c r="B41" s="5" t="n">
        <v>-97</v>
      </c>
      <c r="C41" s="5" t="n">
        <v>-17278</v>
      </c>
    </row>
    <row r="42" spans="1:4">
      <c r="A42" s="4" t="s">
        <v>182</v>
      </c>
      <c r="B42" s="5" t="n">
        <v>-39274</v>
      </c>
      <c r="C42" s="5" t="n">
        <v>-39172</v>
      </c>
      <c r="D42" s="5" t="n">
        <v>-39066</v>
      </c>
    </row>
    <row r="43" spans="1:4">
      <c r="A43" s="4" t="s">
        <v>183</v>
      </c>
      <c r="B43" s="5" t="n">
        <v>-212</v>
      </c>
      <c r="C43" s="5" t="n">
        <v>-218</v>
      </c>
      <c r="D43" s="5" t="n">
        <v>-203</v>
      </c>
    </row>
    <row r="44" spans="1:4">
      <c r="A44" s="4" t="s">
        <v>184</v>
      </c>
      <c r="B44" s="5" t="n">
        <v>129828</v>
      </c>
      <c r="C44" s="5" t="n">
        <v>85071</v>
      </c>
      <c r="D44" s="5" t="n">
        <v>-62045</v>
      </c>
    </row>
    <row r="45" spans="1:4">
      <c r="A45" s="4" t="s">
        <v>185</v>
      </c>
      <c r="B45" s="5" t="n">
        <v>-149201</v>
      </c>
      <c r="C45" s="5" t="n">
        <v>158195</v>
      </c>
      <c r="D45" s="5" t="n">
        <v>524</v>
      </c>
    </row>
    <row r="46" spans="1:4">
      <c r="A46" s="4" t="s">
        <v>186</v>
      </c>
      <c r="B46" s="5" t="n">
        <v>165878</v>
      </c>
      <c r="C46" s="5" t="n">
        <v>7683</v>
      </c>
      <c r="D46" s="5" t="n">
        <v>7159</v>
      </c>
    </row>
    <row r="47" spans="1:4">
      <c r="A47" s="4" t="s">
        <v>187</v>
      </c>
      <c r="B47" s="5" t="n">
        <v>16677</v>
      </c>
      <c r="C47" s="5" t="n">
        <v>165878</v>
      </c>
      <c r="D47" s="5" t="n">
        <v>7683</v>
      </c>
    </row>
    <row r="48" spans="1:4">
      <c r="A48" s="3" t="s">
        <v>188</v>
      </c>
    </row>
    <row r="49" spans="1:4">
      <c r="A49" s="4" t="s">
        <v>189</v>
      </c>
      <c r="B49" s="5" t="n">
        <v>3432</v>
      </c>
    </row>
    <row r="50" spans="1:4">
      <c r="A50" s="3" t="s">
        <v>190</v>
      </c>
    </row>
    <row r="51" spans="1:4">
      <c r="A51" s="4" t="s">
        <v>191</v>
      </c>
      <c r="B51" s="5" t="n">
        <v>24341</v>
      </c>
      <c r="C51" s="5" t="n">
        <v>10515</v>
      </c>
      <c r="D51" s="5" t="n">
        <v>38515</v>
      </c>
    </row>
    <row r="52" spans="1:4">
      <c r="A52" s="4" t="s">
        <v>192</v>
      </c>
      <c r="B52" s="5" t="n">
        <v>-473</v>
      </c>
      <c r="C52" s="5" t="n">
        <v>-23</v>
      </c>
      <c r="D52" s="5" t="n">
        <v>-386</v>
      </c>
    </row>
    <row r="53" spans="1:4">
      <c r="A53" s="3" t="s">
        <v>193</v>
      </c>
    </row>
    <row r="54" spans="1:4">
      <c r="A54" s="4" t="s">
        <v>194</v>
      </c>
      <c r="B54" s="5" t="n">
        <v>62424</v>
      </c>
      <c r="C54" s="5" t="n">
        <v>49546</v>
      </c>
      <c r="D54" s="5" t="n">
        <v>52494</v>
      </c>
    </row>
    <row r="55" spans="1:4">
      <c r="A55" s="4" t="s">
        <v>195</v>
      </c>
      <c r="B55" s="6" t="n">
        <v>2366</v>
      </c>
      <c r="C55" s="6" t="n">
        <v>478</v>
      </c>
      <c r="D55" s="6" t="n">
        <v>1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3" t="s">
        <v>772</v>
      </c>
    </row>
    <row r="3" spans="1:3">
      <c r="A3" s="5" t="n">
        <v>2019</v>
      </c>
      <c r="B3" s="6" t="n">
        <v>252</v>
      </c>
    </row>
    <row r="4" spans="1:3">
      <c r="A4" s="5" t="n">
        <v>2020</v>
      </c>
      <c r="B4" s="5" t="n">
        <v>252</v>
      </c>
    </row>
    <row r="5" spans="1:3">
      <c r="A5" s="5" t="n">
        <v>2021</v>
      </c>
      <c r="B5" s="5" t="n">
        <v>252</v>
      </c>
    </row>
    <row r="6" spans="1:3">
      <c r="A6" s="5" t="n">
        <v>2022</v>
      </c>
      <c r="B6" s="5" t="n">
        <v>42</v>
      </c>
    </row>
    <row r="7" spans="1:3">
      <c r="A7" s="4" t="s">
        <v>773</v>
      </c>
      <c r="B7" s="5" t="n">
        <v>798</v>
      </c>
    </row>
    <row r="8" spans="1:3">
      <c r="A8" s="4" t="s">
        <v>774</v>
      </c>
      <c r="B8" s="5" t="n">
        <v>-72</v>
      </c>
    </row>
    <row r="9" spans="1:3">
      <c r="A9" s="4" t="s">
        <v>775</v>
      </c>
      <c r="B9" s="6" t="n">
        <v>726</v>
      </c>
      <c r="C9" s="6" t="n">
        <v>14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776</v>
      </c>
      <c r="B1" s="2" t="s">
        <v>1</v>
      </c>
    </row>
    <row r="2" spans="1:5">
      <c r="B2" s="2" t="s">
        <v>2</v>
      </c>
      <c r="C2" s="2" t="s">
        <v>35</v>
      </c>
      <c r="D2" s="2" t="s">
        <v>94</v>
      </c>
      <c r="E2" s="2" t="s">
        <v>91</v>
      </c>
    </row>
    <row r="3" spans="1:5">
      <c r="A3" s="3" t="s">
        <v>229</v>
      </c>
    </row>
    <row r="4" spans="1:5">
      <c r="A4" s="4" t="s">
        <v>415</v>
      </c>
      <c r="B4" s="4" t="s">
        <v>416</v>
      </c>
      <c r="C4" s="4" t="s">
        <v>417</v>
      </c>
      <c r="D4" s="4" t="s">
        <v>417</v>
      </c>
    </row>
    <row r="5" spans="1:5">
      <c r="A5" s="4" t="s">
        <v>777</v>
      </c>
      <c r="C5" s="6" t="n">
        <v>66900000</v>
      </c>
    </row>
    <row r="6" spans="1:5">
      <c r="A6" s="4" t="s">
        <v>778</v>
      </c>
      <c r="B6" s="6" t="n">
        <v>86200000</v>
      </c>
    </row>
    <row r="7" spans="1:5">
      <c r="A7" s="4" t="s">
        <v>779</v>
      </c>
      <c r="B7" s="4" t="s">
        <v>780</v>
      </c>
    </row>
    <row r="8" spans="1:5">
      <c r="A8" s="4" t="s">
        <v>781</v>
      </c>
      <c r="B8" s="6" t="n">
        <v>298200000</v>
      </c>
    </row>
    <row r="9" spans="1:5">
      <c r="A9" s="4" t="s">
        <v>782</v>
      </c>
      <c r="B9" s="5" t="n">
        <v>3000000</v>
      </c>
    </row>
    <row r="10" spans="1:5">
      <c r="A10" s="4" t="s">
        <v>783</v>
      </c>
      <c r="B10" s="6" t="n">
        <v>400000</v>
      </c>
    </row>
    <row r="11" spans="1:5">
      <c r="A11" s="4" t="s">
        <v>784</v>
      </c>
      <c r="B11" s="4" t="s">
        <v>785</v>
      </c>
    </row>
    <row r="12" spans="1:5">
      <c r="A12" s="4" t="s">
        <v>786</v>
      </c>
      <c r="B12" s="5" t="n">
        <v>2019</v>
      </c>
    </row>
    <row r="13" spans="1:5">
      <c r="A13" s="4" t="s">
        <v>787</v>
      </c>
      <c r="B13" s="6" t="n">
        <v>200000</v>
      </c>
    </row>
    <row r="14" spans="1:5">
      <c r="A14" s="4" t="s">
        <v>788</v>
      </c>
      <c r="B14" s="4" t="s">
        <v>789</v>
      </c>
    </row>
    <row r="15" spans="1:5">
      <c r="A15" s="4" t="s">
        <v>790</v>
      </c>
      <c r="B15" s="6" t="n">
        <v>1500000</v>
      </c>
    </row>
    <row r="16" spans="1:5">
      <c r="A16" s="4" t="s">
        <v>791</v>
      </c>
      <c r="B16" s="5" t="n">
        <v>100000</v>
      </c>
    </row>
    <row r="17" spans="1:5">
      <c r="A17" s="4" t="s">
        <v>792</v>
      </c>
      <c r="B17" s="6" t="n">
        <v>0</v>
      </c>
      <c r="C17" s="5" t="n">
        <v>106000</v>
      </c>
      <c r="D17" s="6" t="n">
        <v>6119000</v>
      </c>
      <c r="E17" s="6" t="n">
        <v>6000000</v>
      </c>
    </row>
    <row r="18" spans="1:5">
      <c r="A18" s="4" t="s">
        <v>793</v>
      </c>
      <c r="C18" s="5" t="n">
        <v>6013000</v>
      </c>
    </row>
    <row r="19" spans="1:5">
      <c r="A19" s="4" t="s">
        <v>794</v>
      </c>
      <c r="C19" s="6" t="n">
        <v>5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87</v>
      </c>
      <c r="C1" s="2" t="s">
        <v>1</v>
      </c>
    </row>
    <row r="2" spans="1:5">
      <c r="B2" s="2" t="s">
        <v>91</v>
      </c>
      <c r="C2" s="2" t="s">
        <v>2</v>
      </c>
      <c r="D2" s="2" t="s">
        <v>35</v>
      </c>
      <c r="E2" s="2" t="s">
        <v>94</v>
      </c>
    </row>
    <row r="3" spans="1:5">
      <c r="A3" s="3" t="s">
        <v>229</v>
      </c>
    </row>
    <row r="4" spans="1:5">
      <c r="A4" s="4" t="s">
        <v>796</v>
      </c>
      <c r="C4" s="6" t="n">
        <v>-1522</v>
      </c>
    </row>
    <row r="5" spans="1:5">
      <c r="A5" s="4" t="s">
        <v>797</v>
      </c>
      <c r="C5" s="5" t="n">
        <v>23126</v>
      </c>
      <c r="D5" s="6" t="n">
        <v>-54241</v>
      </c>
      <c r="E5" s="6" t="n">
        <v>21516</v>
      </c>
    </row>
    <row r="6" spans="1:5">
      <c r="A6" s="4" t="s">
        <v>798</v>
      </c>
      <c r="C6" s="5" t="n">
        <v>21604</v>
      </c>
      <c r="D6" s="5" t="n">
        <v>-54241</v>
      </c>
      <c r="E6" s="5" t="n">
        <v>21516</v>
      </c>
    </row>
    <row r="7" spans="1:5">
      <c r="A7" s="4" t="s">
        <v>799</v>
      </c>
      <c r="C7" s="5" t="n">
        <v>2868</v>
      </c>
      <c r="D7" s="5" t="n">
        <v>220</v>
      </c>
      <c r="E7" s="5" t="n">
        <v>280</v>
      </c>
    </row>
    <row r="8" spans="1:5">
      <c r="A8" s="4" t="s">
        <v>800</v>
      </c>
      <c r="C8" s="5" t="n">
        <v>3568</v>
      </c>
      <c r="D8" s="5" t="n">
        <v>3707</v>
      </c>
      <c r="E8" s="5" t="n">
        <v>62</v>
      </c>
    </row>
    <row r="9" spans="1:5">
      <c r="A9" s="4" t="s">
        <v>801</v>
      </c>
      <c r="C9" s="5" t="n">
        <v>6436</v>
      </c>
      <c r="D9" s="5" t="n">
        <v>3927</v>
      </c>
      <c r="E9" s="5" t="n">
        <v>342</v>
      </c>
    </row>
    <row r="10" spans="1:5">
      <c r="A10" s="4" t="s">
        <v>802</v>
      </c>
      <c r="C10" s="5" t="n">
        <v>1346</v>
      </c>
      <c r="D10" s="5" t="n">
        <v>220</v>
      </c>
      <c r="E10" s="5" t="n">
        <v>280</v>
      </c>
    </row>
    <row r="11" spans="1:5">
      <c r="A11" s="4" t="s">
        <v>803</v>
      </c>
      <c r="C11" s="5" t="n">
        <v>26694</v>
      </c>
      <c r="D11" s="5" t="n">
        <v>-50534</v>
      </c>
      <c r="E11" s="5" t="n">
        <v>21578</v>
      </c>
    </row>
    <row r="12" spans="1:5">
      <c r="A12" s="4" t="s">
        <v>128</v>
      </c>
      <c r="B12" s="6" t="n">
        <v>-5900</v>
      </c>
      <c r="C12" s="6" t="n">
        <v>28040</v>
      </c>
      <c r="D12" s="6" t="n">
        <v>-50314</v>
      </c>
      <c r="E12" s="6" t="n">
        <v>2185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5</v>
      </c>
    </row>
    <row r="2" spans="1:3">
      <c r="A2" s="3" t="s">
        <v>805</v>
      </c>
    </row>
    <row r="3" spans="1:3">
      <c r="A3" s="4" t="s">
        <v>593</v>
      </c>
      <c r="B3" s="6" t="n">
        <v>1010</v>
      </c>
      <c r="C3" s="6" t="n">
        <v>929</v>
      </c>
    </row>
    <row r="4" spans="1:3">
      <c r="A4" s="4" t="s">
        <v>165</v>
      </c>
      <c r="B4" s="5" t="n">
        <v>93</v>
      </c>
      <c r="C4" s="5" t="n">
        <v>239</v>
      </c>
    </row>
    <row r="5" spans="1:3">
      <c r="A5" s="4" t="s">
        <v>806</v>
      </c>
      <c r="B5" s="5" t="n">
        <v>86859</v>
      </c>
      <c r="C5" s="5" t="n">
        <v>18165</v>
      </c>
    </row>
    <row r="6" spans="1:3">
      <c r="A6" s="4" t="s">
        <v>807</v>
      </c>
      <c r="B6" s="5" t="n">
        <v>2110</v>
      </c>
      <c r="C6" s="5" t="n">
        <v>3565</v>
      </c>
    </row>
    <row r="7" spans="1:3">
      <c r="A7" s="4" t="s">
        <v>808</v>
      </c>
      <c r="B7" s="5" t="n">
        <v>752</v>
      </c>
      <c r="C7" s="5" t="n">
        <v>544</v>
      </c>
    </row>
    <row r="8" spans="1:3">
      <c r="A8" s="4" t="s">
        <v>809</v>
      </c>
      <c r="B8" s="5" t="n">
        <v>2869</v>
      </c>
      <c r="C8" s="5" t="n">
        <v>2767</v>
      </c>
    </row>
    <row r="9" spans="1:3">
      <c r="A9" s="4" t="s">
        <v>810</v>
      </c>
      <c r="B9" s="5" t="n">
        <v>1561</v>
      </c>
      <c r="C9" s="5" t="n">
        <v>1132</v>
      </c>
    </row>
    <row r="10" spans="1:3">
      <c r="A10" s="4" t="s">
        <v>675</v>
      </c>
      <c r="B10" s="5" t="n">
        <v>387</v>
      </c>
      <c r="C10" s="5" t="n">
        <v>365</v>
      </c>
    </row>
    <row r="11" spans="1:3">
      <c r="A11" s="4" t="s">
        <v>135</v>
      </c>
      <c r="B11" s="5" t="n">
        <v>146</v>
      </c>
      <c r="C11" s="5" t="n">
        <v>181</v>
      </c>
    </row>
    <row r="12" spans="1:3">
      <c r="A12" s="4" t="s">
        <v>811</v>
      </c>
      <c r="B12" s="5" t="n">
        <v>346</v>
      </c>
    </row>
    <row r="13" spans="1:3">
      <c r="A13" s="4" t="s">
        <v>812</v>
      </c>
      <c r="B13" s="5" t="n">
        <v>415</v>
      </c>
      <c r="C13" s="5" t="n">
        <v>531</v>
      </c>
    </row>
    <row r="14" spans="1:3">
      <c r="A14" s="4" t="s">
        <v>813</v>
      </c>
      <c r="B14" s="5" t="n">
        <v>96548</v>
      </c>
      <c r="C14" s="5" t="n">
        <v>28418</v>
      </c>
    </row>
    <row r="15" spans="1:3">
      <c r="A15" s="4" t="s">
        <v>814</v>
      </c>
      <c r="B15" s="5" t="n">
        <v>-609</v>
      </c>
      <c r="C15" s="5" t="n">
        <v>-732</v>
      </c>
    </row>
    <row r="16" spans="1:3">
      <c r="A16" s="4" t="s">
        <v>815</v>
      </c>
      <c r="B16" s="5" t="n">
        <v>95939</v>
      </c>
      <c r="C16" s="5" t="n">
        <v>27686</v>
      </c>
    </row>
    <row r="17" spans="1:3">
      <c r="A17" s="3" t="s">
        <v>816</v>
      </c>
    </row>
    <row r="18" spans="1:3">
      <c r="A18" s="4" t="s">
        <v>596</v>
      </c>
      <c r="B18" s="5" t="n">
        <v>-245198</v>
      </c>
      <c r="C18" s="5" t="n">
        <v>-152235</v>
      </c>
    </row>
    <row r="19" spans="1:3">
      <c r="A19" s="4" t="s">
        <v>817</v>
      </c>
      <c r="B19" s="5" t="n">
        <v>-1076</v>
      </c>
      <c r="C19" s="5" t="n">
        <v>-1066</v>
      </c>
    </row>
    <row r="20" spans="1:3">
      <c r="A20" s="4" t="s">
        <v>811</v>
      </c>
      <c r="B20" s="5" t="n">
        <v>-2778</v>
      </c>
      <c r="C20" s="5" t="n">
        <v>-804</v>
      </c>
    </row>
    <row r="21" spans="1:3">
      <c r="A21" s="4" t="s">
        <v>818</v>
      </c>
      <c r="B21" s="5" t="n">
        <v>-249052</v>
      </c>
      <c r="C21" s="5" t="n">
        <v>-154105</v>
      </c>
    </row>
    <row r="22" spans="1:3">
      <c r="A22" s="4" t="s">
        <v>819</v>
      </c>
      <c r="B22" s="6" t="n">
        <v>-153113</v>
      </c>
      <c r="C22" s="6" t="n">
        <v>-1264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0</v>
      </c>
      <c r="B1" s="2" t="s">
        <v>87</v>
      </c>
      <c r="D1" s="2" t="s">
        <v>1</v>
      </c>
    </row>
    <row r="2" spans="1:6">
      <c r="B2" s="2" t="s">
        <v>35</v>
      </c>
      <c r="C2" s="2" t="s">
        <v>91</v>
      </c>
      <c r="D2" s="2" t="s">
        <v>2</v>
      </c>
      <c r="E2" s="2" t="s">
        <v>35</v>
      </c>
      <c r="F2" s="2" t="s">
        <v>94</v>
      </c>
    </row>
    <row r="3" spans="1:6">
      <c r="A3" s="3" t="s">
        <v>229</v>
      </c>
    </row>
    <row r="4" spans="1:6">
      <c r="A4" s="4" t="s">
        <v>821</v>
      </c>
      <c r="D4" s="6" t="n">
        <v>21979</v>
      </c>
      <c r="E4" s="6" t="n">
        <v>20770</v>
      </c>
      <c r="F4" s="6" t="n">
        <v>20660</v>
      </c>
    </row>
    <row r="5" spans="1:6">
      <c r="A5" s="4" t="s">
        <v>822</v>
      </c>
      <c r="D5" s="5" t="n">
        <v>1021</v>
      </c>
      <c r="E5" s="5" t="n">
        <v>911</v>
      </c>
      <c r="F5" s="5" t="n">
        <v>904</v>
      </c>
    </row>
    <row r="6" spans="1:6">
      <c r="A6" s="4" t="s">
        <v>823</v>
      </c>
      <c r="E6" s="5" t="n">
        <v>-2130</v>
      </c>
    </row>
    <row r="7" spans="1:6">
      <c r="A7" s="4" t="s">
        <v>824</v>
      </c>
      <c r="D7" s="5" t="n">
        <v>5246</v>
      </c>
      <c r="E7" s="5" t="n">
        <v>2563</v>
      </c>
      <c r="F7" s="5" t="n">
        <v>2115</v>
      </c>
    </row>
    <row r="8" spans="1:6">
      <c r="A8" s="4" t="s">
        <v>825</v>
      </c>
      <c r="D8" s="5" t="n">
        <v>-123</v>
      </c>
      <c r="E8" s="5" t="n">
        <v>397</v>
      </c>
      <c r="F8" s="5" t="n">
        <v>207</v>
      </c>
    </row>
    <row r="9" spans="1:6">
      <c r="A9" s="4" t="s">
        <v>826</v>
      </c>
      <c r="D9" s="5" t="n">
        <v>-83</v>
      </c>
      <c r="E9" s="5" t="n">
        <v>-5960</v>
      </c>
      <c r="F9" s="5" t="n">
        <v>66</v>
      </c>
    </row>
    <row r="10" spans="1:6">
      <c r="A10" s="4" t="s">
        <v>827</v>
      </c>
      <c r="F10" s="5" t="n">
        <v>-2094</v>
      </c>
    </row>
    <row r="11" spans="1:6">
      <c r="A11" s="4" t="s">
        <v>828</v>
      </c>
      <c r="B11" s="6" t="n">
        <v>-66900</v>
      </c>
      <c r="E11" s="5" t="n">
        <v>-66865</v>
      </c>
    </row>
    <row r="12" spans="1:6">
      <c r="A12" s="4" t="s">
        <v>128</v>
      </c>
      <c r="C12" s="6" t="n">
        <v>-5900</v>
      </c>
      <c r="D12" s="6" t="n">
        <v>28040</v>
      </c>
      <c r="E12" s="6" t="n">
        <v>-50314</v>
      </c>
      <c r="F12" s="6" t="n">
        <v>21858</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9</v>
      </c>
      <c r="B1" s="2" t="s">
        <v>1</v>
      </c>
    </row>
    <row r="2" spans="1:3">
      <c r="B2" s="2" t="s">
        <v>2</v>
      </c>
      <c r="C2" s="2" t="s">
        <v>35</v>
      </c>
    </row>
    <row r="3" spans="1:3">
      <c r="A3" s="3" t="s">
        <v>229</v>
      </c>
    </row>
    <row r="4" spans="1:3">
      <c r="A4" s="4" t="s">
        <v>830</v>
      </c>
      <c r="B4" s="6" t="n">
        <v>106000</v>
      </c>
      <c r="C4" s="6" t="n">
        <v>6119000</v>
      </c>
    </row>
    <row r="5" spans="1:3">
      <c r="A5" s="4" t="s">
        <v>831</v>
      </c>
      <c r="C5" s="5" t="n">
        <v>22000</v>
      </c>
    </row>
    <row r="6" spans="1:3">
      <c r="A6" s="4" t="s">
        <v>832</v>
      </c>
      <c r="B6" s="5" t="n">
        <v>-106000</v>
      </c>
      <c r="C6" s="5" t="n">
        <v>-22000</v>
      </c>
    </row>
    <row r="7" spans="1:3">
      <c r="A7" s="4" t="s">
        <v>833</v>
      </c>
      <c r="C7" s="5" t="n">
        <v>-6013000</v>
      </c>
    </row>
    <row r="8" spans="1:3">
      <c r="A8" s="4" t="s">
        <v>834</v>
      </c>
      <c r="B8" s="6" t="n">
        <v>0</v>
      </c>
      <c r="C8" s="6" t="n">
        <v>10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94</v>
      </c>
    </row>
    <row r="3" spans="1:4">
      <c r="A3" s="3" t="s">
        <v>836</v>
      </c>
    </row>
    <row r="4" spans="1:4">
      <c r="A4" s="4" t="s">
        <v>837</v>
      </c>
      <c r="B4" s="9" t="n">
        <v>23.1</v>
      </c>
      <c r="C4" s="9" t="n">
        <v>20.1</v>
      </c>
      <c r="D4" s="9" t="n">
        <v>18.7</v>
      </c>
    </row>
    <row r="5" spans="1:4">
      <c r="A5" s="4" t="s">
        <v>728</v>
      </c>
      <c r="B5" s="9" t="n">
        <v>7.7</v>
      </c>
      <c r="C5" s="9" t="n">
        <v>7.7</v>
      </c>
    </row>
    <row r="6" spans="1:4">
      <c r="A6" s="4" t="s">
        <v>838</v>
      </c>
    </row>
    <row r="7" spans="1:4">
      <c r="A7" s="3" t="s">
        <v>836</v>
      </c>
    </row>
    <row r="8" spans="1:4">
      <c r="A8" s="4" t="s">
        <v>839</v>
      </c>
      <c r="B8" s="4" t="s">
        <v>840</v>
      </c>
    </row>
    <row r="9" spans="1:4">
      <c r="A9" s="4" t="s">
        <v>841</v>
      </c>
      <c r="B9" s="4" t="s">
        <v>6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05</v>
      </c>
    </row>
    <row r="2" spans="1:2">
      <c r="A2" s="3" t="s">
        <v>843</v>
      </c>
    </row>
    <row r="3" spans="1:2">
      <c r="A3" s="5" t="n">
        <v>2019</v>
      </c>
      <c r="B3" s="6" t="n">
        <v>21775</v>
      </c>
    </row>
    <row r="4" spans="1:2">
      <c r="A4" s="5" t="n">
        <v>2020</v>
      </c>
      <c r="B4" s="5" t="n">
        <v>21965</v>
      </c>
    </row>
    <row r="5" spans="1:2">
      <c r="A5" s="5" t="n">
        <v>2021</v>
      </c>
      <c r="B5" s="5" t="n">
        <v>21176</v>
      </c>
    </row>
    <row r="6" spans="1:2">
      <c r="A6" s="5" t="n">
        <v>2022</v>
      </c>
      <c r="B6" s="5" t="n">
        <v>19854</v>
      </c>
    </row>
    <row r="7" spans="1:2">
      <c r="A7" s="5" t="n">
        <v>2023</v>
      </c>
      <c r="B7" s="5" t="n">
        <v>17145</v>
      </c>
    </row>
    <row r="8" spans="1:2">
      <c r="A8" s="4" t="s">
        <v>844</v>
      </c>
      <c r="B8" s="5" t="n">
        <v>86398</v>
      </c>
    </row>
    <row r="9" spans="1:2">
      <c r="A9" s="4" t="s">
        <v>128</v>
      </c>
      <c r="B9" s="6" t="n">
        <v>1883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94</v>
      </c>
    </row>
    <row r="3" spans="1:4">
      <c r="A3" s="3" t="s">
        <v>235</v>
      </c>
    </row>
    <row r="4" spans="1:4">
      <c r="A4" s="4" t="s">
        <v>846</v>
      </c>
      <c r="B4" s="9" t="n">
        <v>2.5</v>
      </c>
      <c r="C4" s="9" t="n">
        <v>2.2</v>
      </c>
      <c r="D4"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7"/>
    <col customWidth="1" max="3" min="3" width="21"/>
  </cols>
  <sheetData>
    <row r="1" spans="1:3">
      <c r="A1" s="1" t="s">
        <v>847</v>
      </c>
      <c r="B1" s="2" t="s">
        <v>1</v>
      </c>
    </row>
    <row r="2" spans="1:3">
      <c r="B2" s="2" t="s">
        <v>848</v>
      </c>
      <c r="C2" s="2" t="s">
        <v>572</v>
      </c>
    </row>
    <row r="3" spans="1:3">
      <c r="A3" s="3" t="s">
        <v>849</v>
      </c>
    </row>
    <row r="4" spans="1:3">
      <c r="A4" s="4" t="s">
        <v>850</v>
      </c>
      <c r="B4" s="5" t="n">
        <v>1</v>
      </c>
    </row>
    <row r="5" spans="1:3">
      <c r="A5" s="4" t="s">
        <v>851</v>
      </c>
      <c r="B5" s="4" t="s">
        <v>502</v>
      </c>
    </row>
    <row r="6" spans="1:3">
      <c r="A6" s="4" t="s">
        <v>852</v>
      </c>
      <c r="B6" s="6" t="n">
        <v>1989</v>
      </c>
      <c r="C6" s="6" t="n">
        <v>1903</v>
      </c>
    </row>
    <row r="7" spans="1:3">
      <c r="A7" s="4" t="s">
        <v>675</v>
      </c>
      <c r="B7" s="6" t="n">
        <v>1500</v>
      </c>
      <c r="C7" s="6" t="n">
        <v>1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94</v>
      </c>
    </row>
    <row r="3" spans="1:4">
      <c r="A3" s="4" t="s">
        <v>854</v>
      </c>
    </row>
    <row r="4" spans="1:4">
      <c r="A4" s="3" t="s">
        <v>855</v>
      </c>
    </row>
    <row r="5" spans="1:4">
      <c r="A5" s="4" t="s">
        <v>856</v>
      </c>
      <c r="B5" s="9" t="n">
        <v>0.8</v>
      </c>
      <c r="C5" s="9" t="n">
        <v>0.8</v>
      </c>
      <c r="D5" s="9" t="n">
        <v>0.9</v>
      </c>
    </row>
    <row r="6" spans="1:4">
      <c r="A6" s="4" t="s">
        <v>857</v>
      </c>
    </row>
    <row r="7" spans="1:4">
      <c r="A7" s="3" t="s">
        <v>855</v>
      </c>
    </row>
    <row r="8" spans="1:4">
      <c r="A8" s="4" t="s">
        <v>858</v>
      </c>
      <c r="B8" s="4" t="s">
        <v>419</v>
      </c>
    </row>
    <row r="9" spans="1:4">
      <c r="A9" s="4" t="s">
        <v>859</v>
      </c>
      <c r="B9" s="9" t="n">
        <v>0.1</v>
      </c>
      <c r="C9" s="10" t="n">
        <v>0.4</v>
      </c>
      <c r="D9" s="10" t="n">
        <v>0.4</v>
      </c>
    </row>
    <row r="10" spans="1:4">
      <c r="A10" s="4" t="s">
        <v>860</v>
      </c>
      <c r="B10" s="9" t="n">
        <v>0.1</v>
      </c>
      <c r="C10" s="9" t="n">
        <v>0.1</v>
      </c>
      <c r="D10" s="9" t="n">
        <v>0.1</v>
      </c>
    </row>
    <row r="11" spans="1:4">
      <c r="A11" s="4" t="s">
        <v>861</v>
      </c>
    </row>
    <row r="12" spans="1:4">
      <c r="A12" s="3" t="s">
        <v>855</v>
      </c>
    </row>
    <row r="13" spans="1:4">
      <c r="A13" s="4" t="s">
        <v>858</v>
      </c>
      <c r="B13" s="4" t="s">
        <v>862</v>
      </c>
    </row>
    <row r="14" spans="1:4">
      <c r="A14" s="4" t="s">
        <v>863</v>
      </c>
    </row>
    <row r="15" spans="1:4">
      <c r="A15" s="3" t="s">
        <v>855</v>
      </c>
    </row>
    <row r="16" spans="1:4">
      <c r="A16" s="4" t="s">
        <v>858</v>
      </c>
      <c r="B16" s="4" t="s">
        <v>864</v>
      </c>
    </row>
    <row r="17" spans="1:4">
      <c r="A17" s="4" t="s">
        <v>865</v>
      </c>
    </row>
    <row r="18" spans="1:4">
      <c r="A18" s="3" t="s">
        <v>855</v>
      </c>
    </row>
    <row r="19" spans="1:4">
      <c r="A19" s="4" t="s">
        <v>858</v>
      </c>
      <c r="B19" s="4" t="s">
        <v>8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244</v>
      </c>
    </row>
    <row r="4" spans="1:12">
      <c r="A4" s="4" t="s">
        <v>57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4" t="s">
        <v>103</v>
      </c>
      <c r="B5" s="5" t="n">
        <v>50899</v>
      </c>
      <c r="C5" s="5" t="n">
        <v>45318</v>
      </c>
      <c r="D5" s="5" t="n">
        <v>43103</v>
      </c>
      <c r="E5" s="5" t="n">
        <v>27326</v>
      </c>
      <c r="F5" s="5" t="n">
        <v>40268</v>
      </c>
      <c r="G5" s="5" t="n">
        <v>47654</v>
      </c>
      <c r="H5" s="5" t="n">
        <v>28668</v>
      </c>
      <c r="I5" s="5" t="n">
        <v>21325</v>
      </c>
      <c r="J5" s="5" t="n">
        <v>166646</v>
      </c>
      <c r="K5" s="5" t="n">
        <v>137915</v>
      </c>
      <c r="L5" s="5" t="n">
        <v>110767</v>
      </c>
    </row>
    <row r="6" spans="1:12">
      <c r="A6" s="4" t="s">
        <v>868</v>
      </c>
      <c r="B6" s="5" t="n">
        <v>34755</v>
      </c>
      <c r="C6" s="5" t="n">
        <v>28971</v>
      </c>
      <c r="D6" s="5" t="n">
        <v>27869</v>
      </c>
      <c r="E6" s="5" t="n">
        <v>13068</v>
      </c>
      <c r="F6" s="5" t="n">
        <v>27569</v>
      </c>
      <c r="G6" s="5" t="n">
        <v>7577</v>
      </c>
      <c r="H6" s="5" t="n">
        <v>15668</v>
      </c>
      <c r="I6" s="5" t="n">
        <v>8530</v>
      </c>
      <c r="J6" s="5" t="n">
        <v>104663</v>
      </c>
      <c r="K6" s="5" t="n">
        <v>59344</v>
      </c>
      <c r="L6" s="5" t="n">
        <v>59030</v>
      </c>
    </row>
    <row r="7" spans="1:12">
      <c r="A7" s="4" t="s">
        <v>111</v>
      </c>
      <c r="B7" s="6" t="n">
        <v>25060</v>
      </c>
      <c r="C7" s="6" t="n">
        <v>21314</v>
      </c>
      <c r="D7" s="6" t="n">
        <v>20771</v>
      </c>
      <c r="E7" s="6" t="n">
        <v>9478</v>
      </c>
      <c r="F7" s="6" t="n">
        <v>85928</v>
      </c>
      <c r="G7" s="6" t="n">
        <v>8462</v>
      </c>
      <c r="H7" s="6" t="n">
        <v>9878</v>
      </c>
      <c r="I7" s="6" t="n">
        <v>5390</v>
      </c>
      <c r="J7" s="6" t="n">
        <v>76623</v>
      </c>
      <c r="K7" s="6" t="n">
        <v>109658</v>
      </c>
      <c r="L7" s="6" t="n">
        <v>37172</v>
      </c>
    </row>
    <row r="8" spans="1:12">
      <c r="A8" s="4" t="s">
        <v>869</v>
      </c>
      <c r="B8" s="7" t="n">
        <v>0.7</v>
      </c>
      <c r="C8" s="7" t="n">
        <v>0.6</v>
      </c>
      <c r="D8" s="7" t="n">
        <v>0.58</v>
      </c>
      <c r="E8" s="7" t="n">
        <v>0.27</v>
      </c>
      <c r="F8" s="7" t="n">
        <v>2.41</v>
      </c>
      <c r="G8" s="7" t="n">
        <v>0.24</v>
      </c>
      <c r="H8" s="7" t="n">
        <v>0.28</v>
      </c>
      <c r="I8" s="7" t="n">
        <v>0.15</v>
      </c>
      <c r="J8" s="7" t="n">
        <v>2.15</v>
      </c>
      <c r="K8" s="7" t="n">
        <v>3.09</v>
      </c>
      <c r="L8" s="7" t="n">
        <v>1.05</v>
      </c>
    </row>
    <row r="9" spans="1:12">
      <c r="A9" s="4" t="s">
        <v>870</v>
      </c>
      <c r="B9" s="7" t="n">
        <v>0.7</v>
      </c>
      <c r="C9" s="7" t="n">
        <v>0.59</v>
      </c>
      <c r="D9" s="7" t="n">
        <v>0.58</v>
      </c>
      <c r="E9" s="7" t="n">
        <v>0.26</v>
      </c>
      <c r="F9" s="7" t="n">
        <v>2.4</v>
      </c>
      <c r="G9" s="7" t="n">
        <v>0.24</v>
      </c>
      <c r="H9" s="7" t="n">
        <v>0.28</v>
      </c>
      <c r="I9" s="7" t="n">
        <v>0.15</v>
      </c>
      <c r="J9" s="7" t="n">
        <v>2.13</v>
      </c>
      <c r="K9" s="7" t="n">
        <v>3.07</v>
      </c>
      <c r="L9" s="7" t="n">
        <v>1.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1</v>
      </c>
      <c r="B1" s="2" t="s">
        <v>87</v>
      </c>
      <c r="D1" s="2" t="s">
        <v>1</v>
      </c>
    </row>
    <row r="2" spans="1:6">
      <c r="B2" s="2" t="s">
        <v>35</v>
      </c>
      <c r="C2" s="2" t="s">
        <v>91</v>
      </c>
      <c r="D2" s="2" t="s">
        <v>2</v>
      </c>
      <c r="E2" s="2" t="s">
        <v>35</v>
      </c>
      <c r="F2" s="2" t="s">
        <v>94</v>
      </c>
    </row>
    <row r="3" spans="1:6">
      <c r="A3" s="3" t="s">
        <v>244</v>
      </c>
    </row>
    <row r="4" spans="1:6">
      <c r="A4" s="4" t="s">
        <v>872</v>
      </c>
      <c r="B4" s="6" t="n">
        <v>5800000</v>
      </c>
      <c r="C4" s="6" t="n">
        <v>6500000</v>
      </c>
    </row>
    <row r="5" spans="1:6">
      <c r="A5" s="4" t="s">
        <v>106</v>
      </c>
      <c r="C5" s="5" t="n">
        <v>25400000</v>
      </c>
      <c r="E5" s="6" t="n">
        <v>25363000</v>
      </c>
    </row>
    <row r="6" spans="1:6">
      <c r="A6" s="4" t="s">
        <v>792</v>
      </c>
      <c r="B6" s="5" t="n">
        <v>106000</v>
      </c>
      <c r="C6" s="5" t="n">
        <v>6000000</v>
      </c>
      <c r="D6" s="6" t="n">
        <v>0</v>
      </c>
      <c r="E6" s="5" t="n">
        <v>106000</v>
      </c>
      <c r="F6" s="6" t="n">
        <v>6119000</v>
      </c>
    </row>
    <row r="7" spans="1:6">
      <c r="A7" s="4" t="s">
        <v>873</v>
      </c>
      <c r="C7" s="6" t="n">
        <v>-5900000</v>
      </c>
      <c r="D7" s="6" t="n">
        <v>28040000</v>
      </c>
      <c r="E7" s="5" t="n">
        <v>-50314000</v>
      </c>
      <c r="F7" s="6" t="n">
        <v>21858000</v>
      </c>
    </row>
    <row r="8" spans="1:6">
      <c r="A8" s="4" t="s">
        <v>874</v>
      </c>
      <c r="B8" s="6" t="n">
        <v>66900000</v>
      </c>
      <c r="E8" s="6" t="n">
        <v>668650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s>
  <sheetData>
    <row r="1" spans="1:4">
      <c r="A1" s="1" t="s">
        <v>875</v>
      </c>
      <c r="B1" s="2" t="s">
        <v>1</v>
      </c>
    </row>
    <row r="2" spans="1:4">
      <c r="B2" s="2" t="s">
        <v>876</v>
      </c>
      <c r="C2" s="2" t="s">
        <v>877</v>
      </c>
      <c r="D2" s="2" t="s">
        <v>878</v>
      </c>
    </row>
    <row r="3" spans="1:4">
      <c r="A3" s="3" t="s">
        <v>247</v>
      </c>
    </row>
    <row r="4" spans="1:4">
      <c r="A4" s="4" t="s">
        <v>429</v>
      </c>
      <c r="B4" s="5" t="n">
        <v>5</v>
      </c>
    </row>
    <row r="5" spans="1:4">
      <c r="A5" s="4" t="s">
        <v>879</v>
      </c>
      <c r="B5" s="4" t="s">
        <v>880</v>
      </c>
      <c r="C5" s="4" t="s">
        <v>404</v>
      </c>
      <c r="D5" s="4" t="s">
        <v>404</v>
      </c>
    </row>
    <row r="6" spans="1:4">
      <c r="A6" s="4" t="s">
        <v>401</v>
      </c>
      <c r="B6" s="5" t="n">
        <v>0</v>
      </c>
      <c r="C6" s="5" t="n">
        <v>0</v>
      </c>
      <c r="D6"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882</v>
      </c>
    </row>
    <row r="4" spans="1:12">
      <c r="A4" s="4" t="s">
        <v>9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3" t="s">
        <v>883</v>
      </c>
    </row>
    <row r="6" spans="1:12">
      <c r="A6" s="4" t="s">
        <v>884</v>
      </c>
      <c r="J6" s="5" t="n">
        <v>438534</v>
      </c>
      <c r="K6" s="5" t="n">
        <v>359908</v>
      </c>
      <c r="L6" s="5" t="n">
        <v>335611</v>
      </c>
    </row>
    <row r="7" spans="1:12">
      <c r="A7" s="3" t="s">
        <v>885</v>
      </c>
    </row>
    <row r="8" spans="1:12">
      <c r="A8" s="4" t="s">
        <v>46</v>
      </c>
      <c r="B8" s="5" t="n">
        <v>1727181</v>
      </c>
      <c r="F8" s="5" t="n">
        <v>1467717</v>
      </c>
      <c r="J8" s="5" t="n">
        <v>1727181</v>
      </c>
      <c r="K8" s="5" t="n">
        <v>1467717</v>
      </c>
    </row>
    <row r="9" spans="1:12">
      <c r="A9" s="4" t="s">
        <v>886</v>
      </c>
    </row>
    <row r="10" spans="1:12">
      <c r="A10" s="3" t="s">
        <v>882</v>
      </c>
    </row>
    <row r="11" spans="1:12">
      <c r="A11" s="4" t="s">
        <v>96</v>
      </c>
      <c r="J11" s="5" t="n">
        <v>1164208</v>
      </c>
      <c r="K11" s="5" t="n">
        <v>966772</v>
      </c>
      <c r="L11" s="5" t="n">
        <v>919487</v>
      </c>
    </row>
    <row r="12" spans="1:12">
      <c r="A12" s="3" t="s">
        <v>883</v>
      </c>
    </row>
    <row r="13" spans="1:12">
      <c r="A13" s="4" t="s">
        <v>884</v>
      </c>
      <c r="J13" s="5" t="n">
        <v>438535</v>
      </c>
      <c r="K13" s="5" t="n">
        <v>360531</v>
      </c>
      <c r="L13" s="5" t="n">
        <v>336918</v>
      </c>
    </row>
    <row r="14" spans="1:12">
      <c r="A14" s="3" t="s">
        <v>885</v>
      </c>
    </row>
    <row r="15" spans="1:12">
      <c r="A15" s="4" t="s">
        <v>46</v>
      </c>
      <c r="B15" s="5" t="n">
        <v>1246096</v>
      </c>
      <c r="F15" s="5" t="n">
        <v>979828</v>
      </c>
      <c r="J15" s="5" t="n">
        <v>1246096</v>
      </c>
      <c r="K15" s="5" t="n">
        <v>979828</v>
      </c>
    </row>
    <row r="16" spans="1:12">
      <c r="A16" s="4" t="s">
        <v>887</v>
      </c>
    </row>
    <row r="17" spans="1:12">
      <c r="A17" s="3" t="s">
        <v>882</v>
      </c>
    </row>
    <row r="18" spans="1:12">
      <c r="A18" s="4" t="s">
        <v>96</v>
      </c>
      <c r="J18" s="5" t="n">
        <v>592193</v>
      </c>
      <c r="K18" s="5" t="n">
        <v>479016</v>
      </c>
      <c r="L18" s="5" t="n">
        <v>445227</v>
      </c>
    </row>
    <row r="19" spans="1:12">
      <c r="A19" s="3" t="s">
        <v>883</v>
      </c>
    </row>
    <row r="20" spans="1:12">
      <c r="A20" s="4" t="s">
        <v>884</v>
      </c>
      <c r="J20" s="5" t="n">
        <v>294220</v>
      </c>
      <c r="K20" s="5" t="n">
        <v>231855</v>
      </c>
      <c r="L20" s="5" t="n">
        <v>211118</v>
      </c>
    </row>
    <row r="21" spans="1:12">
      <c r="A21" s="3" t="s">
        <v>885</v>
      </c>
    </row>
    <row r="22" spans="1:12">
      <c r="A22" s="4" t="s">
        <v>46</v>
      </c>
      <c r="B22" s="5" t="n">
        <v>1141498</v>
      </c>
      <c r="F22" s="5" t="n">
        <v>904824</v>
      </c>
      <c r="J22" s="5" t="n">
        <v>1141498</v>
      </c>
      <c r="K22" s="5" t="n">
        <v>904824</v>
      </c>
    </row>
    <row r="23" spans="1:12">
      <c r="A23" s="4" t="s">
        <v>888</v>
      </c>
    </row>
    <row r="24" spans="1:12">
      <c r="A24" s="3" t="s">
        <v>882</v>
      </c>
    </row>
    <row r="25" spans="1:12">
      <c r="A25" s="4" t="s">
        <v>96</v>
      </c>
      <c r="J25" s="5" t="n">
        <v>262948</v>
      </c>
      <c r="K25" s="5" t="n">
        <v>203301</v>
      </c>
      <c r="L25" s="5" t="n">
        <v>196688</v>
      </c>
    </row>
    <row r="26" spans="1:12">
      <c r="A26" s="3" t="s">
        <v>883</v>
      </c>
    </row>
    <row r="27" spans="1:12">
      <c r="A27" s="4" t="s">
        <v>884</v>
      </c>
      <c r="J27" s="5" t="n">
        <v>30891</v>
      </c>
      <c r="K27" s="5" t="n">
        <v>22599</v>
      </c>
      <c r="L27" s="5" t="n">
        <v>21132</v>
      </c>
    </row>
    <row r="28" spans="1:12">
      <c r="A28" s="4" t="s">
        <v>889</v>
      </c>
    </row>
    <row r="29" spans="1:12">
      <c r="A29" s="3" t="s">
        <v>882</v>
      </c>
    </row>
    <row r="30" spans="1:12">
      <c r="A30" s="4" t="s">
        <v>96</v>
      </c>
      <c r="J30" s="5" t="n">
        <v>125125</v>
      </c>
      <c r="K30" s="5" t="n">
        <v>107329</v>
      </c>
      <c r="L30" s="5" t="n">
        <v>96910</v>
      </c>
    </row>
    <row r="31" spans="1:12">
      <c r="A31" s="3" t="s">
        <v>883</v>
      </c>
    </row>
    <row r="32" spans="1:12">
      <c r="A32" s="4" t="s">
        <v>884</v>
      </c>
      <c r="J32" s="5" t="n">
        <v>39073</v>
      </c>
      <c r="K32" s="5" t="n">
        <v>33197</v>
      </c>
      <c r="L32" s="5" t="n">
        <v>30172</v>
      </c>
    </row>
    <row r="33" spans="1:12">
      <c r="A33" s="3" t="s">
        <v>885</v>
      </c>
    </row>
    <row r="34" spans="1:12">
      <c r="A34" s="4" t="s">
        <v>46</v>
      </c>
      <c r="B34" s="5" t="n">
        <v>86583</v>
      </c>
      <c r="F34" s="5" t="n">
        <v>58125</v>
      </c>
      <c r="J34" s="5" t="n">
        <v>86583</v>
      </c>
      <c r="K34" s="5" t="n">
        <v>58125</v>
      </c>
    </row>
    <row r="35" spans="1:12">
      <c r="A35" s="4" t="s">
        <v>890</v>
      </c>
    </row>
    <row r="36" spans="1:12">
      <c r="A36" s="3" t="s">
        <v>882</v>
      </c>
    </row>
    <row r="37" spans="1:12">
      <c r="A37" s="4" t="s">
        <v>96</v>
      </c>
      <c r="J37" s="5" t="n">
        <v>120454</v>
      </c>
      <c r="K37" s="5" t="n">
        <v>114253</v>
      </c>
      <c r="L37" s="5" t="n">
        <v>115989</v>
      </c>
    </row>
    <row r="38" spans="1:12">
      <c r="A38" s="3" t="s">
        <v>883</v>
      </c>
    </row>
    <row r="39" spans="1:12">
      <c r="A39" s="4" t="s">
        <v>884</v>
      </c>
      <c r="J39" s="5" t="n">
        <v>32191</v>
      </c>
      <c r="K39" s="5" t="n">
        <v>31118</v>
      </c>
      <c r="L39" s="5" t="n">
        <v>31662</v>
      </c>
    </row>
    <row r="40" spans="1:12">
      <c r="A40" s="4" t="s">
        <v>891</v>
      </c>
    </row>
    <row r="41" spans="1:12">
      <c r="A41" s="3" t="s">
        <v>882</v>
      </c>
    </row>
    <row r="42" spans="1:12">
      <c r="A42" s="4" t="s">
        <v>96</v>
      </c>
      <c r="J42" s="5" t="n">
        <v>63488</v>
      </c>
      <c r="K42" s="5" t="n">
        <v>62873</v>
      </c>
      <c r="L42" s="5" t="n">
        <v>64673</v>
      </c>
    </row>
    <row r="43" spans="1:12">
      <c r="A43" s="3" t="s">
        <v>883</v>
      </c>
    </row>
    <row r="44" spans="1:12">
      <c r="A44" s="4" t="s">
        <v>884</v>
      </c>
      <c r="J44" s="5" t="n">
        <v>42160</v>
      </c>
      <c r="K44" s="5" t="n">
        <v>41762</v>
      </c>
      <c r="L44" s="5" t="n">
        <v>42834</v>
      </c>
    </row>
    <row r="45" spans="1:12">
      <c r="A45" s="4" t="s">
        <v>892</v>
      </c>
    </row>
    <row r="46" spans="1:12">
      <c r="A46" s="3" t="s">
        <v>885</v>
      </c>
    </row>
    <row r="47" spans="1:12">
      <c r="A47" s="4" t="s">
        <v>46</v>
      </c>
      <c r="B47" s="5" t="n">
        <v>18015</v>
      </c>
      <c r="F47" s="5" t="n">
        <v>16879</v>
      </c>
      <c r="J47" s="5" t="n">
        <v>18015</v>
      </c>
      <c r="K47" s="5" t="n">
        <v>16879</v>
      </c>
    </row>
    <row r="48" spans="1:12">
      <c r="A48" s="4" t="s">
        <v>893</v>
      </c>
    </row>
    <row r="49" spans="1:12">
      <c r="A49" s="3" t="s">
        <v>882</v>
      </c>
    </row>
    <row r="50" spans="1:12">
      <c r="A50" s="4" t="s">
        <v>96</v>
      </c>
      <c r="J50" s="5" t="n">
        <v>74753</v>
      </c>
      <c r="K50" s="5" t="n">
        <v>63247</v>
      </c>
      <c r="L50" s="5" t="n">
        <v>58650</v>
      </c>
    </row>
    <row r="51" spans="1:12">
      <c r="A51" s="3" t="s">
        <v>883</v>
      </c>
    </row>
    <row r="52" spans="1:12">
      <c r="A52" s="4" t="s">
        <v>884</v>
      </c>
      <c r="J52" s="5" t="n">
        <v>-1</v>
      </c>
      <c r="K52" s="5" t="n">
        <v>-623</v>
      </c>
      <c r="L52" s="6" t="n">
        <v>-1307</v>
      </c>
    </row>
    <row r="53" spans="1:12">
      <c r="A53" s="3" t="s">
        <v>885</v>
      </c>
    </row>
    <row r="54" spans="1:12">
      <c r="A54" s="4" t="s">
        <v>46</v>
      </c>
      <c r="B54" s="6" t="n">
        <v>481085</v>
      </c>
      <c r="F54" s="6" t="n">
        <v>487889</v>
      </c>
      <c r="J54" s="6" t="n">
        <v>481085</v>
      </c>
      <c r="K54" s="6" t="n">
        <v>48788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35</v>
      </c>
      <c r="D1" s="2" t="s">
        <v>94</v>
      </c>
      <c r="E1" s="2" t="s">
        <v>895</v>
      </c>
    </row>
    <row r="2" spans="1:5">
      <c r="A2" s="3" t="s">
        <v>896</v>
      </c>
    </row>
    <row r="3" spans="1:5">
      <c r="A3" s="4" t="s">
        <v>37</v>
      </c>
      <c r="B3" s="6" t="n">
        <v>16677</v>
      </c>
      <c r="C3" s="6" t="n">
        <v>165878</v>
      </c>
    </row>
    <row r="4" spans="1:5">
      <c r="A4" s="4" t="s">
        <v>897</v>
      </c>
      <c r="B4" s="5" t="n">
        <v>201556</v>
      </c>
      <c r="C4" s="5" t="n">
        <v>176081</v>
      </c>
    </row>
    <row r="5" spans="1:5">
      <c r="A5" s="4" t="s">
        <v>898</v>
      </c>
      <c r="B5" s="5" t="n">
        <v>104598</v>
      </c>
      <c r="C5" s="5" t="n">
        <v>75004</v>
      </c>
    </row>
    <row r="6" spans="1:5">
      <c r="A6" s="4" t="s">
        <v>40</v>
      </c>
      <c r="B6" s="5" t="n">
        <v>10508</v>
      </c>
      <c r="C6" s="5" t="n">
        <v>9172</v>
      </c>
    </row>
    <row r="7" spans="1:5">
      <c r="A7" s="4" t="s">
        <v>899</v>
      </c>
      <c r="B7" s="5" t="n">
        <v>1141498</v>
      </c>
      <c r="C7" s="5" t="n">
        <v>904824</v>
      </c>
    </row>
    <row r="8" spans="1:5">
      <c r="A8" s="4" t="s">
        <v>900</v>
      </c>
      <c r="B8" s="5" t="n">
        <v>115121</v>
      </c>
      <c r="C8" s="5" t="n">
        <v>101789</v>
      </c>
    </row>
    <row r="9" spans="1:5">
      <c r="A9" s="4" t="s">
        <v>901</v>
      </c>
      <c r="B9" s="5" t="n">
        <v>3000</v>
      </c>
      <c r="C9" s="5" t="n">
        <v>3772</v>
      </c>
    </row>
    <row r="10" spans="1:5">
      <c r="A10" s="4" t="s">
        <v>902</v>
      </c>
      <c r="B10" s="5" t="n">
        <v>28380</v>
      </c>
    </row>
    <row r="11" spans="1:5">
      <c r="A11" s="4" t="s">
        <v>45</v>
      </c>
      <c r="B11" s="5" t="n">
        <v>105843</v>
      </c>
      <c r="C11" s="5" t="n">
        <v>31197</v>
      </c>
      <c r="D11" s="6" t="n">
        <v>31197</v>
      </c>
    </row>
    <row r="12" spans="1:5">
      <c r="A12" s="4" t="s">
        <v>46</v>
      </c>
      <c r="B12" s="5" t="n">
        <v>1727181</v>
      </c>
      <c r="C12" s="5" t="n">
        <v>1467717</v>
      </c>
    </row>
    <row r="13" spans="1:5">
      <c r="A13" s="3" t="s">
        <v>903</v>
      </c>
    </row>
    <row r="14" spans="1:5">
      <c r="A14" s="4" t="s">
        <v>904</v>
      </c>
      <c r="B14" s="5" t="n">
        <v>170761</v>
      </c>
    </row>
    <row r="15" spans="1:5">
      <c r="A15" s="4" t="s">
        <v>49</v>
      </c>
      <c r="B15" s="5" t="n">
        <v>101840</v>
      </c>
      <c r="C15" s="5" t="n">
        <v>89781</v>
      </c>
    </row>
    <row r="16" spans="1:5">
      <c r="A16" s="4" t="s">
        <v>50</v>
      </c>
      <c r="B16" s="5" t="n">
        <v>23666</v>
      </c>
      <c r="C16" s="5" t="n">
        <v>22002</v>
      </c>
    </row>
    <row r="17" spans="1:5">
      <c r="A17" s="4" t="s">
        <v>51</v>
      </c>
      <c r="B17" s="5" t="n">
        <v>73371</v>
      </c>
      <c r="C17" s="5" t="n">
        <v>65095</v>
      </c>
    </row>
    <row r="18" spans="1:5">
      <c r="A18" s="4" t="s">
        <v>52</v>
      </c>
      <c r="B18" s="5" t="n">
        <v>132</v>
      </c>
      <c r="C18" s="5" t="n">
        <v>150</v>
      </c>
    </row>
    <row r="19" spans="1:5">
      <c r="A19" s="4" t="s">
        <v>905</v>
      </c>
      <c r="B19" s="5" t="n">
        <v>944780</v>
      </c>
      <c r="C19" s="5" t="n">
        <v>944088</v>
      </c>
    </row>
    <row r="20" spans="1:5">
      <c r="A20" s="4" t="s">
        <v>54</v>
      </c>
      <c r="B20" s="5" t="n">
        <v>726</v>
      </c>
      <c r="C20" s="5" t="n">
        <v>1486</v>
      </c>
    </row>
    <row r="21" spans="1:5">
      <c r="A21" s="4" t="s">
        <v>55</v>
      </c>
      <c r="B21" s="5" t="n">
        <v>153113</v>
      </c>
      <c r="C21" s="5" t="n">
        <v>126419</v>
      </c>
    </row>
    <row r="22" spans="1:5">
      <c r="A22" s="4" t="s">
        <v>56</v>
      </c>
      <c r="B22" s="5" t="n">
        <v>1989</v>
      </c>
      <c r="C22" s="5" t="n">
        <v>1903</v>
      </c>
    </row>
    <row r="23" spans="1:5">
      <c r="A23" s="4" t="s">
        <v>57</v>
      </c>
      <c r="B23" s="5" t="n">
        <v>1470378</v>
      </c>
      <c r="C23" s="5" t="n">
        <v>1250924</v>
      </c>
    </row>
    <row r="24" spans="1:5">
      <c r="A24" s="4" t="s">
        <v>906</v>
      </c>
      <c r="B24" s="5" t="n">
        <v>256803</v>
      </c>
      <c r="C24" s="5" t="n">
        <v>216793</v>
      </c>
      <c r="D24" s="6" t="n">
        <v>142765</v>
      </c>
      <c r="E24" s="6" t="n">
        <v>142588</v>
      </c>
    </row>
    <row r="25" spans="1:5">
      <c r="A25" s="4" t="s">
        <v>67</v>
      </c>
      <c r="B25" s="5" t="n">
        <v>1727181</v>
      </c>
      <c r="C25" s="5" t="n">
        <v>1467717</v>
      </c>
    </row>
    <row r="26" spans="1:5">
      <c r="A26" s="4" t="s">
        <v>907</v>
      </c>
    </row>
    <row r="27" spans="1:5">
      <c r="A27" s="3" t="s">
        <v>896</v>
      </c>
    </row>
    <row r="28" spans="1:5">
      <c r="A28" s="4" t="s">
        <v>37</v>
      </c>
      <c r="B28" s="5" t="n">
        <v>16677</v>
      </c>
      <c r="C28" s="5" t="n">
        <v>165878</v>
      </c>
    </row>
    <row r="29" spans="1:5">
      <c r="A29" s="4" t="s">
        <v>897</v>
      </c>
      <c r="B29" s="5" t="n">
        <v>166393</v>
      </c>
      <c r="C29" s="5" t="n">
        <v>138657</v>
      </c>
    </row>
    <row r="30" spans="1:5">
      <c r="A30" s="4" t="s">
        <v>898</v>
      </c>
      <c r="B30" s="5" t="n">
        <v>94483</v>
      </c>
      <c r="C30" s="5" t="n">
        <v>63828</v>
      </c>
    </row>
    <row r="31" spans="1:5">
      <c r="A31" s="4" t="s">
        <v>40</v>
      </c>
      <c r="B31" s="5" t="n">
        <v>10382</v>
      </c>
      <c r="C31" s="5" t="n">
        <v>9030</v>
      </c>
    </row>
    <row r="32" spans="1:5">
      <c r="A32" s="4" t="s">
        <v>899</v>
      </c>
      <c r="B32" s="5" t="n">
        <v>983281</v>
      </c>
      <c r="C32" s="5" t="n">
        <v>760972</v>
      </c>
    </row>
    <row r="33" spans="1:5">
      <c r="A33" s="4" t="s">
        <v>900</v>
      </c>
      <c r="B33" s="5" t="n">
        <v>98251</v>
      </c>
      <c r="C33" s="5" t="n">
        <v>89952</v>
      </c>
    </row>
    <row r="34" spans="1:5">
      <c r="A34" s="4" t="s">
        <v>901</v>
      </c>
      <c r="B34" s="5" t="n">
        <v>3000</v>
      </c>
      <c r="C34" s="5" t="n">
        <v>3772</v>
      </c>
    </row>
    <row r="35" spans="1:5">
      <c r="A35" s="4" t="s">
        <v>908</v>
      </c>
      <c r="B35" s="5" t="n">
        <v>246309</v>
      </c>
      <c r="C35" s="5" t="n">
        <v>222217</v>
      </c>
    </row>
    <row r="36" spans="1:5">
      <c r="A36" s="4" t="s">
        <v>902</v>
      </c>
      <c r="B36" s="5" t="n">
        <v>28380</v>
      </c>
    </row>
    <row r="37" spans="1:5">
      <c r="A37" s="4" t="s">
        <v>45</v>
      </c>
      <c r="B37" s="5" t="n">
        <v>76317</v>
      </c>
      <c r="C37" s="5" t="n">
        <v>1671</v>
      </c>
    </row>
    <row r="38" spans="1:5">
      <c r="A38" s="4" t="s">
        <v>46</v>
      </c>
      <c r="B38" s="5" t="n">
        <v>1723473</v>
      </c>
      <c r="C38" s="5" t="n">
        <v>1455977</v>
      </c>
    </row>
    <row r="39" spans="1:5">
      <c r="A39" s="3" t="s">
        <v>903</v>
      </c>
    </row>
    <row r="40" spans="1:5">
      <c r="A40" s="4" t="s">
        <v>904</v>
      </c>
      <c r="B40" s="5" t="n">
        <v>170761</v>
      </c>
    </row>
    <row r="41" spans="1:5">
      <c r="A41" s="4" t="s">
        <v>49</v>
      </c>
      <c r="B41" s="5" t="n">
        <v>95866</v>
      </c>
      <c r="C41" s="5" t="n">
        <v>78811</v>
      </c>
    </row>
    <row r="42" spans="1:5">
      <c r="A42" s="4" t="s">
        <v>50</v>
      </c>
      <c r="B42" s="5" t="n">
        <v>23178</v>
      </c>
      <c r="C42" s="5" t="n">
        <v>20300</v>
      </c>
    </row>
    <row r="43" spans="1:5">
      <c r="A43" s="4" t="s">
        <v>51</v>
      </c>
      <c r="B43" s="5" t="n">
        <v>76798</v>
      </c>
      <c r="C43" s="5" t="n">
        <v>67466</v>
      </c>
    </row>
    <row r="44" spans="1:5">
      <c r="A44" s="4" t="s">
        <v>52</v>
      </c>
      <c r="B44" s="5" t="n">
        <v>185</v>
      </c>
      <c r="C44" s="5" t="n">
        <v>197</v>
      </c>
    </row>
    <row r="45" spans="1:5">
      <c r="A45" s="4" t="s">
        <v>905</v>
      </c>
      <c r="B45" s="5" t="n">
        <v>944780</v>
      </c>
      <c r="C45" s="5" t="n">
        <v>944088</v>
      </c>
    </row>
    <row r="46" spans="1:5">
      <c r="A46" s="4" t="s">
        <v>55</v>
      </c>
      <c r="B46" s="5" t="n">
        <v>153113</v>
      </c>
      <c r="C46" s="5" t="n">
        <v>126419</v>
      </c>
    </row>
    <row r="47" spans="1:5">
      <c r="A47" s="4" t="s">
        <v>56</v>
      </c>
      <c r="B47" s="5" t="n">
        <v>1989</v>
      </c>
      <c r="C47" s="5" t="n">
        <v>1903</v>
      </c>
    </row>
    <row r="48" spans="1:5">
      <c r="A48" s="4" t="s">
        <v>57</v>
      </c>
      <c r="B48" s="5" t="n">
        <v>1466670</v>
      </c>
      <c r="C48" s="5" t="n">
        <v>1239184</v>
      </c>
    </row>
    <row r="49" spans="1:5">
      <c r="A49" s="4" t="s">
        <v>906</v>
      </c>
      <c r="B49" s="5" t="n">
        <v>256803</v>
      </c>
      <c r="C49" s="5" t="n">
        <v>216793</v>
      </c>
    </row>
    <row r="50" spans="1:5">
      <c r="A50" s="4" t="s">
        <v>67</v>
      </c>
      <c r="B50" s="5" t="n">
        <v>1723473</v>
      </c>
      <c r="C50" s="5" t="n">
        <v>1455977</v>
      </c>
    </row>
    <row r="51" spans="1:5">
      <c r="A51" s="4" t="s">
        <v>909</v>
      </c>
    </row>
    <row r="52" spans="1:5">
      <c r="A52" s="3" t="s">
        <v>896</v>
      </c>
    </row>
    <row r="53" spans="1:5">
      <c r="A53" s="4" t="s">
        <v>897</v>
      </c>
      <c r="B53" s="5" t="n">
        <v>35163</v>
      </c>
      <c r="C53" s="5" t="n">
        <v>37424</v>
      </c>
    </row>
    <row r="54" spans="1:5">
      <c r="A54" s="4" t="s">
        <v>898</v>
      </c>
      <c r="B54" s="5" t="n">
        <v>10115</v>
      </c>
      <c r="C54" s="5" t="n">
        <v>11176</v>
      </c>
    </row>
    <row r="55" spans="1:5">
      <c r="A55" s="4" t="s">
        <v>40</v>
      </c>
      <c r="B55" s="5" t="n">
        <v>126</v>
      </c>
      <c r="C55" s="5" t="n">
        <v>142</v>
      </c>
    </row>
    <row r="56" spans="1:5">
      <c r="A56" s="4" t="s">
        <v>899</v>
      </c>
      <c r="B56" s="5" t="n">
        <v>158217</v>
      </c>
      <c r="C56" s="5" t="n">
        <v>143852</v>
      </c>
    </row>
    <row r="57" spans="1:5">
      <c r="A57" s="4" t="s">
        <v>900</v>
      </c>
      <c r="B57" s="5" t="n">
        <v>16870</v>
      </c>
      <c r="C57" s="5" t="n">
        <v>11837</v>
      </c>
    </row>
    <row r="58" spans="1:5">
      <c r="A58" s="4" t="s">
        <v>45</v>
      </c>
      <c r="B58" s="5" t="n">
        <v>29526</v>
      </c>
      <c r="C58" s="5" t="n">
        <v>29526</v>
      </c>
    </row>
    <row r="59" spans="1:5">
      <c r="A59" s="4" t="s">
        <v>46</v>
      </c>
      <c r="B59" s="5" t="n">
        <v>250017</v>
      </c>
      <c r="C59" s="5" t="n">
        <v>233957</v>
      </c>
    </row>
    <row r="60" spans="1:5">
      <c r="A60" s="3" t="s">
        <v>903</v>
      </c>
    </row>
    <row r="61" spans="1:5">
      <c r="A61" s="4" t="s">
        <v>49</v>
      </c>
      <c r="B61" s="5" t="n">
        <v>5974</v>
      </c>
      <c r="C61" s="5" t="n">
        <v>10970</v>
      </c>
    </row>
    <row r="62" spans="1:5">
      <c r="A62" s="4" t="s">
        <v>50</v>
      </c>
      <c r="B62" s="5" t="n">
        <v>488</v>
      </c>
      <c r="C62" s="5" t="n">
        <v>1702</v>
      </c>
    </row>
    <row r="63" spans="1:5">
      <c r="A63" s="4" t="s">
        <v>51</v>
      </c>
      <c r="B63" s="5" t="n">
        <v>-3427</v>
      </c>
      <c r="C63" s="5" t="n">
        <v>-2371</v>
      </c>
    </row>
    <row r="64" spans="1:5">
      <c r="A64" s="4" t="s">
        <v>52</v>
      </c>
      <c r="B64" s="5" t="n">
        <v>-53</v>
      </c>
      <c r="C64" s="5" t="n">
        <v>-47</v>
      </c>
    </row>
    <row r="65" spans="1:5">
      <c r="A65" s="4" t="s">
        <v>54</v>
      </c>
      <c r="B65" s="5" t="n">
        <v>726</v>
      </c>
      <c r="C65" s="5" t="n">
        <v>1486</v>
      </c>
    </row>
    <row r="66" spans="1:5">
      <c r="A66" s="4" t="s">
        <v>57</v>
      </c>
      <c r="B66" s="5" t="n">
        <v>3708</v>
      </c>
      <c r="C66" s="5" t="n">
        <v>11740</v>
      </c>
    </row>
    <row r="67" spans="1:5">
      <c r="A67" s="4" t="s">
        <v>906</v>
      </c>
      <c r="B67" s="5" t="n">
        <v>246309</v>
      </c>
      <c r="C67" s="5" t="n">
        <v>222217</v>
      </c>
    </row>
    <row r="68" spans="1:5">
      <c r="A68" s="4" t="s">
        <v>67</v>
      </c>
      <c r="B68" s="5" t="n">
        <v>250017</v>
      </c>
      <c r="C68" s="5" t="n">
        <v>233957</v>
      </c>
    </row>
    <row r="69" spans="1:5">
      <c r="A69" s="4" t="s">
        <v>910</v>
      </c>
    </row>
    <row r="70" spans="1:5">
      <c r="A70" s="3" t="s">
        <v>896</v>
      </c>
    </row>
    <row r="71" spans="1:5">
      <c r="A71" s="4" t="s">
        <v>908</v>
      </c>
      <c r="B71" s="5" t="n">
        <v>-246309</v>
      </c>
      <c r="C71" s="5" t="n">
        <v>-222217</v>
      </c>
    </row>
    <row r="72" spans="1:5">
      <c r="A72" s="4" t="s">
        <v>46</v>
      </c>
      <c r="B72" s="5" t="n">
        <v>-246309</v>
      </c>
      <c r="C72" s="5" t="n">
        <v>-222217</v>
      </c>
    </row>
    <row r="73" spans="1:5">
      <c r="A73" s="3" t="s">
        <v>903</v>
      </c>
    </row>
    <row r="74" spans="1:5">
      <c r="A74" s="4" t="s">
        <v>906</v>
      </c>
      <c r="B74" s="5" t="n">
        <v>-246309</v>
      </c>
      <c r="C74" s="5" t="n">
        <v>-222217</v>
      </c>
    </row>
    <row r="75" spans="1:5">
      <c r="A75" s="4" t="s">
        <v>67</v>
      </c>
      <c r="B75" s="6" t="n">
        <v>-246309</v>
      </c>
      <c r="C75" s="6" t="n">
        <v>-2222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87</v>
      </c>
      <c r="J1" s="2" t="s">
        <v>1</v>
      </c>
    </row>
    <row r="2" spans="1:12">
      <c r="B2" s="2" t="s">
        <v>2</v>
      </c>
      <c r="C2" s="2" t="s">
        <v>88</v>
      </c>
      <c r="D2" s="2" t="s">
        <v>89</v>
      </c>
      <c r="E2" s="2" t="s">
        <v>90</v>
      </c>
      <c r="F2" s="2" t="s">
        <v>35</v>
      </c>
      <c r="G2" s="2" t="s">
        <v>91</v>
      </c>
      <c r="H2" s="2" t="s">
        <v>92</v>
      </c>
      <c r="I2" s="2" t="s">
        <v>93</v>
      </c>
      <c r="J2" s="2" t="s">
        <v>2</v>
      </c>
      <c r="K2" s="2" t="s">
        <v>35</v>
      </c>
      <c r="L2" s="2" t="s">
        <v>94</v>
      </c>
    </row>
    <row r="3" spans="1:12">
      <c r="A3" s="3" t="s">
        <v>95</v>
      </c>
    </row>
    <row r="4" spans="1:12">
      <c r="A4" s="4" t="s">
        <v>96</v>
      </c>
      <c r="B4" s="6" t="n">
        <v>345974</v>
      </c>
      <c r="C4" s="6" t="n">
        <v>322141</v>
      </c>
      <c r="D4" s="6" t="n">
        <v>310364</v>
      </c>
      <c r="E4" s="6" t="n">
        <v>260482</v>
      </c>
      <c r="F4" s="6" t="n">
        <v>294666</v>
      </c>
      <c r="G4" s="6" t="n">
        <v>259162</v>
      </c>
      <c r="H4" s="6" t="n">
        <v>249363</v>
      </c>
      <c r="I4" s="6" t="n">
        <v>226828</v>
      </c>
      <c r="J4" s="6" t="n">
        <v>1238961</v>
      </c>
      <c r="K4" s="6" t="n">
        <v>1030019</v>
      </c>
      <c r="L4" s="6" t="n">
        <v>978137</v>
      </c>
    </row>
    <row r="5" spans="1:12">
      <c r="A5" s="3" t="s">
        <v>97</v>
      </c>
    </row>
    <row r="6" spans="1:12">
      <c r="A6" s="4" t="s">
        <v>98</v>
      </c>
      <c r="J6" s="5" t="n">
        <v>800427</v>
      </c>
      <c r="K6" s="5" t="n">
        <v>670111</v>
      </c>
      <c r="L6" s="5" t="n">
        <v>642526</v>
      </c>
    </row>
    <row r="7" spans="1:12">
      <c r="A7" s="3" t="s">
        <v>912</v>
      </c>
    </row>
    <row r="8" spans="1:12">
      <c r="A8" s="4" t="s">
        <v>99</v>
      </c>
      <c r="J8" s="5" t="n">
        <v>438534</v>
      </c>
      <c r="K8" s="5" t="n">
        <v>359908</v>
      </c>
      <c r="L8" s="5" t="n">
        <v>335611</v>
      </c>
    </row>
    <row r="9" spans="1:12">
      <c r="A9" s="4" t="s">
        <v>100</v>
      </c>
      <c r="J9" s="5" t="n">
        <v>278298</v>
      </c>
      <c r="K9" s="5" t="n">
        <v>232784</v>
      </c>
      <c r="L9" s="5" t="n">
        <v>228129</v>
      </c>
    </row>
    <row r="10" spans="1:12">
      <c r="A10" s="4" t="s">
        <v>101</v>
      </c>
      <c r="J10" s="5" t="n">
        <v>708</v>
      </c>
      <c r="K10" s="5" t="n">
        <v>-5782</v>
      </c>
    </row>
    <row r="11" spans="1:12">
      <c r="A11" s="4" t="s">
        <v>102</v>
      </c>
      <c r="J11" s="5" t="n">
        <v>7118</v>
      </c>
      <c r="K11" s="5" t="n">
        <v>5009</v>
      </c>
      <c r="L11" s="5" t="n">
        <v>3285</v>
      </c>
    </row>
    <row r="12" spans="1:12">
      <c r="A12" s="4" t="s">
        <v>103</v>
      </c>
      <c r="B12" s="5" t="n">
        <v>50899</v>
      </c>
      <c r="C12" s="5" t="n">
        <v>45318</v>
      </c>
      <c r="D12" s="5" t="n">
        <v>43103</v>
      </c>
      <c r="E12" s="5" t="n">
        <v>27326</v>
      </c>
      <c r="F12" s="5" t="n">
        <v>40268</v>
      </c>
      <c r="G12" s="5" t="n">
        <v>47654</v>
      </c>
      <c r="H12" s="5" t="n">
        <v>28668</v>
      </c>
      <c r="I12" s="5" t="n">
        <v>21325</v>
      </c>
      <c r="J12" s="5" t="n">
        <v>166646</v>
      </c>
      <c r="K12" s="5" t="n">
        <v>137915</v>
      </c>
      <c r="L12" s="5" t="n">
        <v>110767</v>
      </c>
    </row>
    <row r="13" spans="1:12">
      <c r="A13" s="3" t="s">
        <v>104</v>
      </c>
    </row>
    <row r="14" spans="1:12">
      <c r="A14" s="4" t="s">
        <v>105</v>
      </c>
      <c r="J14" s="5" t="n">
        <v>-63707</v>
      </c>
      <c r="K14" s="5" t="n">
        <v>-54958</v>
      </c>
      <c r="L14" s="5" t="n">
        <v>-53604</v>
      </c>
    </row>
    <row r="15" spans="1:12">
      <c r="A15" s="4" t="s">
        <v>106</v>
      </c>
      <c r="G15" s="5" t="n">
        <v>-25400</v>
      </c>
      <c r="K15" s="5" t="n">
        <v>-25363</v>
      </c>
    </row>
    <row r="16" spans="1:12">
      <c r="A16" s="4" t="s">
        <v>107</v>
      </c>
      <c r="J16" s="5" t="n">
        <v>1724</v>
      </c>
      <c r="K16" s="5" t="n">
        <v>1750</v>
      </c>
      <c r="L16" s="5" t="n">
        <v>1867</v>
      </c>
    </row>
    <row r="17" spans="1:12">
      <c r="A17" s="4" t="s">
        <v>108</v>
      </c>
      <c r="J17" s="5" t="n">
        <v>-61983</v>
      </c>
      <c r="K17" s="5" t="n">
        <v>-78571</v>
      </c>
      <c r="L17" s="5" t="n">
        <v>-51737</v>
      </c>
    </row>
    <row r="18" spans="1:12">
      <c r="A18" s="4" t="s">
        <v>109</v>
      </c>
      <c r="B18" s="5" t="n">
        <v>34755</v>
      </c>
      <c r="C18" s="5" t="n">
        <v>28971</v>
      </c>
      <c r="D18" s="5" t="n">
        <v>27869</v>
      </c>
      <c r="E18" s="5" t="n">
        <v>13068</v>
      </c>
      <c r="F18" s="5" t="n">
        <v>27569</v>
      </c>
      <c r="G18" s="5" t="n">
        <v>7577</v>
      </c>
      <c r="H18" s="5" t="n">
        <v>15668</v>
      </c>
      <c r="I18" s="5" t="n">
        <v>8530</v>
      </c>
      <c r="J18" s="5" t="n">
        <v>104663</v>
      </c>
      <c r="K18" s="5" t="n">
        <v>59344</v>
      </c>
      <c r="L18" s="5" t="n">
        <v>59030</v>
      </c>
    </row>
    <row r="19" spans="1:12">
      <c r="A19" s="4" t="s">
        <v>110</v>
      </c>
      <c r="G19" s="5" t="n">
        <v>-5900</v>
      </c>
      <c r="J19" s="5" t="n">
        <v>28040</v>
      </c>
      <c r="K19" s="5" t="n">
        <v>-50314</v>
      </c>
      <c r="L19" s="5" t="n">
        <v>21858</v>
      </c>
    </row>
    <row r="20" spans="1:12">
      <c r="A20" s="4" t="s">
        <v>111</v>
      </c>
      <c r="B20" s="6" t="n">
        <v>25060</v>
      </c>
      <c r="C20" s="6" t="n">
        <v>21314</v>
      </c>
      <c r="D20" s="6" t="n">
        <v>20771</v>
      </c>
      <c r="E20" s="6" t="n">
        <v>9478</v>
      </c>
      <c r="F20" s="6" t="n">
        <v>85928</v>
      </c>
      <c r="G20" s="6" t="n">
        <v>8462</v>
      </c>
      <c r="H20" s="6" t="n">
        <v>9878</v>
      </c>
      <c r="I20" s="6" t="n">
        <v>5390</v>
      </c>
      <c r="J20" s="5" t="n">
        <v>76623</v>
      </c>
      <c r="K20" s="5" t="n">
        <v>109658</v>
      </c>
      <c r="L20" s="5" t="n">
        <v>37172</v>
      </c>
    </row>
    <row r="21" spans="1:12">
      <c r="A21" s="4" t="s">
        <v>117</v>
      </c>
    </row>
    <row r="22" spans="1:12">
      <c r="A22" s="3" t="s">
        <v>97</v>
      </c>
    </row>
    <row r="23" spans="1:12">
      <c r="A23" s="4" t="s">
        <v>98</v>
      </c>
      <c r="J23" s="5" t="n">
        <v>208453</v>
      </c>
      <c r="K23" s="5" t="n">
        <v>169455</v>
      </c>
      <c r="L23" s="5" t="n">
        <v>162415</v>
      </c>
    </row>
    <row r="24" spans="1:12">
      <c r="A24" s="4" t="s">
        <v>118</v>
      </c>
    </row>
    <row r="25" spans="1:12">
      <c r="A25" s="3" t="s">
        <v>97</v>
      </c>
    </row>
    <row r="26" spans="1:12">
      <c r="A26" s="4" t="s">
        <v>98</v>
      </c>
      <c r="J26" s="5" t="n">
        <v>89520</v>
      </c>
      <c r="K26" s="5" t="n">
        <v>77706</v>
      </c>
      <c r="L26" s="5" t="n">
        <v>71694</v>
      </c>
    </row>
    <row r="27" spans="1:12">
      <c r="A27" s="4" t="s">
        <v>907</v>
      </c>
    </row>
    <row r="28" spans="1:12">
      <c r="A28" s="3" t="s">
        <v>95</v>
      </c>
    </row>
    <row r="29" spans="1:12">
      <c r="A29" s="4" t="s">
        <v>96</v>
      </c>
      <c r="J29" s="5" t="n">
        <v>1035942</v>
      </c>
      <c r="K29" s="5" t="n">
        <v>849032</v>
      </c>
      <c r="L29" s="5" t="n">
        <v>805673</v>
      </c>
    </row>
    <row r="30" spans="1:12">
      <c r="A30" s="3" t="s">
        <v>97</v>
      </c>
    </row>
    <row r="31" spans="1:12">
      <c r="A31" s="4" t="s">
        <v>98</v>
      </c>
      <c r="J31" s="5" t="n">
        <v>665252</v>
      </c>
      <c r="K31" s="5" t="n">
        <v>554253</v>
      </c>
      <c r="L31" s="5" t="n">
        <v>530593</v>
      </c>
    </row>
    <row r="32" spans="1:12">
      <c r="A32" s="3" t="s">
        <v>912</v>
      </c>
    </row>
    <row r="33" spans="1:12">
      <c r="A33" s="4" t="s">
        <v>99</v>
      </c>
      <c r="J33" s="5" t="n">
        <v>370690</v>
      </c>
      <c r="K33" s="5" t="n">
        <v>294779</v>
      </c>
      <c r="L33" s="5" t="n">
        <v>275080</v>
      </c>
    </row>
    <row r="34" spans="1:12">
      <c r="A34" s="4" t="s">
        <v>100</v>
      </c>
      <c r="J34" s="5" t="n">
        <v>232892</v>
      </c>
      <c r="K34" s="5" t="n">
        <v>190392</v>
      </c>
      <c r="L34" s="5" t="n">
        <v>187369</v>
      </c>
    </row>
    <row r="35" spans="1:12">
      <c r="A35" s="4" t="s">
        <v>913</v>
      </c>
      <c r="J35" s="5" t="n">
        <v>13247</v>
      </c>
      <c r="K35" s="5" t="n">
        <v>16136</v>
      </c>
      <c r="L35" s="5" t="n">
        <v>11416</v>
      </c>
    </row>
    <row r="36" spans="1:12">
      <c r="A36" s="4" t="s">
        <v>101</v>
      </c>
      <c r="J36" s="5" t="n">
        <v>708</v>
      </c>
      <c r="K36" s="5" t="n">
        <v>-5782</v>
      </c>
    </row>
    <row r="37" spans="1:12">
      <c r="A37" s="4" t="s">
        <v>102</v>
      </c>
      <c r="J37" s="5" t="n">
        <v>6475</v>
      </c>
      <c r="K37" s="5" t="n">
        <v>2435</v>
      </c>
      <c r="L37" s="5" t="n">
        <v>2789</v>
      </c>
    </row>
    <row r="38" spans="1:12">
      <c r="A38" s="4" t="s">
        <v>103</v>
      </c>
      <c r="J38" s="5" t="n">
        <v>156812</v>
      </c>
      <c r="K38" s="5" t="n">
        <v>128740</v>
      </c>
      <c r="L38" s="5" t="n">
        <v>101916</v>
      </c>
    </row>
    <row r="39" spans="1:12">
      <c r="A39" s="3" t="s">
        <v>104</v>
      </c>
    </row>
    <row r="40" spans="1:12">
      <c r="A40" s="4" t="s">
        <v>105</v>
      </c>
      <c r="J40" s="5" t="n">
        <v>-53681</v>
      </c>
      <c r="K40" s="5" t="n">
        <v>-45480</v>
      </c>
      <c r="L40" s="5" t="n">
        <v>-44503</v>
      </c>
    </row>
    <row r="41" spans="1:12">
      <c r="A41" s="4" t="s">
        <v>106</v>
      </c>
      <c r="K41" s="5" t="n">
        <v>-25363</v>
      </c>
    </row>
    <row r="42" spans="1:12">
      <c r="A42" s="4" t="s">
        <v>107</v>
      </c>
      <c r="J42" s="5" t="n">
        <v>1532</v>
      </c>
      <c r="K42" s="5" t="n">
        <v>1447</v>
      </c>
      <c r="L42" s="5" t="n">
        <v>1617</v>
      </c>
    </row>
    <row r="43" spans="1:12">
      <c r="A43" s="4" t="s">
        <v>108</v>
      </c>
      <c r="J43" s="5" t="n">
        <v>-52149</v>
      </c>
      <c r="K43" s="5" t="n">
        <v>-69396</v>
      </c>
      <c r="L43" s="5" t="n">
        <v>-42886</v>
      </c>
    </row>
    <row r="44" spans="1:12">
      <c r="A44" s="4" t="s">
        <v>109</v>
      </c>
      <c r="J44" s="5" t="n">
        <v>104663</v>
      </c>
      <c r="K44" s="5" t="n">
        <v>59344</v>
      </c>
      <c r="L44" s="5" t="n">
        <v>59030</v>
      </c>
    </row>
    <row r="45" spans="1:12">
      <c r="A45" s="4" t="s">
        <v>110</v>
      </c>
      <c r="J45" s="5" t="n">
        <v>28040</v>
      </c>
      <c r="K45" s="5" t="n">
        <v>-50314</v>
      </c>
      <c r="L45" s="5" t="n">
        <v>21858</v>
      </c>
    </row>
    <row r="46" spans="1:12">
      <c r="A46" s="4" t="s">
        <v>111</v>
      </c>
      <c r="J46" s="5" t="n">
        <v>76623</v>
      </c>
      <c r="K46" s="5" t="n">
        <v>109658</v>
      </c>
      <c r="L46" s="5" t="n">
        <v>37172</v>
      </c>
    </row>
    <row r="47" spans="1:12">
      <c r="A47" s="4" t="s">
        <v>909</v>
      </c>
    </row>
    <row r="48" spans="1:12">
      <c r="A48" s="3" t="s">
        <v>95</v>
      </c>
    </row>
    <row r="49" spans="1:12">
      <c r="A49" s="4" t="s">
        <v>96</v>
      </c>
      <c r="J49" s="5" t="n">
        <v>203019</v>
      </c>
      <c r="K49" s="5" t="n">
        <v>180987</v>
      </c>
      <c r="L49" s="5" t="n">
        <v>172464</v>
      </c>
    </row>
    <row r="50" spans="1:12">
      <c r="A50" s="3" t="s">
        <v>97</v>
      </c>
    </row>
    <row r="51" spans="1:12">
      <c r="A51" s="4" t="s">
        <v>98</v>
      </c>
      <c r="J51" s="5" t="n">
        <v>135175</v>
      </c>
      <c r="K51" s="5" t="n">
        <v>115858</v>
      </c>
      <c r="L51" s="5" t="n">
        <v>111933</v>
      </c>
    </row>
    <row r="52" spans="1:12">
      <c r="A52" s="3" t="s">
        <v>912</v>
      </c>
    </row>
    <row r="53" spans="1:12">
      <c r="A53" s="4" t="s">
        <v>99</v>
      </c>
      <c r="J53" s="5" t="n">
        <v>67844</v>
      </c>
      <c r="K53" s="5" t="n">
        <v>65129</v>
      </c>
      <c r="L53" s="5" t="n">
        <v>60531</v>
      </c>
    </row>
    <row r="54" spans="1:12">
      <c r="A54" s="4" t="s">
        <v>100</v>
      </c>
      <c r="J54" s="5" t="n">
        <v>45406</v>
      </c>
      <c r="K54" s="5" t="n">
        <v>42392</v>
      </c>
      <c r="L54" s="5" t="n">
        <v>40760</v>
      </c>
    </row>
    <row r="55" spans="1:12">
      <c r="A55" s="4" t="s">
        <v>102</v>
      </c>
      <c r="J55" s="5" t="n">
        <v>643</v>
      </c>
      <c r="K55" s="5" t="n">
        <v>2574</v>
      </c>
      <c r="L55" s="5" t="n">
        <v>496</v>
      </c>
    </row>
    <row r="56" spans="1:12">
      <c r="A56" s="4" t="s">
        <v>103</v>
      </c>
      <c r="J56" s="5" t="n">
        <v>23081</v>
      </c>
      <c r="K56" s="5" t="n">
        <v>25311</v>
      </c>
      <c r="L56" s="5" t="n">
        <v>20267</v>
      </c>
    </row>
    <row r="57" spans="1:12">
      <c r="A57" s="3" t="s">
        <v>104</v>
      </c>
    </row>
    <row r="58" spans="1:12">
      <c r="A58" s="4" t="s">
        <v>105</v>
      </c>
      <c r="J58" s="5" t="n">
        <v>-10026</v>
      </c>
      <c r="K58" s="5" t="n">
        <v>-9478</v>
      </c>
      <c r="L58" s="5" t="n">
        <v>-9101</v>
      </c>
    </row>
    <row r="59" spans="1:12">
      <c r="A59" s="4" t="s">
        <v>107</v>
      </c>
      <c r="J59" s="5" t="n">
        <v>192</v>
      </c>
      <c r="K59" s="5" t="n">
        <v>303</v>
      </c>
      <c r="L59" s="5" t="n">
        <v>250</v>
      </c>
    </row>
    <row r="60" spans="1:12">
      <c r="A60" s="4" t="s">
        <v>108</v>
      </c>
      <c r="J60" s="5" t="n">
        <v>-9834</v>
      </c>
      <c r="K60" s="5" t="n">
        <v>-9175</v>
      </c>
      <c r="L60" s="5" t="n">
        <v>-8851</v>
      </c>
    </row>
    <row r="61" spans="1:12">
      <c r="A61" s="4" t="s">
        <v>109</v>
      </c>
      <c r="J61" s="5" t="n">
        <v>13247</v>
      </c>
      <c r="K61" s="5" t="n">
        <v>16136</v>
      </c>
      <c r="L61" s="5" t="n">
        <v>11416</v>
      </c>
    </row>
    <row r="62" spans="1:12">
      <c r="A62" s="4" t="s">
        <v>111</v>
      </c>
      <c r="J62" s="5" t="n">
        <v>13247</v>
      </c>
      <c r="K62" s="5" t="n">
        <v>16136</v>
      </c>
      <c r="L62" s="5" t="n">
        <v>11416</v>
      </c>
    </row>
    <row r="63" spans="1:12">
      <c r="A63" s="4" t="s">
        <v>910</v>
      </c>
    </row>
    <row r="64" spans="1:12">
      <c r="A64" s="3" t="s">
        <v>912</v>
      </c>
    </row>
    <row r="65" spans="1:12">
      <c r="A65" s="4" t="s">
        <v>913</v>
      </c>
      <c r="J65" s="5" t="n">
        <v>-13247</v>
      </c>
      <c r="K65" s="5" t="n">
        <v>-16136</v>
      </c>
      <c r="L65" s="5" t="n">
        <v>-11416</v>
      </c>
    </row>
    <row r="66" spans="1:12">
      <c r="A66" s="4" t="s">
        <v>103</v>
      </c>
      <c r="J66" s="5" t="n">
        <v>-13247</v>
      </c>
      <c r="K66" s="5" t="n">
        <v>-16136</v>
      </c>
      <c r="L66" s="5" t="n">
        <v>-11416</v>
      </c>
    </row>
    <row r="67" spans="1:12">
      <c r="A67" s="3" t="s">
        <v>104</v>
      </c>
    </row>
    <row r="68" spans="1:12">
      <c r="A68" s="4" t="s">
        <v>109</v>
      </c>
      <c r="J68" s="5" t="n">
        <v>-13247</v>
      </c>
      <c r="K68" s="5" t="n">
        <v>-16136</v>
      </c>
      <c r="L68" s="5" t="n">
        <v>-11416</v>
      </c>
    </row>
    <row r="69" spans="1:12">
      <c r="A69" s="4" t="s">
        <v>111</v>
      </c>
      <c r="J69" s="5" t="n">
        <v>-13247</v>
      </c>
      <c r="K69" s="5" t="n">
        <v>-16136</v>
      </c>
      <c r="L69" s="5" t="n">
        <v>-11416</v>
      </c>
    </row>
    <row r="70" spans="1:12">
      <c r="A70" s="4" t="s">
        <v>119</v>
      </c>
    </row>
    <row r="71" spans="1:12">
      <c r="A71" s="3" t="s">
        <v>95</v>
      </c>
    </row>
    <row r="72" spans="1:12">
      <c r="A72" s="4" t="s">
        <v>96</v>
      </c>
      <c r="J72" s="5" t="n">
        <v>592193</v>
      </c>
      <c r="K72" s="5" t="n">
        <v>479016</v>
      </c>
      <c r="L72" s="5" t="n">
        <v>445227</v>
      </c>
    </row>
    <row r="73" spans="1:12">
      <c r="A73" s="3" t="s">
        <v>912</v>
      </c>
    </row>
    <row r="74" spans="1:12">
      <c r="A74" s="4" t="s">
        <v>99</v>
      </c>
      <c r="J74" s="5" t="n">
        <v>294220</v>
      </c>
      <c r="K74" s="5" t="n">
        <v>231855</v>
      </c>
      <c r="L74" s="5" t="n">
        <v>211118</v>
      </c>
    </row>
    <row r="75" spans="1:12">
      <c r="A75" s="4" t="s">
        <v>120</v>
      </c>
    </row>
    <row r="76" spans="1:12">
      <c r="A76" s="3" t="s">
        <v>97</v>
      </c>
    </row>
    <row r="77" spans="1:12">
      <c r="A77" s="4" t="s">
        <v>98</v>
      </c>
      <c r="J77" s="5" t="n">
        <v>208453</v>
      </c>
      <c r="K77" s="5" t="n">
        <v>169455</v>
      </c>
      <c r="L77" s="5" t="n">
        <v>162415</v>
      </c>
    </row>
    <row r="78" spans="1:12">
      <c r="A78" s="4" t="s">
        <v>121</v>
      </c>
    </row>
    <row r="79" spans="1:12">
      <c r="A79" s="3" t="s">
        <v>97</v>
      </c>
    </row>
    <row r="80" spans="1:12">
      <c r="A80" s="4" t="s">
        <v>98</v>
      </c>
      <c r="J80" s="5" t="n">
        <v>89520</v>
      </c>
      <c r="K80" s="5" t="n">
        <v>77706</v>
      </c>
      <c r="L80" s="5" t="n">
        <v>71694</v>
      </c>
    </row>
    <row r="81" spans="1:12">
      <c r="A81" s="4" t="s">
        <v>914</v>
      </c>
    </row>
    <row r="82" spans="1:12">
      <c r="A82" s="3" t="s">
        <v>95</v>
      </c>
    </row>
    <row r="83" spans="1:12">
      <c r="A83" s="4" t="s">
        <v>96</v>
      </c>
      <c r="J83" s="5" t="n">
        <v>506620</v>
      </c>
      <c r="K83" s="5" t="n">
        <v>395275</v>
      </c>
      <c r="L83" s="5" t="n">
        <v>364654</v>
      </c>
    </row>
    <row r="84" spans="1:12">
      <c r="A84" s="3" t="s">
        <v>912</v>
      </c>
    </row>
    <row r="85" spans="1:12">
      <c r="A85" s="4" t="s">
        <v>99</v>
      </c>
      <c r="J85" s="5" t="n">
        <v>251762</v>
      </c>
      <c r="K85" s="5" t="n">
        <v>190188</v>
      </c>
      <c r="L85" s="5" t="n">
        <v>170907</v>
      </c>
    </row>
    <row r="86" spans="1:12">
      <c r="A86" s="4" t="s">
        <v>915</v>
      </c>
    </row>
    <row r="87" spans="1:12">
      <c r="A87" s="3" t="s">
        <v>95</v>
      </c>
    </row>
    <row r="88" spans="1:12">
      <c r="A88" s="4" t="s">
        <v>96</v>
      </c>
      <c r="J88" s="5" t="n">
        <v>85573</v>
      </c>
      <c r="K88" s="5" t="n">
        <v>83741</v>
      </c>
      <c r="L88" s="5" t="n">
        <v>80573</v>
      </c>
    </row>
    <row r="89" spans="1:12">
      <c r="A89" s="3" t="s">
        <v>912</v>
      </c>
    </row>
    <row r="90" spans="1:12">
      <c r="A90" s="4" t="s">
        <v>99</v>
      </c>
      <c r="J90" s="5" t="n">
        <v>42458</v>
      </c>
      <c r="K90" s="5" t="n">
        <v>41667</v>
      </c>
      <c r="L90" s="5" t="n">
        <v>40211</v>
      </c>
    </row>
    <row r="91" spans="1:12">
      <c r="A91" s="4" t="s">
        <v>916</v>
      </c>
    </row>
    <row r="92" spans="1:12">
      <c r="A92" s="3" t="s">
        <v>97</v>
      </c>
    </row>
    <row r="93" spans="1:12">
      <c r="A93" s="4" t="s">
        <v>98</v>
      </c>
      <c r="J93" s="5" t="n">
        <v>178371</v>
      </c>
      <c r="K93" s="5" t="n">
        <v>140489</v>
      </c>
      <c r="L93" s="5" t="n">
        <v>134484</v>
      </c>
    </row>
    <row r="94" spans="1:12">
      <c r="A94" s="4" t="s">
        <v>917</v>
      </c>
    </row>
    <row r="95" spans="1:12">
      <c r="A95" s="3" t="s">
        <v>97</v>
      </c>
    </row>
    <row r="96" spans="1:12">
      <c r="A96" s="4" t="s">
        <v>98</v>
      </c>
      <c r="J96" s="5" t="n">
        <v>30082</v>
      </c>
      <c r="K96" s="5" t="n">
        <v>28966</v>
      </c>
      <c r="L96" s="5" t="n">
        <v>27931</v>
      </c>
    </row>
    <row r="97" spans="1:12">
      <c r="A97" s="4" t="s">
        <v>918</v>
      </c>
    </row>
    <row r="98" spans="1:12">
      <c r="A98" s="3" t="s">
        <v>97</v>
      </c>
    </row>
    <row r="99" spans="1:12">
      <c r="A99" s="4" t="s">
        <v>98</v>
      </c>
      <c r="J99" s="5" t="n">
        <v>76487</v>
      </c>
      <c r="K99" s="5" t="n">
        <v>64598</v>
      </c>
      <c r="L99" s="5" t="n">
        <v>59263</v>
      </c>
    </row>
    <row r="100" spans="1:12">
      <c r="A100" s="4" t="s">
        <v>919</v>
      </c>
    </row>
    <row r="101" spans="1:12">
      <c r="A101" s="3" t="s">
        <v>97</v>
      </c>
    </row>
    <row r="102" spans="1:12">
      <c r="A102" s="4" t="s">
        <v>98</v>
      </c>
      <c r="J102" s="5" t="n">
        <v>13033</v>
      </c>
      <c r="K102" s="5" t="n">
        <v>13108</v>
      </c>
      <c r="L102" s="5" t="n">
        <v>12431</v>
      </c>
    </row>
    <row r="103" spans="1:12">
      <c r="A103" s="4" t="s">
        <v>122</v>
      </c>
    </row>
    <row r="104" spans="1:12">
      <c r="A104" s="3" t="s">
        <v>95</v>
      </c>
    </row>
    <row r="105" spans="1:12">
      <c r="A105" s="4" t="s">
        <v>96</v>
      </c>
      <c r="J105" s="5" t="n">
        <v>262948</v>
      </c>
      <c r="K105" s="5" t="n">
        <v>203301</v>
      </c>
      <c r="L105" s="5" t="n">
        <v>196688</v>
      </c>
    </row>
    <row r="106" spans="1:12">
      <c r="A106" s="3" t="s">
        <v>97</v>
      </c>
    </row>
    <row r="107" spans="1:12">
      <c r="A107" s="4" t="s">
        <v>98</v>
      </c>
      <c r="J107" s="5" t="n">
        <v>232057</v>
      </c>
      <c r="K107" s="5" t="n">
        <v>180702</v>
      </c>
      <c r="L107" s="5" t="n">
        <v>175556</v>
      </c>
    </row>
    <row r="108" spans="1:12">
      <c r="A108" s="3" t="s">
        <v>912</v>
      </c>
    </row>
    <row r="109" spans="1:12">
      <c r="A109" s="4" t="s">
        <v>99</v>
      </c>
      <c r="J109" s="5" t="n">
        <v>30891</v>
      </c>
      <c r="K109" s="5" t="n">
        <v>22599</v>
      </c>
      <c r="L109" s="5" t="n">
        <v>21132</v>
      </c>
    </row>
    <row r="110" spans="1:12">
      <c r="A110" s="4" t="s">
        <v>920</v>
      </c>
    </row>
    <row r="111" spans="1:12">
      <c r="A111" s="3" t="s">
        <v>95</v>
      </c>
    </row>
    <row r="112" spans="1:12">
      <c r="A112" s="4" t="s">
        <v>96</v>
      </c>
      <c r="J112" s="5" t="n">
        <v>207564</v>
      </c>
      <c r="K112" s="5" t="n">
        <v>166730</v>
      </c>
      <c r="L112" s="5" t="n">
        <v>158291</v>
      </c>
    </row>
    <row r="113" spans="1:12">
      <c r="A113" s="3" t="s">
        <v>97</v>
      </c>
    </row>
    <row r="114" spans="1:12">
      <c r="A114" s="4" t="s">
        <v>98</v>
      </c>
      <c r="J114" s="5" t="n">
        <v>183164</v>
      </c>
      <c r="K114" s="5" t="n">
        <v>148163</v>
      </c>
      <c r="L114" s="5" t="n">
        <v>140948</v>
      </c>
    </row>
    <row r="115" spans="1:12">
      <c r="A115" s="3" t="s">
        <v>912</v>
      </c>
    </row>
    <row r="116" spans="1:12">
      <c r="A116" s="4" t="s">
        <v>99</v>
      </c>
      <c r="J116" s="5" t="n">
        <v>24400</v>
      </c>
      <c r="K116" s="5" t="n">
        <v>18567</v>
      </c>
      <c r="L116" s="5" t="n">
        <v>17343</v>
      </c>
    </row>
    <row r="117" spans="1:12">
      <c r="A117" s="4" t="s">
        <v>921</v>
      </c>
    </row>
    <row r="118" spans="1:12">
      <c r="A118" s="3" t="s">
        <v>95</v>
      </c>
    </row>
    <row r="119" spans="1:12">
      <c r="A119" s="4" t="s">
        <v>96</v>
      </c>
      <c r="J119" s="5" t="n">
        <v>55384</v>
      </c>
      <c r="K119" s="5" t="n">
        <v>36571</v>
      </c>
      <c r="L119" s="5" t="n">
        <v>38397</v>
      </c>
    </row>
    <row r="120" spans="1:12">
      <c r="A120" s="3" t="s">
        <v>97</v>
      </c>
    </row>
    <row r="121" spans="1:12">
      <c r="A121" s="4" t="s">
        <v>98</v>
      </c>
      <c r="J121" s="5" t="n">
        <v>48893</v>
      </c>
      <c r="K121" s="5" t="n">
        <v>32539</v>
      </c>
      <c r="L121" s="5" t="n">
        <v>34608</v>
      </c>
    </row>
    <row r="122" spans="1:12">
      <c r="A122" s="3" t="s">
        <v>912</v>
      </c>
    </row>
    <row r="123" spans="1:12">
      <c r="A123" s="4" t="s">
        <v>99</v>
      </c>
      <c r="J123" s="5" t="n">
        <v>6491</v>
      </c>
      <c r="K123" s="5" t="n">
        <v>4032</v>
      </c>
      <c r="L123" s="5" t="n">
        <v>3789</v>
      </c>
    </row>
    <row r="124" spans="1:12">
      <c r="A124" s="4" t="s">
        <v>123</v>
      </c>
    </row>
    <row r="125" spans="1:12">
      <c r="A125" s="3" t="s">
        <v>95</v>
      </c>
    </row>
    <row r="126" spans="1:12">
      <c r="A126" s="4" t="s">
        <v>96</v>
      </c>
      <c r="J126" s="5" t="n">
        <v>125125</v>
      </c>
      <c r="K126" s="5" t="n">
        <v>107329</v>
      </c>
      <c r="L126" s="5" t="n">
        <v>96910</v>
      </c>
    </row>
    <row r="127" spans="1:12">
      <c r="A127" s="3" t="s">
        <v>97</v>
      </c>
    </row>
    <row r="128" spans="1:12">
      <c r="A128" s="4" t="s">
        <v>98</v>
      </c>
      <c r="J128" s="5" t="n">
        <v>86052</v>
      </c>
      <c r="K128" s="5" t="n">
        <v>74132</v>
      </c>
      <c r="L128" s="5" t="n">
        <v>66738</v>
      </c>
    </row>
    <row r="129" spans="1:12">
      <c r="A129" s="3" t="s">
        <v>912</v>
      </c>
    </row>
    <row r="130" spans="1:12">
      <c r="A130" s="4" t="s">
        <v>99</v>
      </c>
      <c r="J130" s="5" t="n">
        <v>39073</v>
      </c>
      <c r="K130" s="5" t="n">
        <v>33197</v>
      </c>
      <c r="L130" s="5" t="n">
        <v>30172</v>
      </c>
    </row>
    <row r="131" spans="1:12">
      <c r="A131" s="4" t="s">
        <v>922</v>
      </c>
    </row>
    <row r="132" spans="1:12">
      <c r="A132" s="3" t="s">
        <v>95</v>
      </c>
    </row>
    <row r="133" spans="1:12">
      <c r="A133" s="4" t="s">
        <v>96</v>
      </c>
      <c r="J133" s="5" t="n">
        <v>102005</v>
      </c>
      <c r="K133" s="5" t="n">
        <v>84741</v>
      </c>
      <c r="L133" s="5" t="n">
        <v>78956</v>
      </c>
    </row>
    <row r="134" spans="1:12">
      <c r="A134" s="3" t="s">
        <v>97</v>
      </c>
    </row>
    <row r="135" spans="1:12">
      <c r="A135" s="4" t="s">
        <v>98</v>
      </c>
      <c r="J135" s="5" t="n">
        <v>69960</v>
      </c>
      <c r="K135" s="5" t="n">
        <v>59481</v>
      </c>
      <c r="L135" s="5" t="n">
        <v>55075</v>
      </c>
    </row>
    <row r="136" spans="1:12">
      <c r="A136" s="3" t="s">
        <v>912</v>
      </c>
    </row>
    <row r="137" spans="1:12">
      <c r="A137" s="4" t="s">
        <v>99</v>
      </c>
      <c r="J137" s="5" t="n">
        <v>32045</v>
      </c>
      <c r="K137" s="5" t="n">
        <v>25260</v>
      </c>
      <c r="L137" s="5" t="n">
        <v>23881</v>
      </c>
    </row>
    <row r="138" spans="1:12">
      <c r="A138" s="4" t="s">
        <v>923</v>
      </c>
    </row>
    <row r="139" spans="1:12">
      <c r="A139" s="3" t="s">
        <v>95</v>
      </c>
    </row>
    <row r="140" spans="1:12">
      <c r="A140" s="4" t="s">
        <v>96</v>
      </c>
      <c r="J140" s="5" t="n">
        <v>23120</v>
      </c>
      <c r="K140" s="5" t="n">
        <v>22588</v>
      </c>
      <c r="L140" s="5" t="n">
        <v>17954</v>
      </c>
    </row>
    <row r="141" spans="1:12">
      <c r="A141" s="3" t="s">
        <v>97</v>
      </c>
    </row>
    <row r="142" spans="1:12">
      <c r="A142" s="4" t="s">
        <v>98</v>
      </c>
      <c r="J142" s="5" t="n">
        <v>16092</v>
      </c>
      <c r="K142" s="5" t="n">
        <v>14651</v>
      </c>
      <c r="L142" s="5" t="n">
        <v>11663</v>
      </c>
    </row>
    <row r="143" spans="1:12">
      <c r="A143" s="3" t="s">
        <v>912</v>
      </c>
    </row>
    <row r="144" spans="1:12">
      <c r="A144" s="4" t="s">
        <v>99</v>
      </c>
      <c r="J144" s="5" t="n">
        <v>7028</v>
      </c>
      <c r="K144" s="5" t="n">
        <v>7937</v>
      </c>
      <c r="L144" s="5" t="n">
        <v>6291</v>
      </c>
    </row>
    <row r="145" spans="1:12">
      <c r="A145" s="4" t="s">
        <v>124</v>
      </c>
    </row>
    <row r="146" spans="1:12">
      <c r="A146" s="3" t="s">
        <v>95</v>
      </c>
    </row>
    <row r="147" spans="1:12">
      <c r="A147" s="4" t="s">
        <v>96</v>
      </c>
      <c r="J147" s="5" t="n">
        <v>120454</v>
      </c>
      <c r="K147" s="5" t="n">
        <v>114253</v>
      </c>
      <c r="L147" s="5" t="n">
        <v>115989</v>
      </c>
    </row>
    <row r="148" spans="1:12">
      <c r="A148" s="3" t="s">
        <v>97</v>
      </c>
    </row>
    <row r="149" spans="1:12">
      <c r="A149" s="4" t="s">
        <v>98</v>
      </c>
      <c r="J149" s="5" t="n">
        <v>88263</v>
      </c>
      <c r="K149" s="5" t="n">
        <v>83135</v>
      </c>
      <c r="L149" s="5" t="n">
        <v>84327</v>
      </c>
    </row>
    <row r="150" spans="1:12">
      <c r="A150" s="3" t="s">
        <v>912</v>
      </c>
    </row>
    <row r="151" spans="1:12">
      <c r="A151" s="4" t="s">
        <v>99</v>
      </c>
      <c r="J151" s="5" t="n">
        <v>32191</v>
      </c>
      <c r="K151" s="5" t="n">
        <v>31118</v>
      </c>
      <c r="L151" s="5" t="n">
        <v>31662</v>
      </c>
    </row>
    <row r="152" spans="1:12">
      <c r="A152" s="4" t="s">
        <v>924</v>
      </c>
    </row>
    <row r="153" spans="1:12">
      <c r="A153" s="3" t="s">
        <v>95</v>
      </c>
    </row>
    <row r="154" spans="1:12">
      <c r="A154" s="4" t="s">
        <v>96</v>
      </c>
      <c r="J154" s="5" t="n">
        <v>103586</v>
      </c>
      <c r="K154" s="5" t="n">
        <v>97852</v>
      </c>
      <c r="L154" s="5" t="n">
        <v>100920</v>
      </c>
    </row>
    <row r="155" spans="1:12">
      <c r="A155" s="3" t="s">
        <v>97</v>
      </c>
    </row>
    <row r="156" spans="1:12">
      <c r="A156" s="4" t="s">
        <v>98</v>
      </c>
      <c r="J156" s="5" t="n">
        <v>76425</v>
      </c>
      <c r="K156" s="5" t="n">
        <v>71603</v>
      </c>
      <c r="L156" s="5" t="n">
        <v>73587</v>
      </c>
    </row>
    <row r="157" spans="1:12">
      <c r="A157" s="3" t="s">
        <v>912</v>
      </c>
    </row>
    <row r="158" spans="1:12">
      <c r="A158" s="4" t="s">
        <v>99</v>
      </c>
      <c r="J158" s="5" t="n">
        <v>27161</v>
      </c>
      <c r="K158" s="5" t="n">
        <v>26249</v>
      </c>
      <c r="L158" s="5" t="n">
        <v>27333</v>
      </c>
    </row>
    <row r="159" spans="1:12">
      <c r="A159" s="4" t="s">
        <v>925</v>
      </c>
    </row>
    <row r="160" spans="1:12">
      <c r="A160" s="3" t="s">
        <v>95</v>
      </c>
    </row>
    <row r="161" spans="1:12">
      <c r="A161" s="4" t="s">
        <v>96</v>
      </c>
      <c r="J161" s="5" t="n">
        <v>16868</v>
      </c>
      <c r="K161" s="5" t="n">
        <v>16401</v>
      </c>
      <c r="L161" s="5" t="n">
        <v>15069</v>
      </c>
    </row>
    <row r="162" spans="1:12">
      <c r="A162" s="3" t="s">
        <v>97</v>
      </c>
    </row>
    <row r="163" spans="1:12">
      <c r="A163" s="4" t="s">
        <v>98</v>
      </c>
      <c r="J163" s="5" t="n">
        <v>11838</v>
      </c>
      <c r="K163" s="5" t="n">
        <v>11532</v>
      </c>
      <c r="L163" s="5" t="n">
        <v>10740</v>
      </c>
    </row>
    <row r="164" spans="1:12">
      <c r="A164" s="3" t="s">
        <v>912</v>
      </c>
    </row>
    <row r="165" spans="1:12">
      <c r="A165" s="4" t="s">
        <v>99</v>
      </c>
      <c r="J165" s="5" t="n">
        <v>5030</v>
      </c>
      <c r="K165" s="5" t="n">
        <v>4869</v>
      </c>
      <c r="L165" s="5" t="n">
        <v>4329</v>
      </c>
    </row>
    <row r="166" spans="1:12">
      <c r="A166" s="4" t="s">
        <v>125</v>
      </c>
    </row>
    <row r="167" spans="1:12">
      <c r="A167" s="3" t="s">
        <v>95</v>
      </c>
    </row>
    <row r="168" spans="1:12">
      <c r="A168" s="4" t="s">
        <v>96</v>
      </c>
      <c r="J168" s="5" t="n">
        <v>63488</v>
      </c>
      <c r="K168" s="5" t="n">
        <v>62873</v>
      </c>
      <c r="L168" s="5" t="n">
        <v>64673</v>
      </c>
    </row>
    <row r="169" spans="1:12">
      <c r="A169" s="3" t="s">
        <v>97</v>
      </c>
    </row>
    <row r="170" spans="1:12">
      <c r="A170" s="4" t="s">
        <v>98</v>
      </c>
      <c r="J170" s="5" t="n">
        <v>21328</v>
      </c>
      <c r="K170" s="5" t="n">
        <v>21111</v>
      </c>
      <c r="L170" s="5" t="n">
        <v>21839</v>
      </c>
    </row>
    <row r="171" spans="1:12">
      <c r="A171" s="3" t="s">
        <v>912</v>
      </c>
    </row>
    <row r="172" spans="1:12">
      <c r="A172" s="4" t="s">
        <v>99</v>
      </c>
      <c r="J172" s="5" t="n">
        <v>42160</v>
      </c>
      <c r="K172" s="5" t="n">
        <v>41762</v>
      </c>
      <c r="L172" s="5" t="n">
        <v>42834</v>
      </c>
    </row>
    <row r="173" spans="1:12">
      <c r="A173" s="4" t="s">
        <v>926</v>
      </c>
    </row>
    <row r="174" spans="1:12">
      <c r="A174" s="3" t="s">
        <v>95</v>
      </c>
    </row>
    <row r="175" spans="1:12">
      <c r="A175" s="4" t="s">
        <v>96</v>
      </c>
      <c r="J175" s="5" t="n">
        <v>53534</v>
      </c>
      <c r="K175" s="5" t="n">
        <v>52807</v>
      </c>
      <c r="L175" s="5" t="n">
        <v>55391</v>
      </c>
    </row>
    <row r="176" spans="1:12">
      <c r="A176" s="3" t="s">
        <v>97</v>
      </c>
    </row>
    <row r="177" spans="1:12">
      <c r="A177" s="4" t="s">
        <v>98</v>
      </c>
      <c r="J177" s="5" t="n">
        <v>18100</v>
      </c>
      <c r="K177" s="5" t="n">
        <v>17851</v>
      </c>
      <c r="L177" s="5" t="n">
        <v>18963</v>
      </c>
    </row>
    <row r="178" spans="1:12">
      <c r="A178" s="3" t="s">
        <v>912</v>
      </c>
    </row>
    <row r="179" spans="1:12">
      <c r="A179" s="4" t="s">
        <v>99</v>
      </c>
      <c r="J179" s="5" t="n">
        <v>35434</v>
      </c>
      <c r="K179" s="5" t="n">
        <v>34956</v>
      </c>
      <c r="L179" s="5" t="n">
        <v>36428</v>
      </c>
    </row>
    <row r="180" spans="1:12">
      <c r="A180" s="4" t="s">
        <v>927</v>
      </c>
    </row>
    <row r="181" spans="1:12">
      <c r="A181" s="3" t="s">
        <v>95</v>
      </c>
    </row>
    <row r="182" spans="1:12">
      <c r="A182" s="4" t="s">
        <v>96</v>
      </c>
      <c r="J182" s="5" t="n">
        <v>9954</v>
      </c>
      <c r="K182" s="5" t="n">
        <v>10066</v>
      </c>
      <c r="L182" s="5" t="n">
        <v>9282</v>
      </c>
    </row>
    <row r="183" spans="1:12">
      <c r="A183" s="3" t="s">
        <v>97</v>
      </c>
    </row>
    <row r="184" spans="1:12">
      <c r="A184" s="4" t="s">
        <v>98</v>
      </c>
      <c r="J184" s="5" t="n">
        <v>3228</v>
      </c>
      <c r="K184" s="5" t="n">
        <v>3260</v>
      </c>
      <c r="L184" s="5" t="n">
        <v>2876</v>
      </c>
    </row>
    <row r="185" spans="1:12">
      <c r="A185" s="3" t="s">
        <v>912</v>
      </c>
    </row>
    <row r="186" spans="1:12">
      <c r="A186" s="4" t="s">
        <v>99</v>
      </c>
      <c r="J186" s="5" t="n">
        <v>6726</v>
      </c>
      <c r="K186" s="5" t="n">
        <v>6806</v>
      </c>
      <c r="L186" s="5" t="n">
        <v>6406</v>
      </c>
    </row>
    <row r="187" spans="1:12">
      <c r="A187" s="4" t="s">
        <v>126</v>
      </c>
    </row>
    <row r="188" spans="1:12">
      <c r="A188" s="3" t="s">
        <v>95</v>
      </c>
    </row>
    <row r="189" spans="1:12">
      <c r="A189" s="4" t="s">
        <v>96</v>
      </c>
      <c r="J189" s="5" t="n">
        <v>74753</v>
      </c>
      <c r="K189" s="5" t="n">
        <v>63247</v>
      </c>
      <c r="L189" s="5" t="n">
        <v>58650</v>
      </c>
    </row>
    <row r="190" spans="1:12">
      <c r="A190" s="3" t="s">
        <v>97</v>
      </c>
    </row>
    <row r="191" spans="1:12">
      <c r="A191" s="4" t="s">
        <v>98</v>
      </c>
      <c r="J191" s="5" t="n">
        <v>74754</v>
      </c>
      <c r="K191" s="5" t="n">
        <v>63870</v>
      </c>
      <c r="L191" s="5" t="n">
        <v>59957</v>
      </c>
    </row>
    <row r="192" spans="1:12">
      <c r="A192" s="3" t="s">
        <v>912</v>
      </c>
    </row>
    <row r="193" spans="1:12">
      <c r="A193" s="4" t="s">
        <v>99</v>
      </c>
      <c r="J193" s="5" t="n">
        <v>-1</v>
      </c>
      <c r="K193" s="5" t="n">
        <v>-623</v>
      </c>
      <c r="L193" s="5" t="n">
        <v>-1307</v>
      </c>
    </row>
    <row r="194" spans="1:12">
      <c r="A194" s="4" t="s">
        <v>928</v>
      </c>
    </row>
    <row r="195" spans="1:12">
      <c r="A195" s="3" t="s">
        <v>95</v>
      </c>
    </row>
    <row r="196" spans="1:12">
      <c r="A196" s="4" t="s">
        <v>96</v>
      </c>
      <c r="J196" s="5" t="n">
        <v>62633</v>
      </c>
      <c r="K196" s="5" t="n">
        <v>51627</v>
      </c>
      <c r="L196" s="5" t="n">
        <v>47461</v>
      </c>
    </row>
    <row r="197" spans="1:12">
      <c r="A197" s="3" t="s">
        <v>97</v>
      </c>
    </row>
    <row r="198" spans="1:12">
      <c r="A198" s="4" t="s">
        <v>98</v>
      </c>
      <c r="J198" s="5" t="n">
        <v>62745</v>
      </c>
      <c r="K198" s="5" t="n">
        <v>52068</v>
      </c>
      <c r="L198" s="5" t="n">
        <v>48273</v>
      </c>
    </row>
    <row r="199" spans="1:12">
      <c r="A199" s="3" t="s">
        <v>912</v>
      </c>
    </row>
    <row r="200" spans="1:12">
      <c r="A200" s="4" t="s">
        <v>99</v>
      </c>
      <c r="J200" s="5" t="n">
        <v>-112</v>
      </c>
      <c r="K200" s="5" t="n">
        <v>-441</v>
      </c>
      <c r="L200" s="5" t="n">
        <v>-812</v>
      </c>
    </row>
    <row r="201" spans="1:12">
      <c r="A201" s="4" t="s">
        <v>929</v>
      </c>
    </row>
    <row r="202" spans="1:12">
      <c r="A202" s="3" t="s">
        <v>95</v>
      </c>
    </row>
    <row r="203" spans="1:12">
      <c r="A203" s="4" t="s">
        <v>96</v>
      </c>
      <c r="J203" s="5" t="n">
        <v>12120</v>
      </c>
      <c r="K203" s="5" t="n">
        <v>11620</v>
      </c>
      <c r="L203" s="5" t="n">
        <v>11189</v>
      </c>
    </row>
    <row r="204" spans="1:12">
      <c r="A204" s="3" t="s">
        <v>97</v>
      </c>
    </row>
    <row r="205" spans="1:12">
      <c r="A205" s="4" t="s">
        <v>98</v>
      </c>
      <c r="J205" s="5" t="n">
        <v>12009</v>
      </c>
      <c r="K205" s="5" t="n">
        <v>11802</v>
      </c>
      <c r="L205" s="5" t="n">
        <v>11684</v>
      </c>
    </row>
    <row r="206" spans="1:12">
      <c r="A206" s="3" t="s">
        <v>912</v>
      </c>
    </row>
    <row r="207" spans="1:12">
      <c r="A207" s="4" t="s">
        <v>99</v>
      </c>
      <c r="J207" s="6" t="n">
        <v>111</v>
      </c>
      <c r="K207" s="6" t="n">
        <v>-182</v>
      </c>
      <c r="L207" s="6" t="n">
        <v>-49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0</v>
      </c>
      <c r="B1" s="2" t="s">
        <v>87</v>
      </c>
      <c r="C1" s="2" t="s">
        <v>1</v>
      </c>
    </row>
    <row r="2" spans="1:5">
      <c r="B2" s="2" t="s">
        <v>91</v>
      </c>
      <c r="C2" s="2" t="s">
        <v>2</v>
      </c>
      <c r="D2" s="2" t="s">
        <v>35</v>
      </c>
      <c r="E2" s="2" t="s">
        <v>94</v>
      </c>
    </row>
    <row r="3" spans="1:5">
      <c r="A3" s="3" t="s">
        <v>151</v>
      </c>
    </row>
    <row r="4" spans="1:5">
      <c r="A4" s="4" t="s">
        <v>111</v>
      </c>
      <c r="C4" s="6" t="n">
        <v>76623</v>
      </c>
      <c r="D4" s="6" t="n">
        <v>109658</v>
      </c>
      <c r="E4" s="6" t="n">
        <v>37172</v>
      </c>
    </row>
    <row r="5" spans="1:5">
      <c r="A5" s="3" t="s">
        <v>152</v>
      </c>
    </row>
    <row r="6" spans="1:5">
      <c r="A6" s="4" t="s">
        <v>931</v>
      </c>
      <c r="C6" s="5" t="n">
        <v>24593</v>
      </c>
      <c r="D6" s="5" t="n">
        <v>23790</v>
      </c>
      <c r="E6" s="5" t="n">
        <v>27282</v>
      </c>
    </row>
    <row r="7" spans="1:5">
      <c r="A7" s="4" t="s">
        <v>932</v>
      </c>
      <c r="C7" s="5" t="n">
        <v>208453</v>
      </c>
      <c r="D7" s="5" t="n">
        <v>169455</v>
      </c>
      <c r="E7" s="5" t="n">
        <v>162415</v>
      </c>
    </row>
    <row r="8" spans="1:5">
      <c r="A8" s="4" t="s">
        <v>155</v>
      </c>
      <c r="C8" s="5" t="n">
        <v>3320</v>
      </c>
    </row>
    <row r="9" spans="1:5">
      <c r="A9" s="4" t="s">
        <v>156</v>
      </c>
      <c r="C9" s="5" t="n">
        <v>1083</v>
      </c>
      <c r="D9" s="5" t="n">
        <v>1046</v>
      </c>
      <c r="E9" s="5" t="n">
        <v>1052</v>
      </c>
    </row>
    <row r="10" spans="1:5">
      <c r="A10" s="4" t="s">
        <v>157</v>
      </c>
      <c r="C10" s="5" t="n">
        <v>477</v>
      </c>
      <c r="D10" s="5" t="n">
        <v>274</v>
      </c>
      <c r="E10" s="5" t="n">
        <v>168</v>
      </c>
    </row>
    <row r="11" spans="1:5">
      <c r="A11" s="4" t="s">
        <v>158</v>
      </c>
      <c r="C11" s="5" t="n">
        <v>2741</v>
      </c>
      <c r="D11" s="5" t="n">
        <v>3932</v>
      </c>
      <c r="E11" s="5" t="n">
        <v>3137</v>
      </c>
    </row>
    <row r="12" spans="1:5">
      <c r="A12" s="4" t="s">
        <v>159</v>
      </c>
      <c r="C12" s="5" t="n">
        <v>122</v>
      </c>
      <c r="D12" s="5" t="n">
        <v>161</v>
      </c>
      <c r="E12" s="5" t="n">
        <v>127</v>
      </c>
    </row>
    <row r="13" spans="1:5">
      <c r="A13" s="4" t="s">
        <v>160</v>
      </c>
      <c r="C13" s="5" t="n">
        <v>26695</v>
      </c>
      <c r="D13" s="5" t="n">
        <v>-50535</v>
      </c>
      <c r="E13" s="5" t="n">
        <v>21578</v>
      </c>
    </row>
    <row r="14" spans="1:5">
      <c r="A14" s="4" t="s">
        <v>161</v>
      </c>
      <c r="C14" s="5" t="n">
        <v>4214</v>
      </c>
      <c r="D14" s="5" t="n">
        <v>3526</v>
      </c>
      <c r="E14" s="5" t="n">
        <v>3037</v>
      </c>
    </row>
    <row r="15" spans="1:5">
      <c r="A15" s="4" t="s">
        <v>106</v>
      </c>
      <c r="B15" s="6" t="n">
        <v>25400</v>
      </c>
      <c r="D15" s="5" t="n">
        <v>25363</v>
      </c>
    </row>
    <row r="16" spans="1:5">
      <c r="A16" s="4" t="s">
        <v>102</v>
      </c>
      <c r="C16" s="5" t="n">
        <v>-7118</v>
      </c>
      <c r="D16" s="5" t="n">
        <v>-5009</v>
      </c>
      <c r="E16" s="5" t="n">
        <v>-3285</v>
      </c>
    </row>
    <row r="17" spans="1:5">
      <c r="A17" s="4" t="s">
        <v>162</v>
      </c>
      <c r="C17" s="5" t="n">
        <v>-38352</v>
      </c>
      <c r="D17" s="5" t="n">
        <v>-31882</v>
      </c>
      <c r="E17" s="5" t="n">
        <v>-29003</v>
      </c>
    </row>
    <row r="18" spans="1:5">
      <c r="A18" s="3" t="s">
        <v>163</v>
      </c>
    </row>
    <row r="19" spans="1:5">
      <c r="A19" s="4" t="s">
        <v>164</v>
      </c>
      <c r="C19" s="5" t="n">
        <v>-17761</v>
      </c>
      <c r="D19" s="5" t="n">
        <v>-40012</v>
      </c>
      <c r="E19" s="5" t="n">
        <v>4154</v>
      </c>
    </row>
    <row r="20" spans="1:5">
      <c r="A20" s="4" t="s">
        <v>165</v>
      </c>
      <c r="C20" s="5" t="n">
        <v>-48230</v>
      </c>
      <c r="D20" s="5" t="n">
        <v>-31771</v>
      </c>
      <c r="E20" s="5" t="n">
        <v>4267</v>
      </c>
    </row>
    <row r="21" spans="1:5">
      <c r="A21" s="4" t="s">
        <v>40</v>
      </c>
      <c r="C21" s="5" t="n">
        <v>-965</v>
      </c>
      <c r="D21" s="5" t="n">
        <v>-1659</v>
      </c>
      <c r="E21" s="5" t="n">
        <v>2541</v>
      </c>
    </row>
    <row r="22" spans="1:5">
      <c r="A22" s="4" t="s">
        <v>49</v>
      </c>
      <c r="C22" s="5" t="n">
        <v>6994</v>
      </c>
      <c r="D22" s="5" t="n">
        <v>50349</v>
      </c>
      <c r="E22" s="5" t="n">
        <v>-27345</v>
      </c>
    </row>
    <row r="23" spans="1:5">
      <c r="A23" s="4" t="s">
        <v>50</v>
      </c>
      <c r="C23" s="5" t="n">
        <v>1664</v>
      </c>
      <c r="D23" s="5" t="n">
        <v>-8778</v>
      </c>
      <c r="E23" s="5" t="n">
        <v>-31653</v>
      </c>
    </row>
    <row r="24" spans="1:5">
      <c r="A24" s="4" t="s">
        <v>51</v>
      </c>
      <c r="C24" s="5" t="n">
        <v>2572</v>
      </c>
      <c r="D24" s="5" t="n">
        <v>8230</v>
      </c>
      <c r="E24" s="5" t="n">
        <v>1667</v>
      </c>
    </row>
    <row r="25" spans="1:5">
      <c r="A25" s="4" t="s">
        <v>56</v>
      </c>
      <c r="C25" s="5" t="n">
        <v>86</v>
      </c>
      <c r="D25" s="5" t="n">
        <v>61</v>
      </c>
      <c r="E25" s="5" t="n">
        <v>-332</v>
      </c>
    </row>
    <row r="26" spans="1:5">
      <c r="A26" s="4" t="s">
        <v>166</v>
      </c>
      <c r="C26" s="5" t="n">
        <v>247211</v>
      </c>
      <c r="D26" s="5" t="n">
        <v>226199</v>
      </c>
      <c r="E26" s="5" t="n">
        <v>176979</v>
      </c>
    </row>
    <row r="27" spans="1:5">
      <c r="A27" s="3" t="s">
        <v>167</v>
      </c>
    </row>
    <row r="28" spans="1:5">
      <c r="A28" s="4" t="s">
        <v>933</v>
      </c>
      <c r="C28" s="5" t="n">
        <v>-196027</v>
      </c>
    </row>
    <row r="29" spans="1:5">
      <c r="A29" s="4" t="s">
        <v>169</v>
      </c>
      <c r="C29" s="5" t="n">
        <v>-34960</v>
      </c>
      <c r="D29" s="5" t="n">
        <v>-22515</v>
      </c>
      <c r="E29" s="5" t="n">
        <v>-22895</v>
      </c>
    </row>
    <row r="30" spans="1:5">
      <c r="A30" s="4" t="s">
        <v>170</v>
      </c>
      <c r="C30" s="5" t="n">
        <v>-416600</v>
      </c>
      <c r="D30" s="5" t="n">
        <v>-234209</v>
      </c>
      <c r="E30" s="5" t="n">
        <v>-179709</v>
      </c>
    </row>
    <row r="31" spans="1:5">
      <c r="A31" s="4" t="s">
        <v>171</v>
      </c>
      <c r="C31" s="5" t="n">
        <v>9261</v>
      </c>
      <c r="D31" s="5" t="n">
        <v>7506</v>
      </c>
      <c r="E31" s="5" t="n">
        <v>3805</v>
      </c>
    </row>
    <row r="32" spans="1:5">
      <c r="A32" s="4" t="s">
        <v>172</v>
      </c>
      <c r="C32" s="5" t="n">
        <v>112086</v>
      </c>
      <c r="D32" s="5" t="n">
        <v>96143</v>
      </c>
      <c r="E32" s="5" t="n">
        <v>84389</v>
      </c>
    </row>
    <row r="33" spans="1:5">
      <c r="A33" s="4" t="s">
        <v>173</v>
      </c>
      <c r="C33" s="5" t="n">
        <v>-526240</v>
      </c>
      <c r="D33" s="5" t="n">
        <v>-153075</v>
      </c>
      <c r="E33" s="5" t="n">
        <v>-114410</v>
      </c>
    </row>
    <row r="34" spans="1:5">
      <c r="A34" s="3" t="s">
        <v>174</v>
      </c>
    </row>
    <row r="35" spans="1:5">
      <c r="A35" s="4" t="s">
        <v>175</v>
      </c>
      <c r="C35" s="5" t="n">
        <v>-1350</v>
      </c>
      <c r="D35" s="5" t="n">
        <v>-783</v>
      </c>
      <c r="E35" s="5" t="n">
        <v>-561</v>
      </c>
    </row>
    <row r="36" spans="1:5">
      <c r="A36" s="4" t="s">
        <v>176</v>
      </c>
      <c r="C36" s="5" t="n">
        <v>1436849</v>
      </c>
      <c r="D36" s="5" t="n">
        <v>1193544</v>
      </c>
      <c r="E36" s="5" t="n">
        <v>966146</v>
      </c>
    </row>
    <row r="37" spans="1:5">
      <c r="A37" s="4" t="s">
        <v>177</v>
      </c>
      <c r="C37" s="5" t="n">
        <v>-1266088</v>
      </c>
      <c r="D37" s="5" t="n">
        <v>-1356186</v>
      </c>
      <c r="E37" s="5" t="n">
        <v>-988361</v>
      </c>
    </row>
    <row r="38" spans="1:5">
      <c r="A38" s="4" t="s">
        <v>182</v>
      </c>
      <c r="C38" s="5" t="n">
        <v>-39274</v>
      </c>
      <c r="D38" s="5" t="n">
        <v>-39172</v>
      </c>
      <c r="E38" s="5" t="n">
        <v>-39066</v>
      </c>
    </row>
    <row r="39" spans="1:5">
      <c r="A39" s="4" t="s">
        <v>934</v>
      </c>
      <c r="D39" s="5" t="n">
        <v>-630000</v>
      </c>
    </row>
    <row r="40" spans="1:5">
      <c r="A40" s="4" t="s">
        <v>179</v>
      </c>
      <c r="D40" s="5" t="n">
        <v>-23336</v>
      </c>
    </row>
    <row r="41" spans="1:5">
      <c r="A41" s="4" t="s">
        <v>180</v>
      </c>
      <c r="D41" s="5" t="n">
        <v>958500</v>
      </c>
    </row>
    <row r="42" spans="1:5">
      <c r="A42" s="4" t="s">
        <v>181</v>
      </c>
      <c r="C42" s="5" t="n">
        <v>-97</v>
      </c>
      <c r="D42" s="5" t="n">
        <v>-17278</v>
      </c>
    </row>
    <row r="43" spans="1:5">
      <c r="A43" s="4" t="s">
        <v>183</v>
      </c>
      <c r="C43" s="5" t="n">
        <v>-212</v>
      </c>
      <c r="D43" s="5" t="n">
        <v>-218</v>
      </c>
      <c r="E43" s="5" t="n">
        <v>-203</v>
      </c>
    </row>
    <row r="44" spans="1:5">
      <c r="A44" s="4" t="s">
        <v>184</v>
      </c>
      <c r="C44" s="5" t="n">
        <v>129828</v>
      </c>
      <c r="D44" s="5" t="n">
        <v>85071</v>
      </c>
      <c r="E44" s="5" t="n">
        <v>-62045</v>
      </c>
    </row>
    <row r="45" spans="1:5">
      <c r="A45" s="4" t="s">
        <v>185</v>
      </c>
      <c r="C45" s="5" t="n">
        <v>-149201</v>
      </c>
      <c r="D45" s="5" t="n">
        <v>158195</v>
      </c>
      <c r="E45" s="5" t="n">
        <v>524</v>
      </c>
    </row>
    <row r="46" spans="1:5">
      <c r="A46" s="4" t="s">
        <v>186</v>
      </c>
      <c r="C46" s="5" t="n">
        <v>165878</v>
      </c>
      <c r="D46" s="5" t="n">
        <v>7683</v>
      </c>
      <c r="E46" s="5" t="n">
        <v>7159</v>
      </c>
    </row>
    <row r="47" spans="1:5">
      <c r="A47" s="4" t="s">
        <v>187</v>
      </c>
      <c r="C47" s="5" t="n">
        <v>16677</v>
      </c>
      <c r="D47" s="5" t="n">
        <v>165878</v>
      </c>
      <c r="E47" s="5" t="n">
        <v>7683</v>
      </c>
    </row>
    <row r="48" spans="1:5">
      <c r="A48" s="4" t="s">
        <v>907</v>
      </c>
    </row>
    <row r="49" spans="1:5">
      <c r="A49" s="3" t="s">
        <v>151</v>
      </c>
    </row>
    <row r="50" spans="1:5">
      <c r="A50" s="4" t="s">
        <v>111</v>
      </c>
      <c r="C50" s="5" t="n">
        <v>76623</v>
      </c>
      <c r="D50" s="5" t="n">
        <v>109658</v>
      </c>
      <c r="E50" s="5" t="n">
        <v>37172</v>
      </c>
    </row>
    <row r="51" spans="1:5">
      <c r="A51" s="3" t="s">
        <v>152</v>
      </c>
    </row>
    <row r="52" spans="1:5">
      <c r="A52" s="4" t="s">
        <v>931</v>
      </c>
      <c r="C52" s="5" t="n">
        <v>21570</v>
      </c>
      <c r="D52" s="5" t="n">
        <v>20742</v>
      </c>
      <c r="E52" s="5" t="n">
        <v>24194</v>
      </c>
    </row>
    <row r="53" spans="1:5">
      <c r="A53" s="4" t="s">
        <v>932</v>
      </c>
      <c r="C53" s="5" t="n">
        <v>178371</v>
      </c>
      <c r="D53" s="5" t="n">
        <v>140489</v>
      </c>
      <c r="E53" s="5" t="n">
        <v>134484</v>
      </c>
    </row>
    <row r="54" spans="1:5">
      <c r="A54" s="4" t="s">
        <v>155</v>
      </c>
      <c r="C54" s="5" t="n">
        <v>3320</v>
      </c>
    </row>
    <row r="55" spans="1:5">
      <c r="A55" s="4" t="s">
        <v>156</v>
      </c>
      <c r="C55" s="5" t="n">
        <v>1083</v>
      </c>
      <c r="D55" s="5" t="n">
        <v>1046</v>
      </c>
      <c r="E55" s="5" t="n">
        <v>1052</v>
      </c>
    </row>
    <row r="56" spans="1:5">
      <c r="A56" s="4" t="s">
        <v>157</v>
      </c>
      <c r="C56" s="5" t="n">
        <v>477</v>
      </c>
      <c r="D56" s="5" t="n">
        <v>274</v>
      </c>
      <c r="E56" s="5" t="n">
        <v>168</v>
      </c>
    </row>
    <row r="57" spans="1:5">
      <c r="A57" s="4" t="s">
        <v>158</v>
      </c>
      <c r="C57" s="5" t="n">
        <v>2065</v>
      </c>
      <c r="D57" s="5" t="n">
        <v>3148</v>
      </c>
      <c r="E57" s="5" t="n">
        <v>2616</v>
      </c>
    </row>
    <row r="58" spans="1:5">
      <c r="A58" s="4" t="s">
        <v>159</v>
      </c>
      <c r="C58" s="5" t="n">
        <v>122</v>
      </c>
      <c r="D58" s="5" t="n">
        <v>161</v>
      </c>
      <c r="E58" s="5" t="n">
        <v>127</v>
      </c>
    </row>
    <row r="59" spans="1:5">
      <c r="A59" s="4" t="s">
        <v>160</v>
      </c>
      <c r="C59" s="5" t="n">
        <v>26695</v>
      </c>
      <c r="D59" s="5" t="n">
        <v>-50535</v>
      </c>
      <c r="E59" s="5" t="n">
        <v>21578</v>
      </c>
    </row>
    <row r="60" spans="1:5">
      <c r="A60" s="4" t="s">
        <v>161</v>
      </c>
      <c r="C60" s="5" t="n">
        <v>4214</v>
      </c>
      <c r="D60" s="5" t="n">
        <v>3526</v>
      </c>
      <c r="E60" s="5" t="n">
        <v>3037</v>
      </c>
    </row>
    <row r="61" spans="1:5">
      <c r="A61" s="4" t="s">
        <v>106</v>
      </c>
      <c r="D61" s="5" t="n">
        <v>25363</v>
      </c>
    </row>
    <row r="62" spans="1:5">
      <c r="A62" s="4" t="s">
        <v>102</v>
      </c>
      <c r="C62" s="5" t="n">
        <v>-6475</v>
      </c>
      <c r="D62" s="5" t="n">
        <v>-2435</v>
      </c>
      <c r="E62" s="5" t="n">
        <v>-2789</v>
      </c>
    </row>
    <row r="63" spans="1:5">
      <c r="A63" s="4" t="s">
        <v>162</v>
      </c>
      <c r="C63" s="5" t="n">
        <v>-31595</v>
      </c>
      <c r="D63" s="5" t="n">
        <v>-24063</v>
      </c>
      <c r="E63" s="5" t="n">
        <v>-22780</v>
      </c>
    </row>
    <row r="64" spans="1:5">
      <c r="A64" s="4" t="s">
        <v>913</v>
      </c>
      <c r="C64" s="5" t="n">
        <v>-13247</v>
      </c>
      <c r="D64" s="5" t="n">
        <v>-16136</v>
      </c>
      <c r="E64" s="5" t="n">
        <v>-11416</v>
      </c>
    </row>
    <row r="65" spans="1:5">
      <c r="A65" s="3" t="s">
        <v>163</v>
      </c>
    </row>
    <row r="66" spans="1:5">
      <c r="A66" s="4" t="s">
        <v>164</v>
      </c>
      <c r="C66" s="5" t="n">
        <v>-19346</v>
      </c>
      <c r="D66" s="5" t="n">
        <v>-29083</v>
      </c>
      <c r="E66" s="5" t="n">
        <v>8783</v>
      </c>
    </row>
    <row r="67" spans="1:5">
      <c r="A67" s="4" t="s">
        <v>165</v>
      </c>
      <c r="C67" s="5" t="n">
        <v>-45349</v>
      </c>
      <c r="D67" s="5" t="n">
        <v>-23221</v>
      </c>
      <c r="E67" s="5" t="n">
        <v>5785</v>
      </c>
    </row>
    <row r="68" spans="1:5">
      <c r="A68" s="4" t="s">
        <v>40</v>
      </c>
      <c r="C68" s="5" t="n">
        <v>-981</v>
      </c>
      <c r="D68" s="5" t="n">
        <v>-1687</v>
      </c>
      <c r="E68" s="5" t="n">
        <v>2566</v>
      </c>
    </row>
    <row r="69" spans="1:5">
      <c r="A69" s="4" t="s">
        <v>49</v>
      </c>
      <c r="C69" s="5" t="n">
        <v>11990</v>
      </c>
      <c r="D69" s="5" t="n">
        <v>42623</v>
      </c>
      <c r="E69" s="5" t="n">
        <v>-27771</v>
      </c>
    </row>
    <row r="70" spans="1:5">
      <c r="A70" s="4" t="s">
        <v>50</v>
      </c>
      <c r="C70" s="5" t="n">
        <v>2878</v>
      </c>
      <c r="D70" s="5" t="n">
        <v>-10599</v>
      </c>
      <c r="E70" s="5" t="n">
        <v>-31534</v>
      </c>
    </row>
    <row r="71" spans="1:5">
      <c r="A71" s="4" t="s">
        <v>51</v>
      </c>
      <c r="C71" s="5" t="n">
        <v>4176</v>
      </c>
      <c r="D71" s="5" t="n">
        <v>8660</v>
      </c>
      <c r="E71" s="5" t="n">
        <v>2263</v>
      </c>
    </row>
    <row r="72" spans="1:5">
      <c r="A72" s="4" t="s">
        <v>56</v>
      </c>
      <c r="C72" s="5" t="n">
        <v>86</v>
      </c>
      <c r="D72" s="5" t="n">
        <v>61</v>
      </c>
      <c r="E72" s="5" t="n">
        <v>-332</v>
      </c>
    </row>
    <row r="73" spans="1:5">
      <c r="A73" s="4" t="s">
        <v>166</v>
      </c>
      <c r="C73" s="5" t="n">
        <v>216677</v>
      </c>
      <c r="D73" s="5" t="n">
        <v>197992</v>
      </c>
      <c r="E73" s="5" t="n">
        <v>147203</v>
      </c>
    </row>
    <row r="74" spans="1:5">
      <c r="A74" s="3" t="s">
        <v>167</v>
      </c>
    </row>
    <row r="75" spans="1:5">
      <c r="A75" s="4" t="s">
        <v>933</v>
      </c>
      <c r="C75" s="5" t="n">
        <v>-196027</v>
      </c>
    </row>
    <row r="76" spans="1:5">
      <c r="A76" s="4" t="s">
        <v>169</v>
      </c>
      <c r="C76" s="5" t="n">
        <v>-26903</v>
      </c>
      <c r="D76" s="5" t="n">
        <v>-17852</v>
      </c>
      <c r="E76" s="5" t="n">
        <v>-19505</v>
      </c>
    </row>
    <row r="77" spans="1:5">
      <c r="A77" s="4" t="s">
        <v>170</v>
      </c>
      <c r="C77" s="5" t="n">
        <v>-362780</v>
      </c>
      <c r="D77" s="5" t="n">
        <v>-198988</v>
      </c>
      <c r="E77" s="5" t="n">
        <v>-138562</v>
      </c>
    </row>
    <row r="78" spans="1:5">
      <c r="A78" s="4" t="s">
        <v>171</v>
      </c>
      <c r="C78" s="5" t="n">
        <v>8617</v>
      </c>
      <c r="D78" s="5" t="n">
        <v>3528</v>
      </c>
      <c r="E78" s="5" t="n">
        <v>3190</v>
      </c>
    </row>
    <row r="79" spans="1:5">
      <c r="A79" s="4" t="s">
        <v>172</v>
      </c>
      <c r="C79" s="5" t="n">
        <v>92014</v>
      </c>
      <c r="D79" s="5" t="n">
        <v>74090</v>
      </c>
      <c r="E79" s="5" t="n">
        <v>67282</v>
      </c>
    </row>
    <row r="80" spans="1:5">
      <c r="A80" s="4" t="s">
        <v>935</v>
      </c>
      <c r="C80" s="5" t="n">
        <v>-10845</v>
      </c>
      <c r="D80" s="5" t="n">
        <v>14128</v>
      </c>
      <c r="E80" s="5" t="n">
        <v>2749</v>
      </c>
    </row>
    <row r="81" spans="1:5">
      <c r="A81" s="4" t="s">
        <v>173</v>
      </c>
      <c r="C81" s="5" t="n">
        <v>-495924</v>
      </c>
      <c r="D81" s="5" t="n">
        <v>-125094</v>
      </c>
      <c r="E81" s="5" t="n">
        <v>-84846</v>
      </c>
    </row>
    <row r="82" spans="1:5">
      <c r="A82" s="3" t="s">
        <v>174</v>
      </c>
    </row>
    <row r="83" spans="1:5">
      <c r="A83" s="4" t="s">
        <v>175</v>
      </c>
      <c r="C83" s="5" t="n">
        <v>-1350</v>
      </c>
      <c r="D83" s="5" t="n">
        <v>-783</v>
      </c>
      <c r="E83" s="5" t="n">
        <v>-561</v>
      </c>
    </row>
    <row r="84" spans="1:5">
      <c r="A84" s="4" t="s">
        <v>176</v>
      </c>
      <c r="C84" s="5" t="n">
        <v>1436849</v>
      </c>
      <c r="D84" s="5" t="n">
        <v>1193544</v>
      </c>
      <c r="E84" s="5" t="n">
        <v>966146</v>
      </c>
    </row>
    <row r="85" spans="1:5">
      <c r="A85" s="4" t="s">
        <v>177</v>
      </c>
      <c r="C85" s="5" t="n">
        <v>-1266088</v>
      </c>
      <c r="D85" s="5" t="n">
        <v>-1356186</v>
      </c>
      <c r="E85" s="5" t="n">
        <v>-988361</v>
      </c>
    </row>
    <row r="86" spans="1:5">
      <c r="A86" s="4" t="s">
        <v>182</v>
      </c>
      <c r="C86" s="5" t="n">
        <v>-39268</v>
      </c>
      <c r="D86" s="5" t="n">
        <v>-39164</v>
      </c>
      <c r="E86" s="5" t="n">
        <v>-39057</v>
      </c>
    </row>
    <row r="87" spans="1:5">
      <c r="A87" s="4" t="s">
        <v>934</v>
      </c>
      <c r="D87" s="5" t="n">
        <v>-630000</v>
      </c>
    </row>
    <row r="88" spans="1:5">
      <c r="A88" s="4" t="s">
        <v>179</v>
      </c>
      <c r="D88" s="5" t="n">
        <v>-23336</v>
      </c>
    </row>
    <row r="89" spans="1:5">
      <c r="A89" s="4" t="s">
        <v>180</v>
      </c>
      <c r="D89" s="5" t="n">
        <v>958500</v>
      </c>
    </row>
    <row r="90" spans="1:5">
      <c r="A90" s="4" t="s">
        <v>181</v>
      </c>
      <c r="C90" s="5" t="n">
        <v>-97</v>
      </c>
      <c r="D90" s="5" t="n">
        <v>-17278</v>
      </c>
    </row>
    <row r="91" spans="1:5">
      <c r="A91" s="4" t="s">
        <v>184</v>
      </c>
      <c r="C91" s="5" t="n">
        <v>130046</v>
      </c>
      <c r="D91" s="5" t="n">
        <v>85297</v>
      </c>
      <c r="E91" s="5" t="n">
        <v>-61833</v>
      </c>
    </row>
    <row r="92" spans="1:5">
      <c r="A92" s="4" t="s">
        <v>185</v>
      </c>
      <c r="C92" s="5" t="n">
        <v>-149201</v>
      </c>
      <c r="D92" s="5" t="n">
        <v>158195</v>
      </c>
      <c r="E92" s="5" t="n">
        <v>524</v>
      </c>
    </row>
    <row r="93" spans="1:5">
      <c r="A93" s="4" t="s">
        <v>186</v>
      </c>
      <c r="C93" s="5" t="n">
        <v>165878</v>
      </c>
      <c r="D93" s="5" t="n">
        <v>7683</v>
      </c>
      <c r="E93" s="5" t="n">
        <v>7159</v>
      </c>
    </row>
    <row r="94" spans="1:5">
      <c r="A94" s="4" t="s">
        <v>187</v>
      </c>
      <c r="C94" s="5" t="n">
        <v>16677</v>
      </c>
      <c r="D94" s="5" t="n">
        <v>165878</v>
      </c>
      <c r="E94" s="5" t="n">
        <v>7683</v>
      </c>
    </row>
    <row r="95" spans="1:5">
      <c r="A95" s="4" t="s">
        <v>909</v>
      </c>
    </row>
    <row r="96" spans="1:5">
      <c r="A96" s="3" t="s">
        <v>151</v>
      </c>
    </row>
    <row r="97" spans="1:5">
      <c r="A97" s="4" t="s">
        <v>111</v>
      </c>
      <c r="C97" s="5" t="n">
        <v>13247</v>
      </c>
      <c r="D97" s="5" t="n">
        <v>16136</v>
      </c>
      <c r="E97" s="5" t="n">
        <v>11416</v>
      </c>
    </row>
    <row r="98" spans="1:5">
      <c r="A98" s="3" t="s">
        <v>152</v>
      </c>
    </row>
    <row r="99" spans="1:5">
      <c r="A99" s="4" t="s">
        <v>931</v>
      </c>
      <c r="C99" s="5" t="n">
        <v>3023</v>
      </c>
      <c r="D99" s="5" t="n">
        <v>3048</v>
      </c>
      <c r="E99" s="5" t="n">
        <v>3088</v>
      </c>
    </row>
    <row r="100" spans="1:5">
      <c r="A100" s="4" t="s">
        <v>932</v>
      </c>
      <c r="C100" s="5" t="n">
        <v>30082</v>
      </c>
      <c r="D100" s="5" t="n">
        <v>28966</v>
      </c>
      <c r="E100" s="5" t="n">
        <v>27931</v>
      </c>
    </row>
    <row r="101" spans="1:5">
      <c r="A101" s="4" t="s">
        <v>158</v>
      </c>
      <c r="C101" s="5" t="n">
        <v>676</v>
      </c>
      <c r="D101" s="5" t="n">
        <v>784</v>
      </c>
      <c r="E101" s="5" t="n">
        <v>521</v>
      </c>
    </row>
    <row r="102" spans="1:5">
      <c r="A102" s="4" t="s">
        <v>102</v>
      </c>
      <c r="C102" s="5" t="n">
        <v>-643</v>
      </c>
      <c r="D102" s="5" t="n">
        <v>-2574</v>
      </c>
      <c r="E102" s="5" t="n">
        <v>-496</v>
      </c>
    </row>
    <row r="103" spans="1:5">
      <c r="A103" s="4" t="s">
        <v>162</v>
      </c>
      <c r="C103" s="5" t="n">
        <v>-6757</v>
      </c>
      <c r="D103" s="5" t="n">
        <v>-7819</v>
      </c>
      <c r="E103" s="5" t="n">
        <v>-6223</v>
      </c>
    </row>
    <row r="104" spans="1:5">
      <c r="A104" s="3" t="s">
        <v>163</v>
      </c>
    </row>
    <row r="105" spans="1:5">
      <c r="A105" s="4" t="s">
        <v>164</v>
      </c>
      <c r="C105" s="5" t="n">
        <v>1585</v>
      </c>
      <c r="D105" s="5" t="n">
        <v>-10929</v>
      </c>
      <c r="E105" s="5" t="n">
        <v>-4629</v>
      </c>
    </row>
    <row r="106" spans="1:5">
      <c r="A106" s="4" t="s">
        <v>165</v>
      </c>
      <c r="C106" s="5" t="n">
        <v>-2881</v>
      </c>
      <c r="D106" s="5" t="n">
        <v>-8550</v>
      </c>
      <c r="E106" s="5" t="n">
        <v>-1518</v>
      </c>
    </row>
    <row r="107" spans="1:5">
      <c r="A107" s="4" t="s">
        <v>40</v>
      </c>
      <c r="C107" s="5" t="n">
        <v>16</v>
      </c>
      <c r="D107" s="5" t="n">
        <v>28</v>
      </c>
      <c r="E107" s="5" t="n">
        <v>-25</v>
      </c>
    </row>
    <row r="108" spans="1:5">
      <c r="A108" s="4" t="s">
        <v>49</v>
      </c>
      <c r="C108" s="5" t="n">
        <v>-4996</v>
      </c>
      <c r="D108" s="5" t="n">
        <v>7726</v>
      </c>
      <c r="E108" s="5" t="n">
        <v>426</v>
      </c>
    </row>
    <row r="109" spans="1:5">
      <c r="A109" s="4" t="s">
        <v>50</v>
      </c>
      <c r="C109" s="5" t="n">
        <v>-1214</v>
      </c>
      <c r="D109" s="5" t="n">
        <v>1821</v>
      </c>
      <c r="E109" s="5" t="n">
        <v>-119</v>
      </c>
    </row>
    <row r="110" spans="1:5">
      <c r="A110" s="4" t="s">
        <v>51</v>
      </c>
      <c r="C110" s="5" t="n">
        <v>-1604</v>
      </c>
      <c r="D110" s="5" t="n">
        <v>-430</v>
      </c>
      <c r="E110" s="5" t="n">
        <v>-596</v>
      </c>
    </row>
    <row r="111" spans="1:5">
      <c r="A111" s="4" t="s">
        <v>166</v>
      </c>
      <c r="C111" s="5" t="n">
        <v>30534</v>
      </c>
      <c r="D111" s="5" t="n">
        <v>28207</v>
      </c>
      <c r="E111" s="5" t="n">
        <v>29776</v>
      </c>
    </row>
    <row r="112" spans="1:5">
      <c r="A112" s="3" t="s">
        <v>167</v>
      </c>
    </row>
    <row r="113" spans="1:5">
      <c r="A113" s="4" t="s">
        <v>169</v>
      </c>
      <c r="C113" s="5" t="n">
        <v>-8057</v>
      </c>
      <c r="D113" s="5" t="n">
        <v>-4663</v>
      </c>
      <c r="E113" s="5" t="n">
        <v>-3390</v>
      </c>
    </row>
    <row r="114" spans="1:5">
      <c r="A114" s="4" t="s">
        <v>170</v>
      </c>
      <c r="C114" s="5" t="n">
        <v>-53820</v>
      </c>
      <c r="D114" s="5" t="n">
        <v>-35221</v>
      </c>
      <c r="E114" s="5" t="n">
        <v>-41147</v>
      </c>
    </row>
    <row r="115" spans="1:5">
      <c r="A115" s="4" t="s">
        <v>171</v>
      </c>
      <c r="C115" s="5" t="n">
        <v>644</v>
      </c>
      <c r="D115" s="5" t="n">
        <v>3978</v>
      </c>
      <c r="E115" s="5" t="n">
        <v>615</v>
      </c>
    </row>
    <row r="116" spans="1:5">
      <c r="A116" s="4" t="s">
        <v>172</v>
      </c>
      <c r="C116" s="5" t="n">
        <v>20072</v>
      </c>
      <c r="D116" s="5" t="n">
        <v>22053</v>
      </c>
      <c r="E116" s="5" t="n">
        <v>17107</v>
      </c>
    </row>
    <row r="117" spans="1:5">
      <c r="A117" s="4" t="s">
        <v>173</v>
      </c>
      <c r="C117" s="5" t="n">
        <v>-41161</v>
      </c>
      <c r="D117" s="5" t="n">
        <v>-13853</v>
      </c>
      <c r="E117" s="5" t="n">
        <v>-26815</v>
      </c>
    </row>
    <row r="118" spans="1:5">
      <c r="A118" s="3" t="s">
        <v>174</v>
      </c>
    </row>
    <row r="119" spans="1:5">
      <c r="A119" s="4" t="s">
        <v>182</v>
      </c>
      <c r="C119" s="5" t="n">
        <v>-6</v>
      </c>
      <c r="D119" s="5" t="n">
        <v>-8</v>
      </c>
      <c r="E119" s="5" t="n">
        <v>-9</v>
      </c>
    </row>
    <row r="120" spans="1:5">
      <c r="A120" s="4" t="s">
        <v>183</v>
      </c>
      <c r="C120" s="5" t="n">
        <v>-212</v>
      </c>
      <c r="D120" s="5" t="n">
        <v>-218</v>
      </c>
      <c r="E120" s="5" t="n">
        <v>-203</v>
      </c>
    </row>
    <row r="121" spans="1:5">
      <c r="A121" s="4" t="s">
        <v>936</v>
      </c>
      <c r="C121" s="5" t="n">
        <v>10845</v>
      </c>
      <c r="D121" s="5" t="n">
        <v>-14128</v>
      </c>
      <c r="E121" s="5" t="n">
        <v>-2749</v>
      </c>
    </row>
    <row r="122" spans="1:5">
      <c r="A122" s="4" t="s">
        <v>184</v>
      </c>
      <c r="C122" s="5" t="n">
        <v>10627</v>
      </c>
      <c r="D122" s="5" t="n">
        <v>-14354</v>
      </c>
      <c r="E122" s="5" t="n">
        <v>-2961</v>
      </c>
    </row>
    <row r="123" spans="1:5">
      <c r="A123" s="4" t="s">
        <v>910</v>
      </c>
    </row>
    <row r="124" spans="1:5">
      <c r="A124" s="3" t="s">
        <v>151</v>
      </c>
    </row>
    <row r="125" spans="1:5">
      <c r="A125" s="4" t="s">
        <v>111</v>
      </c>
      <c r="C125" s="5" t="n">
        <v>-13247</v>
      </c>
      <c r="D125" s="5" t="n">
        <v>-16136</v>
      </c>
      <c r="E125" s="5" t="n">
        <v>-11416</v>
      </c>
    </row>
    <row r="126" spans="1:5">
      <c r="A126" s="3" t="s">
        <v>152</v>
      </c>
    </row>
    <row r="127" spans="1:5">
      <c r="A127" s="4" t="s">
        <v>913</v>
      </c>
      <c r="C127" s="5" t="n">
        <v>13247</v>
      </c>
      <c r="D127" s="5" t="n">
        <v>16136</v>
      </c>
      <c r="E127" s="5" t="n">
        <v>11416</v>
      </c>
    </row>
    <row r="128" spans="1:5">
      <c r="A128" s="3" t="s">
        <v>167</v>
      </c>
    </row>
    <row r="129" spans="1:5">
      <c r="A129" s="4" t="s">
        <v>935</v>
      </c>
      <c r="C129" s="5" t="n">
        <v>10845</v>
      </c>
      <c r="D129" s="5" t="n">
        <v>-14128</v>
      </c>
      <c r="E129" s="5" t="n">
        <v>-2749</v>
      </c>
    </row>
    <row r="130" spans="1:5">
      <c r="A130" s="4" t="s">
        <v>173</v>
      </c>
      <c r="C130" s="5" t="n">
        <v>10845</v>
      </c>
      <c r="D130" s="5" t="n">
        <v>-14128</v>
      </c>
      <c r="E130" s="5" t="n">
        <v>-2749</v>
      </c>
    </row>
    <row r="131" spans="1:5">
      <c r="A131" s="3" t="s">
        <v>174</v>
      </c>
    </row>
    <row r="132" spans="1:5">
      <c r="A132" s="4" t="s">
        <v>936</v>
      </c>
      <c r="C132" s="5" t="n">
        <v>-10845</v>
      </c>
      <c r="D132" s="5" t="n">
        <v>14128</v>
      </c>
      <c r="E132" s="5" t="n">
        <v>2749</v>
      </c>
    </row>
    <row r="133" spans="1:5">
      <c r="A133" s="4" t="s">
        <v>184</v>
      </c>
      <c r="C133" s="6" t="n">
        <v>-10845</v>
      </c>
      <c r="D133" s="6" t="n">
        <v>14128</v>
      </c>
      <c r="E133" s="6" t="n">
        <v>274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7</v>
      </c>
      <c r="B1" s="2" t="s">
        <v>1</v>
      </c>
    </row>
    <row r="2" spans="1:4">
      <c r="B2" s="2" t="s">
        <v>2</v>
      </c>
      <c r="C2" s="2" t="s">
        <v>35</v>
      </c>
      <c r="D2" s="2" t="s">
        <v>94</v>
      </c>
    </row>
    <row r="3" spans="1:4">
      <c r="A3" s="3" t="s">
        <v>938</v>
      </c>
    </row>
    <row r="4" spans="1:4">
      <c r="A4" s="4" t="s">
        <v>939</v>
      </c>
      <c r="B4" s="6" t="n">
        <v>4721</v>
      </c>
      <c r="C4" s="6" t="n">
        <v>4669</v>
      </c>
      <c r="D4" s="6" t="n">
        <v>5663</v>
      </c>
    </row>
    <row r="5" spans="1:4">
      <c r="A5" s="4" t="s">
        <v>940</v>
      </c>
      <c r="B5" s="5" t="n">
        <v>2863</v>
      </c>
      <c r="C5" s="5" t="n">
        <v>4093</v>
      </c>
      <c r="D5" s="5" t="n">
        <v>3264</v>
      </c>
    </row>
    <row r="6" spans="1:4">
      <c r="A6" s="4" t="s">
        <v>941</v>
      </c>
      <c r="B6" s="5" t="n">
        <v>-3122</v>
      </c>
      <c r="C6" s="5" t="n">
        <v>-4041</v>
      </c>
      <c r="D6" s="5" t="n">
        <v>-4258</v>
      </c>
    </row>
    <row r="7" spans="1:4">
      <c r="A7" s="4" t="s">
        <v>942</v>
      </c>
      <c r="B7" s="5" t="n">
        <v>4462</v>
      </c>
      <c r="C7" s="5" t="n">
        <v>4721</v>
      </c>
      <c r="D7" s="5" t="n">
        <v>4669</v>
      </c>
    </row>
    <row r="8" spans="1:4">
      <c r="A8" s="4" t="s">
        <v>943</v>
      </c>
    </row>
    <row r="9" spans="1:4">
      <c r="A9" s="3" t="s">
        <v>938</v>
      </c>
    </row>
    <row r="10" spans="1:4">
      <c r="A10" s="4" t="s">
        <v>939</v>
      </c>
      <c r="B10" s="5" t="n">
        <v>3774</v>
      </c>
      <c r="C10" s="5" t="n">
        <v>3769</v>
      </c>
      <c r="D10" s="5" t="n">
        <v>4729</v>
      </c>
    </row>
    <row r="11" spans="1:4">
      <c r="A11" s="4" t="s">
        <v>940</v>
      </c>
      <c r="B11" s="5" t="n">
        <v>2741</v>
      </c>
      <c r="C11" s="5" t="n">
        <v>3932</v>
      </c>
      <c r="D11" s="5" t="n">
        <v>3137</v>
      </c>
    </row>
    <row r="12" spans="1:4">
      <c r="A12" s="4" t="s">
        <v>941</v>
      </c>
      <c r="B12" s="5" t="n">
        <v>-2421</v>
      </c>
      <c r="C12" s="5" t="n">
        <v>-3927</v>
      </c>
      <c r="D12" s="5" t="n">
        <v>-4097</v>
      </c>
    </row>
    <row r="13" spans="1:4">
      <c r="A13" s="4" t="s">
        <v>942</v>
      </c>
      <c r="B13" s="5" t="n">
        <v>4094</v>
      </c>
      <c r="C13" s="5" t="n">
        <v>3774</v>
      </c>
      <c r="D13" s="5" t="n">
        <v>3769</v>
      </c>
    </row>
    <row r="14" spans="1:4">
      <c r="A14" s="4" t="s">
        <v>944</v>
      </c>
    </row>
    <row r="15" spans="1:4">
      <c r="A15" s="3" t="s">
        <v>938</v>
      </c>
    </row>
    <row r="16" spans="1:4">
      <c r="A16" s="4" t="s">
        <v>939</v>
      </c>
      <c r="B16" s="5" t="n">
        <v>947</v>
      </c>
      <c r="C16" s="5" t="n">
        <v>900</v>
      </c>
      <c r="D16" s="5" t="n">
        <v>934</v>
      </c>
    </row>
    <row r="17" spans="1:4">
      <c r="A17" s="4" t="s">
        <v>940</v>
      </c>
      <c r="B17" s="5" t="n">
        <v>122</v>
      </c>
      <c r="C17" s="5" t="n">
        <v>161</v>
      </c>
      <c r="D17" s="5" t="n">
        <v>127</v>
      </c>
    </row>
    <row r="18" spans="1:4">
      <c r="A18" s="4" t="s">
        <v>941</v>
      </c>
      <c r="B18" s="5" t="n">
        <v>-701</v>
      </c>
      <c r="C18" s="5" t="n">
        <v>-114</v>
      </c>
      <c r="D18" s="5" t="n">
        <v>-161</v>
      </c>
    </row>
    <row r="19" spans="1:4">
      <c r="A19" s="4" t="s">
        <v>942</v>
      </c>
      <c r="B19" s="6" t="n">
        <v>368</v>
      </c>
      <c r="C19" s="6" t="n">
        <v>947</v>
      </c>
      <c r="D19" s="6" t="n">
        <v>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7:48Z</dcterms:created>
  <dcterms:modified xmlns:dcterms="http://purl.org/dc/terms/" xmlns:xsi="http://www.w3.org/2001/XMLSchema-instance" xsi:type="dcterms:W3CDTF">2019-02-21T16:07:48Z</dcterms:modified>
</cp:coreProperties>
</file>